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Earnings Per Share" sheetId="12" state="visible" r:id="rId12"/>
    <sheet xmlns:r="http://schemas.openxmlformats.org/officeDocument/2006/relationships" name="Note 4 - Investment Securities" sheetId="13" state="visible" r:id="rId13"/>
    <sheet xmlns:r="http://schemas.openxmlformats.org/officeDocument/2006/relationships" name="Note 5 - Loans and Allowance fo" sheetId="14" state="visible" r:id="rId14"/>
    <sheet xmlns:r="http://schemas.openxmlformats.org/officeDocument/2006/relationships" name="Note 6 - Stockholders' Equity" sheetId="15" state="visible" r:id="rId15"/>
    <sheet xmlns:r="http://schemas.openxmlformats.org/officeDocument/2006/relationships" name="Note 7 - Derivative Financial I" sheetId="16" state="visible" r:id="rId16"/>
    <sheet xmlns:r="http://schemas.openxmlformats.org/officeDocument/2006/relationships" name="Note 8 - Fair Values of Financi" sheetId="17" state="visible" r:id="rId17"/>
    <sheet xmlns:r="http://schemas.openxmlformats.org/officeDocument/2006/relationships" name="Note 9 - Income Taxes" sheetId="18" state="visible" r:id="rId18"/>
    <sheet xmlns:r="http://schemas.openxmlformats.org/officeDocument/2006/relationships" name="Note 10 - Commitments and Conti" sheetId="19" state="visible" r:id="rId19"/>
    <sheet xmlns:r="http://schemas.openxmlformats.org/officeDocument/2006/relationships" name="Note 11 - Leases" sheetId="20" state="visible" r:id="rId20"/>
    <sheet xmlns:r="http://schemas.openxmlformats.org/officeDocument/2006/relationships" name="Significant Accounting Policies" sheetId="21" state="visible" r:id="rId21"/>
    <sheet xmlns:r="http://schemas.openxmlformats.org/officeDocument/2006/relationships" name="Note 2 - Business Combinations " sheetId="22" state="visible" r:id="rId22"/>
    <sheet xmlns:r="http://schemas.openxmlformats.org/officeDocument/2006/relationships" name="Note 3 - Earnings Per Share (Ta" sheetId="23" state="visible" r:id="rId23"/>
    <sheet xmlns:r="http://schemas.openxmlformats.org/officeDocument/2006/relationships" name="Note 4 - Investment Securities " sheetId="24" state="visible" r:id="rId24"/>
    <sheet xmlns:r="http://schemas.openxmlformats.org/officeDocument/2006/relationships" name="Note 5 - Loans and Allowance _2" sheetId="25" state="visible" r:id="rId25"/>
    <sheet xmlns:r="http://schemas.openxmlformats.org/officeDocument/2006/relationships" name="Note 6 - Stockholders' Equity (" sheetId="26" state="visible" r:id="rId26"/>
    <sheet xmlns:r="http://schemas.openxmlformats.org/officeDocument/2006/relationships" name="Note 8 - Fair Values of Finan_2" sheetId="27" state="visible" r:id="rId27"/>
    <sheet xmlns:r="http://schemas.openxmlformats.org/officeDocument/2006/relationships" name="Note 9 - Income Taxes (Tables)" sheetId="28" state="visible" r:id="rId28"/>
    <sheet xmlns:r="http://schemas.openxmlformats.org/officeDocument/2006/relationships" name="Note 10 - Commitments and Con_2" sheetId="29" state="visible" r:id="rId29"/>
    <sheet xmlns:r="http://schemas.openxmlformats.org/officeDocument/2006/relationships" name="Note 11 - Leases (Tables)" sheetId="30" state="visible" r:id="rId30"/>
    <sheet xmlns:r="http://schemas.openxmlformats.org/officeDocument/2006/relationships" name="Note 1 - Summary of Significa_2" sheetId="31" state="visible" r:id="rId31"/>
    <sheet xmlns:r="http://schemas.openxmlformats.org/officeDocument/2006/relationships" name="Note 2 - Business Combination_2" sheetId="32" state="visible" r:id="rId32"/>
    <sheet xmlns:r="http://schemas.openxmlformats.org/officeDocument/2006/relationships" name="Note 2 - Business Combination_3" sheetId="33" state="visible" r:id="rId33"/>
    <sheet xmlns:r="http://schemas.openxmlformats.org/officeDocument/2006/relationships" name="Note 3 - Earnings Per Share - E" sheetId="34" state="visible" r:id="rId34"/>
    <sheet xmlns:r="http://schemas.openxmlformats.org/officeDocument/2006/relationships" name="Note 3 - Earnings Per Share - A" sheetId="35" state="visible" r:id="rId35"/>
    <sheet xmlns:r="http://schemas.openxmlformats.org/officeDocument/2006/relationships" name="Note 4 - Investment Securitie_2" sheetId="36" state="visible" r:id="rId36"/>
    <sheet xmlns:r="http://schemas.openxmlformats.org/officeDocument/2006/relationships" name="Note 4 - Investment Securitie_3" sheetId="37" state="visible" r:id="rId37"/>
    <sheet xmlns:r="http://schemas.openxmlformats.org/officeDocument/2006/relationships" name="Note 4 - Investment Securitie_4" sheetId="38" state="visible" r:id="rId38"/>
    <sheet xmlns:r="http://schemas.openxmlformats.org/officeDocument/2006/relationships" name="Note 4 - Investment Securitie_5" sheetId="39" state="visible" r:id="rId39"/>
    <sheet xmlns:r="http://schemas.openxmlformats.org/officeDocument/2006/relationships" name="Note 4 - Investment Securitie_6" sheetId="40" state="visible" r:id="rId40"/>
    <sheet xmlns:r="http://schemas.openxmlformats.org/officeDocument/2006/relationships" name="Note 4 - Investment Securitie_7" sheetId="41" state="visible" r:id="rId41"/>
    <sheet xmlns:r="http://schemas.openxmlformats.org/officeDocument/2006/relationships" name="Note 5 - Loans and Allowance _3" sheetId="42" state="visible" r:id="rId42"/>
    <sheet xmlns:r="http://schemas.openxmlformats.org/officeDocument/2006/relationships" name="Note 5 - Loans and Allowance _4" sheetId="43" state="visible" r:id="rId43"/>
    <sheet xmlns:r="http://schemas.openxmlformats.org/officeDocument/2006/relationships" name="Note 5 - Loans and Allowance _5" sheetId="44" state="visible" r:id="rId44"/>
    <sheet xmlns:r="http://schemas.openxmlformats.org/officeDocument/2006/relationships" name="Note 5 - Loans and Allowance _6" sheetId="45" state="visible" r:id="rId45"/>
    <sheet xmlns:r="http://schemas.openxmlformats.org/officeDocument/2006/relationships" name="Note 5 - Loans and Allowance _7" sheetId="46" state="visible" r:id="rId46"/>
    <sheet xmlns:r="http://schemas.openxmlformats.org/officeDocument/2006/relationships" name="Note 5 - Loans and Allowance _8" sheetId="47" state="visible" r:id="rId47"/>
    <sheet xmlns:r="http://schemas.openxmlformats.org/officeDocument/2006/relationships" name="Note 5 - Loans and Allowance _9" sheetId="48" state="visible" r:id="rId48"/>
    <sheet xmlns:r="http://schemas.openxmlformats.org/officeDocument/2006/relationships" name="Note 6 - Stockholders' Equity -" sheetId="49" state="visible" r:id="rId49"/>
    <sheet xmlns:r="http://schemas.openxmlformats.org/officeDocument/2006/relationships" name="Note 7 - Derivative Financial_2" sheetId="50" state="visible" r:id="rId50"/>
    <sheet xmlns:r="http://schemas.openxmlformats.org/officeDocument/2006/relationships" name="Note 8 - Fair Values of Finan_3" sheetId="51" state="visible" r:id="rId51"/>
    <sheet xmlns:r="http://schemas.openxmlformats.org/officeDocument/2006/relationships" name="Note 8 - Fair Values of Finan_4" sheetId="52" state="visible" r:id="rId52"/>
    <sheet xmlns:r="http://schemas.openxmlformats.org/officeDocument/2006/relationships" name="Note 8 - Fair Values of Finan_5" sheetId="53" state="visible" r:id="rId53"/>
    <sheet xmlns:r="http://schemas.openxmlformats.org/officeDocument/2006/relationships" name="Note 8 - Fair Values of Finan_6" sheetId="54" state="visible" r:id="rId54"/>
    <sheet xmlns:r="http://schemas.openxmlformats.org/officeDocument/2006/relationships" name="Note 8 - Fair Values of Finan_7" sheetId="55" state="visible" r:id="rId55"/>
    <sheet xmlns:r="http://schemas.openxmlformats.org/officeDocument/2006/relationships" name="Note 9 - Income Taxes (Details " sheetId="56" state="visible" r:id="rId56"/>
    <sheet xmlns:r="http://schemas.openxmlformats.org/officeDocument/2006/relationships" name="Note 9 - Income Taxes - Expense" sheetId="57" state="visible" r:id="rId57"/>
    <sheet xmlns:r="http://schemas.openxmlformats.org/officeDocument/2006/relationships" name="Note 10 - Commitments and Con_3" sheetId="58" state="visible" r:id="rId58"/>
    <sheet xmlns:r="http://schemas.openxmlformats.org/officeDocument/2006/relationships" name="Note 10 - Commitments and Con_4" sheetId="59" state="visible" r:id="rId59"/>
    <sheet xmlns:r="http://schemas.openxmlformats.org/officeDocument/2006/relationships" name="Note 11 - Leases (Details Textu" sheetId="60" state="visible" r:id="rId60"/>
    <sheet xmlns:r="http://schemas.openxmlformats.org/officeDocument/2006/relationships" name="Note 11 - Leases - Quantitative" sheetId="61" state="visible" r:id="rId61"/>
    <sheet xmlns:r="http://schemas.openxmlformats.org/officeDocument/2006/relationships" name="Note 11 - Leases - Future Minim"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20" customWidth="1" min="3" max="3"/>
  </cols>
  <sheetData>
    <row r="1">
      <c r="A1" s="1" t="inlineStr">
        <is>
          <t>Document And Entity Information</t>
        </is>
      </c>
      <c r="B1" s="2" t="inlineStr">
        <is>
          <t>9 Months Ended</t>
        </is>
      </c>
    </row>
    <row r="2">
      <c r="B2" s="2" t="inlineStr">
        <is>
          <t>Sep. 30, 2021</t>
        </is>
      </c>
      <c r="C2" s="2" t="inlineStr">
        <is>
          <t>Nov. 01, 2021shares</t>
        </is>
      </c>
    </row>
    <row r="3">
      <c r="A3" s="3" t="inlineStr">
        <is>
          <t>Document Information [Line Items]</t>
        </is>
      </c>
    </row>
    <row r="4">
      <c r="A4" s="4" t="inlineStr">
        <is>
          <t>Entity Central Index Key</t>
        </is>
      </c>
      <c r="B4" s="4" t="inlineStr">
        <is>
          <t>0001602658</t>
        </is>
      </c>
    </row>
    <row r="5">
      <c r="A5" s="4" t="inlineStr">
        <is>
          <t>Entity Registrant Name</t>
        </is>
      </c>
      <c r="B5" s="4" t="inlineStr">
        <is>
          <t>Investar Holding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522</t>
        </is>
      </c>
    </row>
    <row r="15">
      <c r="A15" s="4" t="inlineStr">
        <is>
          <t>Entity Incorporation, State or Country Code</t>
        </is>
      </c>
      <c r="B15" s="4" t="inlineStr">
        <is>
          <t>LA</t>
        </is>
      </c>
    </row>
    <row r="16">
      <c r="A16" s="4" t="inlineStr">
        <is>
          <t>Entity Tax Identification Number</t>
        </is>
      </c>
      <c r="B16" s="4" t="inlineStr">
        <is>
          <t>27-1560715</t>
        </is>
      </c>
    </row>
    <row r="17">
      <c r="A17" s="4" t="inlineStr">
        <is>
          <t>Entity Address, Address Line One</t>
        </is>
      </c>
      <c r="B17" s="4" t="inlineStr">
        <is>
          <t>10500 Coursey Boulevard</t>
        </is>
      </c>
    </row>
    <row r="18">
      <c r="A18" s="4" t="inlineStr">
        <is>
          <t>Entity Address, City or Town</t>
        </is>
      </c>
      <c r="B18" s="4" t="inlineStr">
        <is>
          <t>Baton Rouge</t>
        </is>
      </c>
    </row>
    <row r="19">
      <c r="A19" s="4" t="inlineStr">
        <is>
          <t>Entity Address, State or Province</t>
        </is>
      </c>
      <c r="B19" s="4" t="inlineStr">
        <is>
          <t>LA</t>
        </is>
      </c>
    </row>
    <row r="20">
      <c r="A20" s="4" t="inlineStr">
        <is>
          <t>Entity Address, Postal Zip Code</t>
        </is>
      </c>
      <c r="B20" s="4" t="inlineStr">
        <is>
          <t>70816</t>
        </is>
      </c>
    </row>
    <row r="21">
      <c r="A21" s="4" t="inlineStr">
        <is>
          <t>City Area Code</t>
        </is>
      </c>
      <c r="B21" s="4" t="inlineStr">
        <is>
          <t>225</t>
        </is>
      </c>
    </row>
    <row r="22">
      <c r="A22" s="4" t="inlineStr">
        <is>
          <t>Local Phone Number</t>
        </is>
      </c>
      <c r="B22" s="4" t="inlineStr">
        <is>
          <t>227-2222</t>
        </is>
      </c>
    </row>
    <row r="23">
      <c r="A23" s="4" t="inlineStr">
        <is>
          <t>Title of 12(b) Security</t>
        </is>
      </c>
      <c r="B23" s="4" t="inlineStr">
        <is>
          <t>Common stock, $1.00 par value per share</t>
        </is>
      </c>
    </row>
    <row r="24">
      <c r="A24" s="4" t="inlineStr">
        <is>
          <t>Trading Symbol</t>
        </is>
      </c>
      <c r="B24" s="4" t="inlineStr">
        <is>
          <t>IS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343494</v>
      </c>
    </row>
    <row r="33">
      <c r="A33" s="4" t="inlineStr">
        <is>
          <t>Entity Number of Employees</t>
        </is>
      </c>
      <c r="B33" s="5" t="n">
        <v>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1.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nine September 30, 2021 not may December 31, 2020 10 March 10, 2021. Nature of Operations The Company, headquartered in Baton Rouge, Louisiana, provides full banking services, excluding trust services, through its wholly-owned banking subsidiary, Investar Bank, National Association (the “Bank”), a national bank, primarily to meet the needs of individuals and small to medium-sized businesses. The Company’s primary markets are in Louisiana, Texas and Alabama. At September 30, 2021 five 348 e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determination of other-than-temporary impairments of securities, and the fair value of financial instruments and goodwill. The ongoing COVID- 19 Investment Securities The Company’s investments in debt securities are accounted for in accordance with applicable guidance contained in the Financial Accounting Standards Board (“FASB”) Accounting Standards Codification (“ASC”), which requires the classification of securities into one • Securities available for sale (“AFS”): available for sale securities consist of bonds, notes, and debentures that are available to meet the Company’s operating needs. These securities are reported at fair valu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not not not not not not Equity Securities The Company is a member of the Federal Home Loan Bank (“FHLB”) system. Members of the FHLB are required to own a certain amount of stock based on the level of borrowings and other factors, and may September 30, 2021 December 31, 2020 In addition, equity securities include marketable securities in corporate stocks and mutual funds. The estimated fair value of equity securities totaled $1.8 million and $1.7 million at September 30, 2021 December 31, 2020 Loans The Company’s loan portfolio categories include real estate, commercial and consumer loans. Real estate loans are further categorized into construction and development, 1 4 third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Treatment of Loan Modifications Pursuant to the CARES Act and Interagency Statement Section 4013 March 27, 2020 March 1, 2020 December 31, 2020 60 19 may not 30 December 31, 2019. not not 2021 December 27, 2020 January 1, 2022 60 In addition, our banking regulators and other financial regulators, on March 22, 2020 April 7, 2020, may 19 not 4013 may not not six 30 not not not Accordingly, the Company is offering short-term modifications made in response to COVID- 19 not 90 September 30, 2021, 90 December 31, 2020. 4013 not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September 30, 2021, December 31, 2020, Allowance for Loan Losses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The reserve for unfunded loan commitments was $0.5 million and $0.2 million at September 30, 2021 December 31, 2020 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310 30, not 310 30 The Company accounts for acquired impaired loans under ASC Topic 310 30, Loans and Debt Securities Acquired with Deteriorated Credit Quality 310 30” 310 30 Reclassifications Certain reclassifications have been made to the 2020 2021 Concentrations of Credit Risk The Company’s loan portfolio consists of the various types of loans described in Note 5. not one Accounting Standards Adopted in 2021 FASB ASC Topics 321, 323, 815 Investments Equity Securities (Topic 321 Equity Method and Joint Ventures (Topic 323 815 ASU No. 2020 01. 2020 01 January 1, 2021. 321, 323, 815 2020 01 321 2020 01 not Accounting Pronouncements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January 1, 2023 FASB ASC Topic 848 Reference Rate Reform: Facilitation of the Effects of Reference Rate Reform on Financial Reporting Update No. 2020 04. March 2020, 2020 04, March 12, 2020, may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2. PlainsCapital On February 21, 2020, two The table below shows the allocation of the consideration paid for certain assets, deposits and other liabilities associated with the Alice and Victoria, Texas locations of PlainsCapital and the goodwill generated from the transaction (dollars in thousands). 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PlainsCapital total $51.3 million. No Cheaha Financial Group, Inc. On April 1, 2021, three September 30, 2021, The table below shows the allocation of the consideration paid for Cheaha'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not Acquisition Expense Acquisition related costs of $0.4 million and $2.4 million are included in acquisition expense in the accompanying consolidated statements of income for the three nine September 30, 2021 April 1, 2021 June 18, 2021. three nine September 30, 2020 November 2019 tw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3. The following is a summary of the information used in the computation of basic and diluted earnings per share for the three nine September 30, 2021 2020 Three months ended September 30, Nine months ended September 30, 2021 2020 2021 2020 (Loss) earnings per common share - basic Net (loss) income $ (9,984 ) $ 4,467 $ 1,064 $ 9,349 Less: loss (income) allocated to participating securities 23 (21 ) (2 ) (50 ) Net (loss) income allocated to common shareholders (9,961 ) 4,446 1,062 9,299 Weighted average basic shares outstanding 10,398,787 10,759,791 10,440,638 10,927,702 Basic (loss) earnings per common share $ (0.95 ) $ 0.41 $ 0.10 $ 0.85 (Loss) earnings per common share - diluted Net (loss) income allocated to common shareholders $ (9,961 ) $ 4,446 $ 1,062 $ 9,299 Weighted average basic shares outstanding 10,398,787 10,759,791 10,440,638 10,927,702 Dilutive effect of securities — 1,826 88,226 14,057 Total weighted average diluted shares outstanding 10,398,787 10,761,617 10,528,864 10,941,759 Diluted (loss) earnings per common share $ (0.95 ) $ 0.41 $ 0.09 $ 0.85 Due to the net loss for the three September 30, 2021, three September 30, 2021. The weighted average shares that have an antidilutive effect in the calculation of diluted earnings per common share and have been excluded from the computations above are shown below. Three months ended September 30, Nine months ended September 30, 2021 2020 2021 2020 Stock options 80,586 — 51 54 Restricted stock awards 323 16,060 294 12,611 Restricted stock units 44,336 68,861 29,066 73,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4. The amortized cost and approximate fair value of investment securities classified as AFS are summarized below as of the dates presented (dollars in thousands). Gross Gross Unrealized Unrealized Fair Amortized Cost Gains Losses Value September 30, 2021 Obligations of U.S. government agencies and corporations $ 23,064 $ 172 $ (31 ) $ 23,205 Obligations of state and political subdivisions 26,503 499 (96 ) 26,906 Corporate bonds 27,778 268 (222 ) 27,824 Residential mortgage-backed securities 127,227 1,080 (999 ) 127,308 Commercial mortgage-backed securities 69,740 414 (1,010 ) 69,144 Total $ 274,312 $ 2,433 $ (2,358 ) $ 274,387 Gross Gross Unrealized Unrealized Fair Amortized Cost Gains Losses Value December 31, 2020 Obligations of U.S. government agencies and corporations $ 36,648 $ 201 $ (28 ) $ 36,821 Obligations of state and political subdivisions 21,650 490 (3 ) 22,137 Corporate bonds 27,583 348 (223 ) 27,708 Residential mortgage-backed securities 119,934 2,675 (11 ) 122,598 Commercial mortgage-backed securities 58,098 1,202 (154 ) 59,146 Total $ 263,913 $ 4,916 $ (419 ) $ 268,410 Proceeds from sales of investment securities classified as AFS and gross gains and losses are summarized below for the periods presented (dollars in thousands). Three months ended September 30, Nine months ended September 30, 2021 2020 2021 2020 Proceeds from sale $ — $ 15,928 $ 137,803 $ 56,466 Gross gains $ — $ 939 $ 2,323 $ 2,300 Gross losses $ — $ — $ (2 ) $ (11 ) The amortized cost and approximate fair value of investment securities classified as HTM are summarized below as of the dates presented (dollars in thousands). Gross Gross Unrealized Unrealized Fair Amortized Cost Gains Losses Value September 30, 2021 Obligations of state and political subdivisions $ 7,862 $ 380 $ — $ 8,242 Residential mortgage-backed securities 3,545 149 — 3,694 Total $ 11,407 $ 529 $ — $ 11,936 Gross Gross Unrealized Unrealized Fair Amortized Cost Gains Losses Value December 31, 2020 Obligations of state and political subdivisions $ 8,225 $ 12 $ — $ 8,237 Residential mortgage-backed securities 4,209 203 — 4,412 Total $ 12,434 $ 215 $ — $ 12,649 Securities are classified in the consolidated balance sheets according to management’s intent. The Company had no securities classified as trading as of September 30, 2021 December 31, 2020 The number of AFS securities, fair value, and unrealized losses, aggregated by investment category and length of time that individual securities have been in a continuous unrealized loss position, are summarized below as of the dates presented (dollars in thousands). There were no September 30, 2021 December 31, 2020 Less than 12 Months 12 Months or More Total Unrealized Unrealized Unrealized Count Fair Value Losses Fair Value Losses Fair Value Losses September 30, 2021 Obligations of U.S. government agencies and corporations 5 $ 1,453 $ (29 ) $ 760 $ (2 ) $ 2,213 $ (31 ) Obligations of state and political subdivisions 9 5,197 (96 ) — — 5,197 (96 ) Corporate bonds 16 7,031 (169 ) 2,447 (53 ) 9,478 (222 ) Residential mortgage-backed securities 59 78,177 (990 ) 1,013 (9 ) 79,190 (999 ) Commercial mortgage-backed securities 59 35,536 (968 ) 7,904 (42 ) 43,440 (1,010 ) Total 148 $ 127,394 $ (2,252 ) $ 12,124 $ (106 ) $ 139,518 $ (2,358 ) Less than 12 Months 12 Months or More Total Unrealized Unrealized Unrealized Count Fair Value Losses Fair Value Losses Fair Value Losses December 31, 2020 Obligations of U.S. government agencies and corporations 12 $ 9,080 $ (19 ) $ 4,043 $ (9 ) $ 13,123 $ (28 ) Obligations of state and political subdivisions 4 505 (3 ) 204 — 709 (3 ) Corporate bonds 22 6,970 (133 ) 2,559 (90 ) 9,529 (223 ) Residential mortgage-backed securities 6 11,070 (11 ) — — 11,070 (11 ) Commercial mortgage-backed securities 26 6,921 (57 ) 7,965 (97 ) 14,886 (154 ) Total 70 $ 34,546 $ (223 ) $ 14,771 $ (196 ) $ 49,317 $ (419 ) Unrealized losses are generally due to changes in interest rates. Beginning in the first 2020, 19 not not not September 30, 2021 December 31, 2020 The amortized cost and approximate fair value of debt securities, by contractual maturity (including mortgage-backed securities), are shown below as of the dates presented (dollars in thousands). Actual maturities may may Securities Available For Sale Securities Held To Maturity Amortized Fair Amortized Fair Cost Value Cost Value September 30, 2021 Due within one year $ 26 $ 26 $ 830 $ 836 Due after one year through five years 13,026 13,196 2,745 2,928 Due after five years through ten years 49,030 49,716 4,288 4,479 Due after ten years 212,230 211,449 3,544 3,693 Total debt securities $ 274,312 $ 274,387 $ 11,407 $ 11,936 Securities Available For Sale Securities Held To Maturity Amortized Fair Amortized Fair Cost Value Cost Value December 31, 2020 Due within one year $ 1,669 $ 1,691 $ 830 $ 832 Due after one year through five years 12,937 13,014 2,745 2,751 Due after five years through ten years 64,159 64,865 4,650 4,654 Due after ten years 185,148 188,840 4,209 4,412 Total debt securities $ 263,913 $ 268,410 $ 12,434 $ 12,649 At September 30, 2021 $119.1 million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Loan Losse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5. The Company’s loan portfolio, excluding loans held for sale, consists of the following categories of loans as of the dates presented (dollars in thousands). September 30, 2021 December 31, 2020 Construction and development $ 215,247 $ 206,011 1-4 Family 362,249 339,525 Multifamily 58,972 60,724 Farmland 21,376 26,547 Commercial real estate 868,473 812,395 Total mortgage loans on real estate 1,526,317 1,445,202 Commercial and industrial 335,008 394,497 Consumer 19,333 20,619 Total loans $ 1,880,658 $ 1,860,318 Unamortized premiums and discounts on loans, included in the total loans balances above, were $2.1 million and $1.8 million at September 30, 2021 December 31, 2020 September 30, 2021 December 31, 2020 In the second 2020, 2020 19 100% 1% June 5, 2020, two June 5, 2020, five July 2020, June 30, 2020. July 6, 2020, August 8, 2020. December 27, 2020, $900 first second January 1, 2021 May 31, 2021. September 30, 2021 December 31, 2020 The table below provides an analysis of the aging of loans, excluding loans held for sale, as of the dates presented (dollars in thousands). September 30, 2021 Accruing Current 30-59 Days Past Due 60-89 Days Past Due 90 Days or More Past Due Nonaccrual Total Past Due &amp; Nonaccrual Acquired Impaired Loans Total Loans Construction and development $ 214,652 $ 20 $ — $ — $ 575 $ 595 $ — $ 215,247 1-4 Family 358,638 773 431 111 1,936 3,251 360 362,249 Multifamily 58,337 — 635 — — 635 — 58,972 Farmland 19,596 — — — 79 79 1,701 21,376 Commercial real estate 851,944 382 — — 15,511 15,893 636 868,473 Total mortgage loans on real estate 1,503,167 1,175 1,066 111 18,101 20,453 2,697 1,526,317 Commercial and industrial 319,687 804 2,279 25 12,213 15,321 — 335,008 Consumer 18,986 54 10 — 217 281 66 19,333 Total loans $ 1,841,840 $ 2,033 $ 3,355 $ 136 $ 30,531 $ 36,055 $ 2,763 $ 1,880,658 December 31, 2020 Accruing Current 30-59 Days Past Due 60-89 Days Past Due 90 Days or More Past Due Nonaccrual Total Past Due &amp; Nonaccrual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Nonaccrual and Past Due Loans Loans are considered past due if the required principal and interest payments have not may not may 90 not may not may six Loans Acquired with Deteriorated Credit Quality The Company accounts for certain loans acquired as acquired impaired loans under ASC 310 30 no three nine September 30, 2021 2020 Portfolio Segment Risk Factors The following describes the risk characteristics relevant to each of the Company’s loan portfolio segments. Construction and Development - one 1 4 - 1 4 not Multifamily Farmland may Commercial Real Estate may one Commercial and Industrial may may, Consumer may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not Special Mention may Substandard not Doubtful Loss not not no not The table below presents the Company’s loan portfolio, excluding loans held for sale, by category and credit quality indicator as of the dates presented (dollars in thousands). September 30, 2021 Special Pass Mention Substandard Doubtful Total Construction and development $ 212,519 $ 824 $ 1,904 $ — $ 215,247 1-4 Family 355,491 — 6,758 — 362,249 Multifamily 57,885 — 1,087 — 58,972 Farmland 19,595 — 1,781 — 21,376 Commercial real estate 843,326 3,938 21,209 — 868,473 Total mortgage loans on real estate 1,488,816 4,762 32,739 — 1,526,317 Commercial and industrial 305,691 2,853 25,882 582 335,008 Consumer 18,996 — 337 — 19,333 Total loans $ 1,813,503 $ 7,615 $ 58,958 $ 582 $ 1,880,658 December 31, 2020 Special Pass Mention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The Company had no loans that were classified as loss at September 30, 2021 December 31, 2020 Loan Participations and Sold Loans Loan participations and whole loans sold to and serviced for others are not September 30, 2021 December 31, 2020 September 30, 2021 December 31, 2020 Loans to Related Parties In the ordinary course of business, the Company makes loans to related parties including its executive officers, principal stockholders, directors and their immediate family members, as well as companies in which these individuals are principal owners. Loans outstanding to such related party borrowers amounted to approximately $93.4 million and $96.4 million as of September 30, 2021 December 31, 2020 The table below shows the aggregate principal balance of loans to such related parties as of the dates presented (dollars in thousands). September 30, 2021 December 31, 2020 Balance, beginning of period $ 96,390 $ 98,093 New loans 15,130 12,443 Repayments and changes in relationship (18,142 ) (14,146 ) Balance, end of period $ 93,378 $ 96,390 Allowance for Loan Losses The table below shows a summary of the activity in the allowance for loan losses for the three nine September 30, 2021 2020 Three months ended September 30, Nine months ended September 30, 2021 2020 2021 2020 Balance, beginning of period $ 20,445 $ 16,657 $ 20,363 $ 10,700 Provision for loan losses 21,713 2,500 22,227 8,760 Loans charged off (21,664 ) (183 ) (22,224 ) (596 ) Recoveries 73 70 201 180 Balance, end of period $ 20,567 $ 19,044 $ 20,567 $ 19,044 For the three nine September 30, 2021, one " The following tables outline the activity in the allowance for loan losses by collateral type for the three nine September 30, 2021 2020 September 30, 2021 2020 Three months ended September 30, 2021 Construction &amp; Commercial Commercial &amp; Development Farmland 1-4 Family Multifamily Real Estate Industrial Consumer Total Allowance for loan losses: Beginning balance $ 2,260 $ 398 $ 3,231 $ 673 $ 9,148 $ 4,306 $ 429 $ 20,445 Provision 61 (4 ) (36 ) (8 ) 10,032 11,713 (45 ) 21,713 Charge-offs — — (54 ) — (10,222 ) (11,363 ) (25 ) (21,664 ) Recoveries 6 — 5 — 2 47 13 73 Ending balance $ 2,327 $ 394 $ 3,146 $ 665 $ 8,960 $ 4,703 $ 372 $ 20,567 Three months ended September 30, 2020 Construction &amp; Commercial Commercial &amp; Development Farmland 1-4 Family Multifamily Real Estate Industrial Consumer Total Allowance for loan losses: Beginning balance $ 2,058 $ 207 $ 2,838 $ 486 $ 7,129 $ 3,336 $ 603 $ 16,657 Provision 335 11 543 45 978 553 35 2,500 Charge-offs — — (13 ) — — (81 ) (89 ) (183 ) Recoveries 10 — 27 — 3 3 27 70 Ending balance $ 2,403 $ 218 $ 3,395 $ 531 $ 8,110 $ 3,811 $ 576 $ 19,044 Nine months ended September 30, 2021 Construction &amp; Commercial Commercial &amp; Development Farmland 1-4 Family Multifamily Real Estate Industrial Consumer Total Allowance for loan losses: Beginning balance $ 2,375 $ 435 $ 3,370 $ 589 $ 8,496 $ 4,558 $ 540 $ 20,363 Provision (56 ) (28 ) (61 ) 76 10,681 11,745 (130 ) 22,227 Charge-offs (11 ) (13 ) (188 ) — (10,222 ) (11,666 ) (124 ) (22,224 ) Recoveries 19 — 25 — 5 66 86 201 Ending balance $ 2,327 $ 394 $ 3,146 $ 665 $ 8,960 $ 4,703 $ 372 $ 20,567 Ending allowance balance for loans individually evaluated for impairment — — — — 175 468 96 739 Ending allowance balance for loans acquired with deteriorated credit quality — 210 — — — — — 210 Ending allowance balance for loans collectively evaluated for impairment 2,327 184 3,146 665 8,785 4,235 276 19,618 Loans receivable: Balance of loans individually evaluated for impairment 821 79 2,533 — 18,499 14,076 219 36,227 Balance of loans acquired with deteriorated credit quality — 1,701 360 — 636 — 66 2,763 Balance of loans collectively evaluated for impairment 214,426 19,596 359,356 58,972 849,338 320,932 19,048 1,841,668 Total period-end balance $ 215,247 $ 21,376 $ 362,249 $ 58,972 $ 868,473 $ 335,008 $ 19,333 $ 1,880,658 Nine months ended September 30, 2020 Construction &amp; Commercial Commercial &amp; Development Farmland 1-4 Family Multifamily Real Estate Industrial Consumer Total Allowance for loan losses: Beginning balance $ 1,201 $ 101 $ 1,490 $ 387 $ 4,424 $ 2,609 $ 488 $ 10,700 Provision 1,170 117 2,042 144 3,728 1,282 277 8,760 Charge-offs — — (173 ) — (76 ) (88 ) (259 ) (596 ) Recoveries 32 — 36 — 34 8 70 180 Ending balance $ 2,403 $ 218 $ 3,395 $ 531 $ 8,110 $ 3,811 $ 576 $ 19,044 Ending allowance balance for loans individually evaluated for impairment — — — — — — 129 129 Ending allowance balance for loans acquired with deteriorated credit quality — — — — — — — — Ending allowance balance for loans collectively evaluated for impairment 2,403 218 3,395 531 8,110 3,811 447 18,915 Loans receivable: Balance of loans individually evaluated for impairment 790 — 1,273 — 4,199 7,264 406 13,932 Balance of loans acquired with deteriorated credit quality — 1,701 391 — 1,795 282 40 4,209 Balance of loans collectively evaluated for impairment 205,961 24,304 337,700 57,734 778,244 385,409 22,187 1,811,539 Total period-end balance $ 206,751 $ 26,005 $ 339,364 $ 57,734 $ 784,238 $ 392,955 $ 22,633 $ 1,829,680 Impaired Loans The Company considers a loan to be impaired when, based on current information and events, the Company determines that it will not When the ultimate collectability of the total principal of an impaired loan is in doubt and the loan is on nonaccrual, all payments are applied to principal, under the cost recovery method. When the ultimate collectability of the total principal of an impaired loan is not 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September 30, 2021 Recorded Investment Unpaid Principal Balance Related Allowance With no related allowance recorded: Construction and development $ 821 $ 829 $ — 1-4 Family 2,533 2,614 — Farmland 79 81 — Commercial real estate 17,268 17,370 — Total mortgage loans on real estate 20,701 20,894 — Commercial and industrial 10,125 11,371 — Consumer 79 94 — Total 30,905 32,359 — With related allowance recorded: Commercial real estate 1,231 1,300 175 Total mortgage loans on real estate 1,231 1,300 175 Commercial and industrial 3,951 3,952 468 Consumer 140 176 96 Total 5,322 5,428 739 Total loans: Construction and development 821 829 — 1-4 Family 2,533 2,614 — Farmland 79 81 — Commercial real estate 18,499 18,670 175 Total mortgage loans on real estate 21,932 22,194 175 Commercial and industrial 14,076 15,323 468 Consumer 219 270 96 Total $ 36,227 $ 37,787 $ 739 December 31, 2020 Recorded Investment Unpaid Principal Balance Related Allowance With no related allowance recorded: Construction and development $ 782 $ 800 $ — 1-4 Family 2,280 2,353 — Commercial real estate 6,666 6,721 — Total mortgage loans on real estate 9,728 9,874 — Commercial and industrial 8,841 9,953 — Consumer 126 143 — Total 18,695 19,970 — With related allowance recorded: Commercial and industrial 261 260 80 Consumer 221 265 130 Total 482 525 210 Total loans: Construction and development 782 800 — 1-4 Family 2,280 2,353 — Commercial real estate 6,666 6,721 — Total mortgage loans on real estate 9,728 9,874 — Commercial and industrial 9,102 10,213 80 Consumer 347 408 130 Total $ 19,177 $ 20,495 $ 210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September 30, 2021 2020 Average Interest Average Interest Recorded Income Recorded Income Investment Recognized Investment Recognized With no related allowance recorded: Construction and development $ 823 $ 4 $ 642 $ 5 1-4 Family 2,317 8 1,252 7 Farmland 151 — — — Commercial real estate 10,093 49 4,230 39 Total mortgage loans on real estate 13,384 61 6,124 51 Commercial and industrial 10,018 37 7,207 7 Consumer 82 — 203 — Total 23,484 98 13,534 58 With related allowance recorded: Commercial real estate 1,244 — — — Total mortgage loans on real estate 1,244 — — — Commercial and industrial 1,317 24 — — Consumer 141 — 260 — Total 2,702 24 260 — Total loans: Construction and development 823 4 642 5 1-4 Family 2,317 8 1,252 7 Farmland 151 — — — Commercial real estate 11,337 49 4,230 39 Total mortgage loans on real estate 14,628 61 6,124 51 Commercial and industrial 11,335 61 7,207 7 Consumer 223 — 463 — Total $ 26,186 $ 122 $ 13,794 $ 58 Nine months ended September 30, 2021 2020 Average Interest Average Interest Recorded Income Recorded Income Investment Recognized Investment Recognized With no related allowance recorded: Construction and development $ 796 $ 13 $ 753 $ 9 1-4 Family 1,847 24 1,423 16 Farmland 232 — — — Commercial real estate 7,191 142 2,513 85 Total mortgage loans on real estate 10,066 179 4,689 110 Commercial and industrial 8,979 117 3,240 25 Consumer 107 — 249 — Total 19,152 296 8,178 135 With related allowance recorded: Commercial real estate 1,285 — — — Total mortgage loans on real estate 1,285 — — — Commercial and industrial 439 24 — — Consumer 153 — 238 1 Total 1,877 24 238 1 Total loans: Construction and development 796 13 753 9 1-4 Family 1,847 24 1,423 16 Farmland 232 — — — Commercial real estate 8,476 142 2,513 85 Total mortgage loans on real estate 11,351 179 4,689 110 Commercial and industrial 9,418 141 3,240 25 Consumer 260 — 487 1 Total $ 21,029 $ 320 $ 8,416 $ 136 Troubled Debt Restructurings In situations where, for economic or legal reasons related to a borrower’s financial difficulties, the Company grants a concession for other than an insignificant period of time to the borrower that the Company would not may 1. Loans classified as TDRs, consisting of 30 credits, totaled at September 30, 2021 , compared to 34 credits totaling $14.7 million at December 31, 2020 . At September 30, 2021 , ten eight six four two As of September 30, 2021 one December 31, 2020 There was one loan modified under TDR during the previous twelve nine September 30, 2021 nine September 30, 2020 At September 30, 2021 December 31,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6. EQUITY Accumulated Other Comprehensive Income (Loss) Activity within the balances in accumulated other comprehensive income (loss) is shown in the tables below (dollars in thousands). Three months ended September 30, 2021 2020 Beginning of Period Net Change End of Period Beginning of Period Net Change End of Period Unrealized gain (loss), available for sale, net $ 7,080 $ (1,246 ) $ 5,834 $ 6,921 $ (122 ) $ 6,799 Reclassification of realized gain on investment securities, net (5,773 ) — (5,773 ) (3,198 ) (741 ) (3,939 ) Unrealized gain (loss), transfer from available for sale to held to maturity, net 3 (1 ) 2 3 — 3 Change in fair value of interest rate swaps designated as cash flow hedges, net 2,278 508 2,786 (3,356 ) 184 (3,172 ) Reclassification of realized gain on interest rate swap termination, net — (1,450 ) (1,450 ) — — — Accumulated other comprehensive income (loss) $ 3,588 $ (2,189 ) $ 1,399 $ 370 $ (679 ) $ (309 ) Nine months ended September 30, 2021 2020 Beginning of Period Net Change End of Period Beginning of Period Net Change End of Period Unrealized gain (loss), available for sale, net $ 7,493 $ (1,659 ) $ 5,834 $ 3,476 $ 3,323 $ 6,799 Reclassification of realized gain on investment securities, net (3,939 ) (1,834 ) (5,773 ) (2,131 ) (1,808 ) (3,939 ) Unrealized gain (loss), transfer from available for sale to held to maturity, net 3 (1 ) 2 4 (1 ) 3 Change in fair value of interest rate swaps designated as cash flow hedges, net (1,752 ) 4,538 2,786 542 (3,714 ) (3,172 ) Reclassification of realized gain on interest rate swap termination, net — (1,450 ) (1,450 ) — — — Accumulated other comprehensive income (loss) $ 1,805 $ (406 ) $ 1,399 $ 1,891 $ (2,200 ) $ (3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7. As part of its liability management, the Company utilizes pay-fixed interest rate swaps to manage exposure against the variability in the expected future cash flows (future interest payments) attributable to changes in the 1 1 September 30, 2021 December 31, 2020 December 31, 2020 no two In September 2021, September 30, 2021 three nine September 30, 2021. For the three nine September 30, 2021 three nine September 30, 2020 The fair value of the swap contracts consisted of gross assets of $1.8 million and gross liabilities of $0.1 million, netting to a fair value of $1.7 million recorded in “Other assets” in the accompanying consolidated balance sheet at September 30, 2021 December 31, 2020 September 30, 2021 not Customer Derivatives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third not 815, Derivatives and Hedging not may may 820, Fair Value Measurement and Disclosure 820” not three nine September 3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air Values of Financial Instru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8. In accordance with ASC 820, not not may not not If there has been a significant decrease in the volume and level of activity for the asset or liability, a change in valuation technique or the use of multiple valuation techniques may Fair Value Hierarchy In accordance with ASC 820, three Level 1 Level 2 1, not Level 3 no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1 Federal Funds Sold 1 Investment Securities and Equity Securities 1 1 If quoted market prices are not 2 3. Based on market reference data, which may may September 30, 2021 December 31, 2020, 3 3 may Loans 3 Loans held for sale are measured using quoted market prices when available. If quoted market prices are not may 3 Deposit Liabilities 2 3 Short-Term Borrowings 2 Long-Term Borrowings, including Junior Subordinated Debt Securities 3 Subordinated Debt Securities 2 Derivative Financial Instruments 2 Fair Value of Assets and Liabilities Measured on a Recurring Basis Assets and liabilities measured at fair value on a recurring basis are summarized in the table below as of the dates indicated (dollars in thousands). Quoted Prices in Significant Other Significant Active Markets for Observable Unobservable Estimated Identical Assets Inputs Inputs Fair Value (Level 1) (Level 2) (Level 3) September 30, 2021 Assets: Obligations of U.S. government agencies and corporations $ 23,205 $ — $ 23,205 $ — Obligations of state and political subdivisions 26,906 — 9,500 17,406 Corporate bonds 27,824 — 27,332 492 Residential mortgage-backed securities 127,308 — 127,308 — Commercial mortgage-backed securities 69,144 — 69,144 — Equity securities 1,800 1,800 — — Derivative financial instruments 1,693 — 1,693 — Total assets $ 277,880 $ 1,800 $ 258,182 $ 17,898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The Company reviews fair value hierarchy classifications on a quarterly basis. Changes in the Company’s ability to observe inputs to the valuation may third 2021, 2 3 3 for the nine September 30, 2021 2020 Obligations of State and Political Subdivisions Corporate Bonds Balance at December 31, 2020 $ 18,516 $ — Realized gains (losses) included in earnings — — Unrealized losses included in other comprehensive income (loss) (1,110 ) — Purchases — — Sales — — Maturities, prepayments, and calls — — Transfers into level 3 — 492 Transfers out of level 3 — — Balance at September 30, 2021 $ 17,406 $ 492 Obligations of State and Political Subdivisions Balance at December 31, 2019 $ 19,375 Realized gains (losses) included in earnings — Unrealized losses included in other comprehensive income (loss) (1,107 ) Purchases — Sales — Maturities, prepayments, and calls — Transfers into level 3 — Transfers out of level 3 — Balance at September 30, 2020 $ 18,268 There were no 3 September 30, 2021 December 31, 2020 nine September 30, 2021 2020 no The following table provides quantitative information about significant unobservable inputs used in fair value measurements of Level 3 September 30, 2021 December 31, 2020 Estimated Fair Value Valuation Technique Unobservable Inputs Range of Discounts September 30, 2021 Obligations of state and political subdivisions $ 17,406 Option-adjusted discounted cash flow model; present value of expected future cash flow model Bond appraisal adjustment (1) 0% Corporate bonds 492 Option-adjusted discounted cash flow model; present value of expected future cash flow model Bond appraisal adjustment (1) 2% December 31, 2020 Obligations of state and political subdivisions $ 18,516 Option-adjusted discounted cash flow model; present value of expected future cash flow model Bond appraisal adjustment (1) 0% - 0.4% ( 1 Fair Value of Assets and Liabilities Measured on a Nonrecurring Basis Certain financial assets and financial liabilities are measured at fair value on a nonrecurring basis; that is, the instruments are not 3 no September 30, 2021 December 31, 2020 Estimated Weighted Average Fair Value Valuation Technique Unobservable Inputs Range of Discounts Discount September 30, 2021 Impaired loans $ 13,696 Discounted cash flows; underlying collateral value Collateral discounts and estimated costs to sell 8% - 100% 56% December 31, 2020 Impaired loans $ 259 Discounted cash flows; underlying collateral value Collateral discounts and estimated costs to sell 2% - 100% 34% Other real estate owned 635 Underlying collateral value; third party appraisals Collateral discounts and discount rates 4% 4% The estimated fair values of the Company’s financial instruments are summarized in the table below as of the dates indicated (dollars in thousands). September 30, 2021 Carrying Estimated Amount Fair Value Level 1 Level 2 Level 3 Financial assets: Cash and due from banks $ 349,991 $ 349,991 349,991 — — Federal funds sold 500 500 500 — — Investment securities 285,794 286,323 — 260,183 26,140 Equity securities 16,783 16,783 1,800 14,983 — Loans, net of allowance 1,860,091 1,882,707 — 1,882,707 — Loans held for sale 300 304 — — 304 Derivative financial instruments 1,693 1,693 — 1,693 — Financial liabilities: Deposits, noninterest-bearing $ 597,452 $ 597,452 $ — $ 597,452 $ — Deposits, interest-bearing 1,706,189 1,727,421 — — 1,727,421 FHLB short-term advances and repurchase agreements 6,580 6,580 — 6,580 — FHLB long-term advances 78,500 78,158 — — 78,158 Junior subordinated debt 8,352 8,583 — — 8,583 Subordinated debt 43,600 39,316 — 39,316 — December 31, 2020 Carrying Estimated Amount Fair Value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9. The (benefit) expense for income taxes and the effective tax rate included in the consolidated statements of income are shown in the table below for the periods presented (dollars in thousands). Three months ended September 30, Nine months ended September 30, 2021 2020 2021 2020 Income tax (benefit) expense $ (2,648 ) $ 1,089 $ 267 $ 2,254 Effective tax rate 21.0 % 19.6 % 20.1 % 19.4 % For the three September 30, 2021 the three nine September 30, 2020 due to tax exempt interest income earned on certain investment securities and bank owned life insur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10. Unfunded Commitment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September 30, 2021 December 31, 2020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one The table below shows the approximate amounts of the Company’s commitments to extend credit as of the dates presented (dollars in thousands). September 30, 2021 December 31, 2020 Commitments to extend credit Loan commitments $ 346,866 $ 266,039 Standby letters of credit 18,285 14,420 Additionally, at September 30, 2021 $1.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due from banks</t>
        </is>
      </c>
      <c r="B3" s="6" t="n">
        <v>45404</v>
      </c>
      <c r="C3" s="6" t="n">
        <v>25672</v>
      </c>
    </row>
    <row r="4">
      <c r="A4" s="4" t="inlineStr">
        <is>
          <t>Interest-bearing balances due from other banks</t>
        </is>
      </c>
      <c r="B4" s="5" t="n">
        <v>304587</v>
      </c>
      <c r="C4" s="5" t="n">
        <v>9696</v>
      </c>
    </row>
    <row r="5">
      <c r="A5" s="4" t="inlineStr">
        <is>
          <t>Federal funds sold</t>
        </is>
      </c>
      <c r="B5" s="5" t="n">
        <v>500</v>
      </c>
      <c r="C5" s="5" t="n">
        <v>0</v>
      </c>
    </row>
    <row r="6">
      <c r="A6" s="4" t="inlineStr">
        <is>
          <t>Cash and cash equivalents</t>
        </is>
      </c>
      <c r="B6" s="5" t="n">
        <v>350491</v>
      </c>
      <c r="C6" s="5" t="n">
        <v>35368</v>
      </c>
    </row>
    <row r="7">
      <c r="A7" s="4" t="inlineStr">
        <is>
          <t>Available for sale securities at fair value (amortized cost of $274,312 and $263,913, respectively)</t>
        </is>
      </c>
      <c r="B7" s="5" t="n">
        <v>274387</v>
      </c>
      <c r="C7" s="5" t="n">
        <v>268410</v>
      </c>
    </row>
    <row r="8">
      <c r="A8" s="4" t="inlineStr">
        <is>
          <t>Held to maturity securities at amortized cost (estimated fair value of $11,936 and $12,649, respectively)</t>
        </is>
      </c>
      <c r="B8" s="5" t="n">
        <v>11407</v>
      </c>
      <c r="C8" s="5" t="n">
        <v>12434</v>
      </c>
    </row>
    <row r="9">
      <c r="A9" s="4" t="inlineStr">
        <is>
          <t>Loans held for sale</t>
        </is>
      </c>
      <c r="B9" s="5" t="n">
        <v>300</v>
      </c>
      <c r="C9" s="5" t="n">
        <v>0</v>
      </c>
    </row>
    <row r="10">
      <c r="A10" s="4" t="inlineStr">
        <is>
          <t>Loans, net of allowance for loan losses of $20,567 and $20,363, respectively</t>
        </is>
      </c>
      <c r="B10" s="5" t="n">
        <v>1860091</v>
      </c>
      <c r="C10" s="5" t="n">
        <v>1839955</v>
      </c>
    </row>
    <row r="11">
      <c r="A11" s="4" t="inlineStr">
        <is>
          <t>Equity securities</t>
        </is>
      </c>
      <c r="B11" s="5" t="n">
        <v>16783</v>
      </c>
      <c r="C11" s="5" t="n">
        <v>16599</v>
      </c>
    </row>
    <row r="12">
      <c r="A12" s="4" t="inlineStr">
        <is>
          <t>Bank premises and equipment, net of accumulated depreciation of $18,579 and $15,830, respectively</t>
        </is>
      </c>
      <c r="B12" s="5" t="n">
        <v>61619</v>
      </c>
      <c r="C12" s="5" t="n">
        <v>56303</v>
      </c>
    </row>
    <row r="13">
      <c r="A13" s="4" t="inlineStr">
        <is>
          <t>Other real estate owned, net</t>
        </is>
      </c>
      <c r="B13" s="5" t="n">
        <v>635</v>
      </c>
      <c r="C13" s="5" t="n">
        <v>663</v>
      </c>
    </row>
    <row r="14">
      <c r="A14" s="4" t="inlineStr">
        <is>
          <t>Accrued interest receivable</t>
        </is>
      </c>
      <c r="B14" s="5" t="n">
        <v>11732</v>
      </c>
      <c r="C14" s="5" t="n">
        <v>12969</v>
      </c>
    </row>
    <row r="15">
      <c r="A15" s="4" t="inlineStr">
        <is>
          <t>Deferred tax asset</t>
        </is>
      </c>
      <c r="B15" s="5" t="n">
        <v>1493</v>
      </c>
      <c r="C15" s="5" t="n">
        <v>1360</v>
      </c>
    </row>
    <row r="16">
      <c r="A16" s="4" t="inlineStr">
        <is>
          <t>Goodwill and other intangible assets, net</t>
        </is>
      </c>
      <c r="B16" s="5" t="n">
        <v>44283</v>
      </c>
      <c r="C16" s="5" t="n">
        <v>32232</v>
      </c>
    </row>
    <row r="17">
      <c r="A17" s="4" t="inlineStr">
        <is>
          <t>Bank owned life insurance</t>
        </is>
      </c>
      <c r="B17" s="5" t="n">
        <v>50767</v>
      </c>
      <c r="C17" s="5" t="n">
        <v>38908</v>
      </c>
    </row>
    <row r="18">
      <c r="A18" s="4" t="inlineStr">
        <is>
          <t>Other assets</t>
        </is>
      </c>
      <c r="B18" s="5" t="n">
        <v>12060</v>
      </c>
      <c r="C18" s="5" t="n">
        <v>5980</v>
      </c>
    </row>
    <row r="19">
      <c r="A19" s="4" t="inlineStr">
        <is>
          <t>Total assets</t>
        </is>
      </c>
      <c r="B19" s="5" t="n">
        <v>2696048</v>
      </c>
      <c r="C19" s="5" t="n">
        <v>2321181</v>
      </c>
    </row>
    <row r="20">
      <c r="A20" s="3" t="inlineStr">
        <is>
          <t>Deposits:</t>
        </is>
      </c>
    </row>
    <row r="21">
      <c r="A21" s="4" t="inlineStr">
        <is>
          <t>Noninterest-bearing</t>
        </is>
      </c>
      <c r="B21" s="5" t="n">
        <v>597452</v>
      </c>
      <c r="C21" s="5" t="n">
        <v>448230</v>
      </c>
    </row>
    <row r="22">
      <c r="A22" s="4" t="inlineStr">
        <is>
          <t>Interest-bearing</t>
        </is>
      </c>
      <c r="B22" s="5" t="n">
        <v>1706189</v>
      </c>
      <c r="C22" s="5" t="n">
        <v>1439594</v>
      </c>
    </row>
    <row r="23">
      <c r="A23" s="4" t="inlineStr">
        <is>
          <t>Total deposits</t>
        </is>
      </c>
      <c r="B23" s="5" t="n">
        <v>2303641</v>
      </c>
      <c r="C23" s="5" t="n">
        <v>1887824</v>
      </c>
    </row>
    <row r="24">
      <c r="A24" s="4" t="inlineStr">
        <is>
          <t>Advances from Federal Home Loan Bank</t>
        </is>
      </c>
      <c r="B24" s="5" t="n">
        <v>78500</v>
      </c>
      <c r="C24" s="5" t="n">
        <v>120500</v>
      </c>
    </row>
    <row r="25">
      <c r="A25" s="4" t="inlineStr">
        <is>
          <t>Repurchase agreements</t>
        </is>
      </c>
      <c r="B25" s="5" t="n">
        <v>6580</v>
      </c>
      <c r="C25" s="5" t="n">
        <v>5653</v>
      </c>
    </row>
    <row r="26">
      <c r="A26" s="4" t="inlineStr">
        <is>
          <t>Subordinated debt, net of unamortized issuance costs</t>
        </is>
      </c>
      <c r="B26" s="5" t="n">
        <v>42966</v>
      </c>
      <c r="C26" s="5" t="n">
        <v>42897</v>
      </c>
    </row>
    <row r="27">
      <c r="A27" s="4" t="inlineStr">
        <is>
          <t>Junior subordinated debt</t>
        </is>
      </c>
      <c r="B27" s="5" t="n">
        <v>8352</v>
      </c>
      <c r="C27" s="5" t="n">
        <v>5949</v>
      </c>
    </row>
    <row r="28">
      <c r="A28" s="4" t="inlineStr">
        <is>
          <t>Accrued taxes and other liabilities</t>
        </is>
      </c>
      <c r="B28" s="5" t="n">
        <v>19685</v>
      </c>
      <c r="C28" s="5" t="n">
        <v>15074</v>
      </c>
    </row>
    <row r="29">
      <c r="A29" s="4" t="inlineStr">
        <is>
          <t>Total liabilities</t>
        </is>
      </c>
      <c r="B29" s="5" t="n">
        <v>2459724</v>
      </c>
      <c r="C29" s="5" t="n">
        <v>2077897</v>
      </c>
    </row>
    <row r="30">
      <c r="A30" s="3" t="inlineStr">
        <is>
          <t>STOCKHOLDERS’ EQUITY</t>
        </is>
      </c>
    </row>
    <row r="31">
      <c r="A31" s="4" t="inlineStr">
        <is>
          <t>Preferred stock, no par value per share; 5,000,000 shares authorized</t>
        </is>
      </c>
      <c r="B31" s="5" t="n">
        <v>0</v>
      </c>
      <c r="C31" s="5" t="n">
        <v>0</v>
      </c>
    </row>
    <row r="32">
      <c r="A32" s="4" t="inlineStr">
        <is>
          <t>Common stock, $1.00 par value per share; 40,000,000 shares authorized; 10,343,416 and 10,608,869 shares issued and outstanding, respectively</t>
        </is>
      </c>
      <c r="B32" s="5" t="n">
        <v>10344</v>
      </c>
      <c r="C32" s="5" t="n">
        <v>10609</v>
      </c>
    </row>
    <row r="33">
      <c r="A33" s="4" t="inlineStr">
        <is>
          <t>Surplus</t>
        </is>
      </c>
      <c r="B33" s="5" t="n">
        <v>154527</v>
      </c>
      <c r="C33" s="5" t="n">
        <v>159485</v>
      </c>
    </row>
    <row r="34">
      <c r="A34" s="4" t="inlineStr">
        <is>
          <t>Retained earnings</t>
        </is>
      </c>
      <c r="B34" s="5" t="n">
        <v>70054</v>
      </c>
      <c r="C34" s="5" t="n">
        <v>71385</v>
      </c>
    </row>
    <row r="35">
      <c r="A35" s="4" t="inlineStr">
        <is>
          <t>Accumulated other comprehensive income</t>
        </is>
      </c>
      <c r="B35" s="5" t="n">
        <v>1399</v>
      </c>
      <c r="C35" s="5" t="n">
        <v>1805</v>
      </c>
    </row>
    <row r="36">
      <c r="A36" s="4" t="inlineStr">
        <is>
          <t>Total stockholders’ equity</t>
        </is>
      </c>
      <c r="B36" s="5" t="n">
        <v>236324</v>
      </c>
      <c r="C36" s="5" t="n">
        <v>243284</v>
      </c>
    </row>
    <row r="37">
      <c r="A37" s="4" t="inlineStr">
        <is>
          <t>Total liabilities and stockholders’ equity</t>
        </is>
      </c>
      <c r="B37" s="6" t="n">
        <v>2696048</v>
      </c>
      <c r="C37" s="6" t="n">
        <v>2321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11. The Company’s primary leasing activities relate to certain real estate leases entered into in support of the Company’s branch operations. The Company’s branch locations operated under lease agreements have all been designated as operating leases. The Company does not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may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nine September 30, 2021 2020 September 30, 2021 2020 Total operating lease cost $ 457 $ 447 Weighted-average remaining lease term (in years) 8.0 8.8 Weighted-average discount rate 2.8 % 2.8 % At September 30, 2021 Future minimum lease payments due under non-cancelable operating leases at September 30, 2021 2021 $ 151 2022 598 2023 595 2024 515 2025 476 Thereafter 1,691 Total $ 4,026 At September 30, 2021 not not On May 29, 2020, first three nine September 30,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 10 X. not three nine September 30, 2021 not may December 31, 2020 10 March 10, 2021. </t>
        </is>
      </c>
    </row>
    <row r="5">
      <c r="A5" s="4" t="inlineStr">
        <is>
          <t>Nature of Operations Policy [Policy Text Block]</t>
        </is>
      </c>
      <c r="B5" s="4" t="inlineStr">
        <is>
          <t xml:space="preserve">Nature of Operations The Company, headquartered in Baton Rouge, Louisiana, provides full banking services, excluding trust services, through its wholly-owned banking subsidiary, Investar Bank, National Association (the “Bank”), a national bank, primarily to meet the needs of individuals and small to medium-sized businesses. The Company’s primary markets are in Louisiana, Texas and Alabama. At September 30, 2021 five 348 e </t>
        </is>
      </c>
    </row>
    <row r="6">
      <c r="A6" s="4" t="inlineStr">
        <is>
          <t>Consolidation, Policy [Policy Text Block]</t>
        </is>
      </c>
      <c r="B6" s="4" t="inlineStr">
        <is>
          <t xml:space="preserve">Principles of Consolidation The consolidated financial statements include the accounts of the Company and its wholly-owned subsidiary, the Bank. All significant intercompany accounts and transactions have been eliminated in consolidation.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may may Other estimates that are susceptible to significant change in the near term relate to the determination of other-than-temporary impairments of securities, and the fair value of financial instruments and goodwill. The ongoing COVID- 19 </t>
        </is>
      </c>
    </row>
    <row r="8">
      <c r="A8" s="4" t="inlineStr">
        <is>
          <t>Investment, Policy [Policy Text Block]</t>
        </is>
      </c>
      <c r="B8" s="4" t="inlineStr">
        <is>
          <t xml:space="preserve">Investment Securities The Company’s investments in debt securities are accounted for in accordance with applicable guidance contained in the Financial Accounting Standards Board (“FASB”) Accounting Standards Codification (“ASC”), which requires the classification of securities into one • Securities available for sale (“AFS”): available for sale securities consist of bonds, notes, and debentures that are available to meet the Company’s operating needs. These securities are reported at fair value.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not not not not not not </t>
        </is>
      </c>
    </row>
    <row r="9">
      <c r="A9" s="4" t="inlineStr">
        <is>
          <t>Marketable Securities, Policy [Policy Text Block]</t>
        </is>
      </c>
      <c r="B9" s="4" t="inlineStr">
        <is>
          <t xml:space="preserve">Equity Securities The Company is a member of the Federal Home Loan Bank (“FHLB”) system. Members of the FHLB are required to own a certain amount of stock based on the level of borrowings and other factors, and may September 30, 2021 December 31, 2020 In addition, equity securities include marketable securities in corporate stocks and mutual funds. The estimated fair value of equity securities totaled $1.8 million and $1.7 million at September 30, 2021 December 31, 2020 </t>
        </is>
      </c>
    </row>
    <row r="10">
      <c r="A10" s="4" t="inlineStr">
        <is>
          <t>Financing Receivable [Policy Text Block]</t>
        </is>
      </c>
      <c r="B10" s="4" t="inlineStr">
        <is>
          <t xml:space="preserve">Loans The Company’s loan portfolio categories include real estate, commercial and consumer loans. Real estate loans are further categorized into construction and development, 1 4 third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may not may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not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Treatment of Loan Modifications Pursuant to the CARES Act and Interagency Statement Section 4013 March 27, 2020 March 1, 2020 December 31, 2020 60 19 may not 30 December 31, 2019. not not 2021 December 27, 2020 January 1, 2022 60 In addition, our banking regulators and other financial regulators, on March 22, 2020 April 7, 2020, may 19 not 4013 may not not six 30 not not not Accordingly, the Company is offering short-term modifications made in response to COVID- 19 not 90 September 30, 2021, 90 December 31, 2020. 4013 not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September 30, 2021, December 31, 2020, </t>
        </is>
      </c>
    </row>
    <row r="11">
      <c r="A11" s="4" t="inlineStr">
        <is>
          <t>Loans and Leases Receivable, Allowance for Loan Losses Policy [Policy Text Block]</t>
        </is>
      </c>
      <c r="B11" s="4" t="inlineStr">
        <is>
          <t xml:space="preserve">Allowance for Loan Losses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may not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The reserve for unfunded loan commitments was $0.5 million and $0.2 million at September 30, 2021 December 31, 2020 </t>
        </is>
      </c>
    </row>
    <row r="12">
      <c r="A12" s="4" t="inlineStr">
        <is>
          <t>Business Combinations Policy [Policy Text Block]</t>
        </is>
      </c>
      <c r="B12" s="4" t="inlineStr">
        <is>
          <t xml:space="preserve">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310 30, not 310 30 The Company accounts for acquired impaired loans under ASC Topic 310 30, Loans and Debt Securities Acquired with Deteriorated Credit Quality 310 30” 310 30 </t>
        </is>
      </c>
    </row>
    <row r="13">
      <c r="A13" s="4" t="inlineStr">
        <is>
          <t>Reclassification, Comparability Adjustment [Policy Text Block]</t>
        </is>
      </c>
      <c r="B13" s="4" t="inlineStr">
        <is>
          <t xml:space="preserve">Reclassifications Certain reclassifications have been made to the 2020 2021 </t>
        </is>
      </c>
    </row>
    <row r="14">
      <c r="A14" s="4" t="inlineStr">
        <is>
          <t>Concentration Risk, Credit Risk, Policy [Policy Text Block]</t>
        </is>
      </c>
      <c r="B14" s="4" t="inlineStr">
        <is>
          <t xml:space="preserve">Concentrations of Credit Risk The Company’s loan portfolio consists of the various types of loans described in Note 5. not one </t>
        </is>
      </c>
    </row>
    <row r="15">
      <c r="A15" s="4" t="inlineStr">
        <is>
          <t>New Accounting Pronouncements, Policy [Policy Text Block]</t>
        </is>
      </c>
      <c r="B15" s="4" t="inlineStr">
        <is>
          <t xml:space="preserve">Accounting Standards Adopted in 2021 FASB ASC Topics 321, 323, 815 Investments Equity Securities (Topic 321 Equity Method and Joint Ventures (Topic 323 815 ASU No. 2020 01. 2020 01 January 1, 2021. 321, 323, 815 2020 01 321 2020 01 not Accounting Pronouncements Not FASB ASC Topic 326 Financial Instruments Credit Losses: Measurement of Credit Losses on Financial Instruments Update No. 2016 13. No. 2016 13 June 2016. 2016 13 2016 13 third 2016 13. The adoption of ASU 2016 13 2016 13 2016 13, This amendment was originally effective for fiscal years beginning after December 15, 2019, July 2019, October 2019, December 15, 2022, 2016 13 January 1, 2023. January 1, 2023 FASB ASC Topic 848 Reference Rate Reform: Facilitation of the Effects of Reference Rate Reform on Financial Reporting Update No. 2020 04. March 2020, 2020 04, March 12, 2020, may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Purchase price: Cash paid $ 11,162 Fair value of assets acquired: Cash and cash equivalents 353 Loans 45,299 Bank premises and equipment 2,770 Core deposit intangible asset 170 Other assets 163 Total assets acquired 48,755 Fair value of liabilities acquired: Deposits 36,973 Other liabilities 1,084 Total liabilities assumed 38,057 Fair value of net assets acquired 10,698 Goodwill $ 464 Purchase price: Cash paid $ 41,067 Fair value of assets acquired: Cash and cash equivalents 49,179 Investment securities 60,938 Loans 120,395 Bank premises and equipment 5,407 Core deposit intangible asset 848 Bank owned life insurance 3,023 Other assets 1,012 Total assets acquired 240,802 Fair value of liabilities acquired: Deposits 206,986 Notes payable 2,327 Other liabilities 2,366 Total liabilities assumed 211,679 Fair value of net assets acquired 29,123 Goodwill $ 11,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Loss) earnings per common share - basic Net (loss) income $ (9,984 ) $ 4,467 $ 1,064 $ 9,349 Less: loss (income) allocated to participating securities 23 (21 ) (2 ) (50 ) Net (loss) income allocated to common shareholders (9,961 ) 4,446 1,062 9,299 Weighted average basic shares outstanding 10,398,787 10,759,791 10,440,638 10,927,702 Basic (loss) earnings per common share $ (0.95 ) $ 0.41 $ 0.10 $ 0.85 (Loss) earnings per common share - diluted Net (loss) income allocated to common shareholders $ (9,961 ) $ 4,446 $ 1,062 $ 9,299 Weighted average basic shares outstanding 10,398,787 10,759,791 10,440,638 10,927,702 Dilutive effect of securities — 1,826 88,226 14,057 Total weighted average diluted shares outstanding 10,398,787 10,761,617 10,528,864 10,941,759 Diluted (loss) earnings per common share $ (0.95 ) $ 0.41 $ 0.09 $ 0.85 </t>
        </is>
      </c>
    </row>
    <row r="5">
      <c r="A5" s="4" t="inlineStr">
        <is>
          <t>Schedule of Antidilutive Securities Excluded from Computation of Earnings Per Share [Table Text Block]</t>
        </is>
      </c>
      <c r="B5" s="4" t="inlineStr">
        <is>
          <t xml:space="preserve">Three months ended September 30, Nine months ended September 30, 2021 2020 2021 2020 Stock options 80,586 — 51 54 Restricted stock awards 323 16,060 294 12,611 Restricted stock units 44,336 68,861 29,066 73,5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9 Months Ended</t>
        </is>
      </c>
    </row>
    <row r="2">
      <c r="B2" s="2" t="inlineStr">
        <is>
          <t>Sep. 30, 2021</t>
        </is>
      </c>
    </row>
    <row r="3">
      <c r="A3" s="3" t="inlineStr">
        <is>
          <t>Notes Tables</t>
        </is>
      </c>
    </row>
    <row r="4">
      <c r="A4" s="4" t="inlineStr">
        <is>
          <t>Schedule of Available-for-sale Securities Reconciliation [Table Text Block]</t>
        </is>
      </c>
      <c r="B4" s="4" t="inlineStr">
        <is>
          <t xml:space="preserve">Gross Gross Unrealized Unrealized Fair Amortized Cost Gains Losses Value September 30, 2021 Obligations of U.S. government agencies and corporations $ 23,064 $ 172 $ (31 ) $ 23,205 Obligations of state and political subdivisions 26,503 499 (96 ) 26,906 Corporate bonds 27,778 268 (222 ) 27,824 Residential mortgage-backed securities 127,227 1,080 (999 ) 127,308 Commercial mortgage-backed securities 69,740 414 (1,010 ) 69,144 Total $ 274,312 $ 2,433 $ (2,358 ) $ 274,387 Gross Gross Unrealized Unrealized Fair Amortized Cost Gains Losses Value December 31, 2020 Obligations of U.S. government agencies and corporations $ 36,648 $ 201 $ (28 ) $ 36,821 Obligations of state and political subdivisions 21,650 490 (3 ) 22,137 Corporate bonds 27,583 348 (223 ) 27,708 Residential mortgage-backed securities 119,934 2,675 (11 ) 122,598 Commercial mortgage-backed securities 58,098 1,202 (154 ) 59,146 Total $ 263,913 $ 4,916 $ (419 ) $ 268,410 </t>
        </is>
      </c>
    </row>
    <row r="5">
      <c r="A5" s="4" t="inlineStr">
        <is>
          <t>Debt Securities, Available-for-sale [Table Text Block]</t>
        </is>
      </c>
      <c r="B5" s="4" t="inlineStr">
        <is>
          <t>Three months ended September 30, Nine months ended September 30, 2021 2020 2021 2020 Proceeds from sale $ — $ 15,928 $ 137,803 $ 56,466 Gross gains $ — $ 939 $ 2,323 $ 2,300 Gross losses $ — $ — $ (2 ) $ (11 )</t>
        </is>
      </c>
    </row>
    <row r="6">
      <c r="A6" s="4" t="inlineStr">
        <is>
          <t>Debt Securities, Held-to-maturity [Table Text Block]</t>
        </is>
      </c>
      <c r="B6" s="4" t="inlineStr">
        <is>
          <t xml:space="preserve">Gross Gross Unrealized Unrealized Fair Amortized Cost Gains Losses Value September 30, 2021 Obligations of state and political subdivisions $ 7,862 $ 380 $ — $ 8,242 Residential mortgage-backed securities 3,545 149 — 3,694 Total $ 11,407 $ 529 $ — $ 11,936 Gross Gross Unrealized Unrealized Fair Amortized Cost Gains Losses Value December 31, 2020 Obligations of state and political subdivisions $ 8,225 $ 12 $ — $ 8,237 Residential mortgage-backed securities 4,209 203 — 4,412 Total $ 12,434 $ 215 $ — $ 12,649 </t>
        </is>
      </c>
    </row>
    <row r="7">
      <c r="A7" s="4" t="inlineStr">
        <is>
          <t>Debt Securities, Available-for-sale, Unrealized Loss Position, Fair Value [Table Text Block]</t>
        </is>
      </c>
      <c r="B7" s="4" t="inlineStr">
        <is>
          <t>Less than 12 Months 12 Months or More Total Unrealized Unrealized Unrealized Count Fair Value Losses Fair Value Losses Fair Value Losses September 30, 2021 Obligations of U.S. government agencies and corporations 5 $ 1,453 $ (29 ) $ 760 $ (2 ) $ 2,213 $ (31 ) Obligations of state and political subdivisions 9 5,197 (96 ) — — 5,197 (96 ) Corporate bonds 16 7,031 (169 ) 2,447 (53 ) 9,478 (222 ) Residential mortgage-backed securities 59 78,177 (990 ) 1,013 (9 ) 79,190 (999 ) Commercial mortgage-backed securities 59 35,536 (968 ) 7,904 (42 ) 43,440 (1,010 ) Total 148 $ 127,394 $ (2,252 ) $ 12,124 $ (106 ) $ 139,518 $ (2,358 ) Less than 12 Months 12 Months or More Total Unrealized Unrealized Unrealized Count Fair Value Losses Fair Value Losses Fair Value Losses December 31, 2020 Obligations of U.S. government agencies and corporations 12 $ 9,080 $ (19 ) $ 4,043 $ (9 ) $ 13,123 $ (28 ) Obligations of state and political subdivisions 4 505 (3 ) 204 — 709 (3 ) Corporate bonds 22 6,970 (133 ) 2,559 (90 ) 9,529 (223 ) Residential mortgage-backed securities 6 11,070 (11 ) — — 11,070 (11 ) Commercial mortgage-backed securities 26 6,921 (57 ) 7,965 (97 ) 14,886 (154 ) Total 70 $ 34,546 $ (223 ) $ 14,771 $ (196 ) $ 49,317 $ (419 )</t>
        </is>
      </c>
    </row>
    <row r="8">
      <c r="A8" s="4" t="inlineStr">
        <is>
          <t>Investments Classified by Contractual Maturity Date [Table Text Block]</t>
        </is>
      </c>
      <c r="B8" s="4" t="inlineStr">
        <is>
          <t xml:space="preserve">Securities Available For Sale Securities Held To Maturity Amortized Fair Amortized Fair Cost Value Cost Value September 30, 2021 Due within one year $ 26 $ 26 $ 830 $ 836 Due after one year through five years 13,026 13,196 2,745 2,928 Due after five years through ten years 49,030 49,716 4,288 4,479 Due after ten years 212,230 211,449 3,544 3,693 Total debt securities $ 274,312 $ 274,387 $ 11,407 $ 11,936 Securities Available For Sale Securities Held To Maturity Amortized Fair Amortized Fair Cost Value Cost Value December 31, 2020 Due within one year $ 1,669 $ 1,691 $ 830 $ 832 Due after one year through five years 12,937 13,014 2,745 2,751 Due after five years through ten years 64,159 64,865 4,650 4,654 Due after ten years 185,148 188,840 4,209 4,412 Total debt securities $ 263,913 $ 268,410 $ 12,434 $ 12,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Loan Losse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December 31, 2020 Construction and development $ 215,247 $ 206,011 1-4 Family 362,249 339,525 Multifamily 58,972 60,724 Farmland 21,376 26,547 Commercial real estate 868,473 812,395 Total mortgage loans on real estate 1,526,317 1,445,202 Commercial and industrial 335,008 394,497 Consumer 19,333 20,619 Total loans $ 1,880,658 $ 1,860,318 </t>
        </is>
      </c>
    </row>
    <row r="5">
      <c r="A5" s="4" t="inlineStr">
        <is>
          <t>Financing Receivable, Past Due [Table Text Block]</t>
        </is>
      </c>
      <c r="B5" s="4" t="inlineStr">
        <is>
          <t xml:space="preserve">September 30, 2021 Accruing Current 30-59 Days Past Due 60-89 Days Past Due 90 Days or More Past Due Nonaccrual Total Past Due &amp; Nonaccrual Acquired Impaired Loans Total Loans Construction and development $ 214,652 $ 20 $ — $ — $ 575 $ 595 $ — $ 215,247 1-4 Family 358,638 773 431 111 1,936 3,251 360 362,249 Multifamily 58,337 — 635 — — 635 — 58,972 Farmland 19,596 — — — 79 79 1,701 21,376 Commercial real estate 851,944 382 — — 15,511 15,893 636 868,473 Total mortgage loans on real estate 1,503,167 1,175 1,066 111 18,101 20,453 2,697 1,526,317 Commercial and industrial 319,687 804 2,279 25 12,213 15,321 — 335,008 Consumer 18,986 54 10 — 217 281 66 19,333 Total loans $ 1,841,840 $ 2,033 $ 3,355 $ 136 $ 30,531 $ 36,055 $ 2,763 $ 1,880,658 December 31, 2020 Accruing Current 30-59 Days Past Due 60-89 Days Past Due 90 Days or More Past Due Nonaccrual Total Past Due &amp; Nonaccrual Acquired Impaired Loans Total Loans Construction and development $ 205,002 $ 488 $ — $ — $ 521 $ 1,009 $ — $ 206,011 1-4 Family 335,710 1,085 734 — 1,615 3,434 381 339,525 Multifamily 60,724 — — — — — — 60,724 Farmland 24,333 297 — 216 — 513 1,701 26,547 Commercial real estate 807,243 1,472 118 — 1,771 3,361 1,791 812,395 Total mortgage loans on real estate 1,433,012 3,342 852 216 3,907 8,317 3,873 1,445,202 Commercial and industrial 386,607 359 273 105 6,907 7,644 246 394,497 Consumer 20,135 79 21 — 346 446 38 20,619 Total loans $ 1,839,754 $ 3,780 $ 1,146 $ 321 $ 11,160 $ 16,407 $ 4,157 $ 1,860,318 </t>
        </is>
      </c>
    </row>
    <row r="6">
      <c r="A6" s="4" t="inlineStr">
        <is>
          <t>Financing Receivable Credit Quality Indicators [Table Text Block]</t>
        </is>
      </c>
      <c r="B6" s="4" t="inlineStr">
        <is>
          <t xml:space="preserve">September 30, 2021 Special Pass Mention Substandard Doubtful Total Construction and development $ 212,519 $ 824 $ 1,904 $ — $ 215,247 1-4 Family 355,491 — 6,758 — 362,249 Multifamily 57,885 — 1,087 — 58,972 Farmland 19,595 — 1,781 — 21,376 Commercial real estate 843,326 3,938 21,209 — 868,473 Total mortgage loans on real estate 1,488,816 4,762 32,739 — 1,526,317 Commercial and industrial 305,691 2,853 25,882 582 335,008 Consumer 18,996 — 337 — 19,333 Total loans $ 1,813,503 $ 7,615 $ 58,958 $ 582 $ 1,880,658 December 31, 2020 Special Pass Mention Substandard Doubtful Total Construction and development $ 198,139 $ 7,352 $ 520 $ — $ 206,011 1-4 Family 337,829 — 1,696 — 339,525 Multifamily 60,724 — — — 60,724 Farmland 24,846 — 1,701 — 26,547 Commercial real estate 801,244 4,729 6,422 — 812,395 Total mortgage loans on real estate 1,422,782 12,081 10,339 — 1,445,202 Commercial and industrial 379,451 4,794 9,343 909 394,497 Consumer 20,235 — 384 — 20,619 Total loans $ 1,822,468 $ 16,875 $ 20,066 $ 909 $ 1,860,318 </t>
        </is>
      </c>
    </row>
    <row r="7">
      <c r="A7" s="4" t="inlineStr">
        <is>
          <t>Schedule of Related Party Transactions [Table Text Block]</t>
        </is>
      </c>
      <c r="B7" s="4" t="inlineStr">
        <is>
          <t xml:space="preserve">September 30, 2021 December 31, 2020 Balance, beginning of period $ 96,390 $ 98,093 New loans 15,130 12,443 Repayments and changes in relationship (18,142 ) (14,146 ) Balance, end of period $ 93,378 $ 96,390 </t>
        </is>
      </c>
    </row>
    <row r="8">
      <c r="A8" s="4" t="inlineStr">
        <is>
          <t>Financing Receivable, Allowance for Credit Loss [Table Text Block]</t>
        </is>
      </c>
      <c r="B8" s="4" t="inlineStr">
        <is>
          <t xml:space="preserve">Three months ended September 30, Nine months ended September 30, 2021 2020 2021 2020 Balance, beginning of period $ 20,445 $ 16,657 $ 20,363 $ 10,700 Provision for loan losses 21,713 2,500 22,227 8,760 Loans charged off (21,664 ) (183 ) (22,224 ) (596 ) Recoveries 73 70 201 180 Balance, end of period $ 20,567 $ 19,044 $ 20,567 $ 19,044 Three months ended September 30, 2021 Construction &amp; Commercial Commercial &amp; Development Farmland 1-4 Family Multifamily Real Estate Industrial Consumer Total Allowance for loan losses: Beginning balance $ 2,260 $ 398 $ 3,231 $ 673 $ 9,148 $ 4,306 $ 429 $ 20,445 Provision 61 (4 ) (36 ) (8 ) 10,032 11,713 (45 ) 21,713 Charge-offs — — (54 ) — (10,222 ) (11,363 ) (25 ) (21,664 ) Recoveries 6 — 5 — 2 47 13 73 Ending balance $ 2,327 $ 394 $ 3,146 $ 665 $ 8,960 $ 4,703 $ 372 $ 20,567 Three months ended September 30, 2020 Construction &amp; Commercial Commercial &amp; Development Farmland 1-4 Family Multifamily Real Estate Industrial Consumer Total Allowance for loan losses: Beginning balance $ 2,058 $ 207 $ 2,838 $ 486 $ 7,129 $ 3,336 $ 603 $ 16,657 Provision 335 11 543 45 978 553 35 2,500 Charge-offs — — (13 ) — — (81 ) (89 ) (183 ) Recoveries 10 — 27 — 3 3 27 70 Ending balance $ 2,403 $ 218 $ 3,395 $ 531 $ 8,110 $ 3,811 $ 576 $ 19,044 Nine months ended September 30, 2021 Construction &amp; Commercial Commercial &amp; Development Farmland 1-4 Family Multifamily Real Estate Industrial Consumer Total Allowance for loan losses: Beginning balance $ 2,375 $ 435 $ 3,370 $ 589 $ 8,496 $ 4,558 $ 540 $ 20,363 Provision (56 ) (28 ) (61 ) 76 10,681 11,745 (130 ) 22,227 Charge-offs (11 ) (13 ) (188 ) — (10,222 ) (11,666 ) (124 ) (22,224 ) Recoveries 19 — 25 — 5 66 86 201 Ending balance $ 2,327 $ 394 $ 3,146 $ 665 $ 8,960 $ 4,703 $ 372 $ 20,567 Ending allowance balance for loans individually evaluated for impairment — — — — 175 468 96 739 Ending allowance balance for loans acquired with deteriorated credit quality — 210 — — — — — 210 Ending allowance balance for loans collectively evaluated for impairment 2,327 184 3,146 665 8,785 4,235 276 19,618 Loans receivable: Balance of loans individually evaluated for impairment 821 79 2,533 — 18,499 14,076 219 36,227 Balance of loans acquired with deteriorated credit quality — 1,701 360 — 636 — 66 2,763 Balance of loans collectively evaluated for impairment 214,426 19,596 359,356 58,972 849,338 320,932 19,048 1,841,668 Total period-end balance $ 215,247 $ 21,376 $ 362,249 $ 58,972 $ 868,473 $ 335,008 $ 19,333 $ 1,880,658 Nine months ended September 30, 2020 Construction &amp; Commercial Commercial &amp; Development Farmland 1-4 Family Multifamily Real Estate Industrial Consumer Total Allowance for loan losses: Beginning balance $ 1,201 $ 101 $ 1,490 $ 387 $ 4,424 $ 2,609 $ 488 $ 10,700 Provision 1,170 117 2,042 144 3,728 1,282 277 8,760 Charge-offs — — (173 ) — (76 ) (88 ) (259 ) (596 ) Recoveries 32 — 36 — 34 8 70 180 Ending balance $ 2,403 $ 218 $ 3,395 $ 531 $ 8,110 $ 3,811 $ 576 $ 19,044 Ending allowance balance for loans individually evaluated for impairment — — — — — — 129 129 Ending allowance balance for loans acquired with deteriorated credit quality — — — — — — — — Ending allowance balance for loans collectively evaluated for impairment 2,403 218 3,395 531 8,110 3,811 447 18,915 Loans receivable: Balance of loans individually evaluated for impairment 790 — 1,273 — 4,199 7,264 406 13,932 Balance of loans acquired with deteriorated credit quality — 1,701 391 — 1,795 282 40 4,209 Balance of loans collectively evaluated for impairment 205,961 24,304 337,700 57,734 778,244 385,409 22,187 1,811,539 Total period-end balance $ 206,751 $ 26,005 $ 339,364 $ 57,734 $ 784,238 $ 392,955 $ 22,633 $ 1,829,680 </t>
        </is>
      </c>
    </row>
    <row r="9">
      <c r="A9" s="4" t="inlineStr">
        <is>
          <t>Impaired Financing Receivables [Table Text Block]</t>
        </is>
      </c>
      <c r="B9" s="4" t="inlineStr">
        <is>
          <t xml:space="preserve">September 30, 2021 Recorded Investment Unpaid Principal Balance Related Allowance With no related allowance recorded: Construction and development $ 821 $ 829 $ — 1-4 Family 2,533 2,614 — Farmland 79 81 — Commercial real estate 17,268 17,370 — Total mortgage loans on real estate 20,701 20,894 — Commercial and industrial 10,125 11,371 — Consumer 79 94 — Total 30,905 32,359 — With related allowance recorded: Commercial real estate 1,231 1,300 175 Total mortgage loans on real estate 1,231 1,300 175 Commercial and industrial 3,951 3,952 468 Consumer 140 176 96 Total 5,322 5,428 739 Total loans: Construction and development 821 829 — 1-4 Family 2,533 2,614 — Farmland 79 81 — Commercial real estate 18,499 18,670 175 Total mortgage loans on real estate 21,932 22,194 175 Commercial and industrial 14,076 15,323 468 Consumer 219 270 96 Total $ 36,227 $ 37,787 $ 739 December 31, 2020 Recorded Investment Unpaid Principal Balance Related Allowance With no related allowance recorded: Construction and development $ 782 $ 800 $ — 1-4 Family 2,280 2,353 — Commercial real estate 6,666 6,721 — Total mortgage loans on real estate 9,728 9,874 — Commercial and industrial 8,841 9,953 — Consumer 126 143 — Total 18,695 19,970 — With related allowance recorded: Commercial and industrial 261 260 80 Consumer 221 265 130 Total 482 525 210 Total loans: Construction and development 782 800 — 1-4 Family 2,280 2,353 — Commercial real estate 6,666 6,721 — Total mortgage loans on real estate 9,728 9,874 — Commercial and industrial 9,102 10,213 80 Consumer 347 408 130 Total $ 19,177 $ 20,495 $ 210 Three months ended September 30, 2021 2020 Average Interest Average Interest Recorded Income Recorded Income Investment Recognized Investment Recognized With no related allowance recorded: Construction and development $ 823 $ 4 $ 642 $ 5 1-4 Family 2,317 8 1,252 7 Farmland 151 — — — Commercial real estate 10,093 49 4,230 39 Total mortgage loans on real estate 13,384 61 6,124 51 Commercial and industrial 10,018 37 7,207 7 Consumer 82 — 203 — Total 23,484 98 13,534 58 With related allowance recorded: Commercial real estate 1,244 — — — Total mortgage loans on real estate 1,244 — — — Commercial and industrial 1,317 24 — — Consumer 141 — 260 — Total 2,702 24 260 — Total loans: Construction and development 823 4 642 5 1-4 Family 2,317 8 1,252 7 Farmland 151 — — — Commercial real estate 11,337 49 4,230 39 Total mortgage loans on real estate 14,628 61 6,124 51 Commercial and industrial 11,335 61 7,207 7 Consumer 223 — 463 — Total $ 26,186 $ 122 $ 13,794 $ 58 Nine months ended September 30, 2021 2020 Average Interest Average Interest Recorded Income Recorded Income Investment Recognized Investment Recognized With no related allowance recorded: Construction and development $ 796 $ 13 $ 753 $ 9 1-4 Family 1,847 24 1,423 16 Farmland 232 — — — Commercial real estate 7,191 142 2,513 85 Total mortgage loans on real estate 10,066 179 4,689 110 Commercial and industrial 8,979 117 3,240 25 Consumer 107 — 249 — Total 19,152 296 8,178 135 With related allowance recorded: Commercial real estate 1,285 — — — Total mortgage loans on real estate 1,285 — — — Commercial and industrial 439 24 — — Consumer 153 — 238 1 Total 1,877 24 238 1 Total loans: Construction and development 796 13 753 9 1-4 Family 1,847 24 1,423 16 Farmland 232 — — — Commercial real estate 8,476 142 2,513 85 Total mortgage loans on real estate 11,351 179 4,689 110 Commercial and industrial 9,418 141 3,240 25 Consumer 260 — 487 1 Total $ 21,029 $ 320 $ 8,416 $ 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9 Months Ended</t>
        </is>
      </c>
    </row>
    <row r="2">
      <c r="B2" s="2" t="inlineStr">
        <is>
          <t>Sep. 30, 2021</t>
        </is>
      </c>
    </row>
    <row r="3">
      <c r="A3" s="3" t="inlineStr">
        <is>
          <t>Notes Tables</t>
        </is>
      </c>
    </row>
    <row r="4">
      <c r="A4" s="4" t="inlineStr">
        <is>
          <t>Schedule of Accumulated Other Comprehensive Income (Loss) [Table Text Block]</t>
        </is>
      </c>
      <c r="B4" s="4" t="inlineStr">
        <is>
          <t>Three months ended September 30, 2021 2020 Beginning of Period Net Change End of Period Beginning of Period Net Change End of Period Unrealized gain (loss), available for sale, net $ 7,080 $ (1,246 ) $ 5,834 $ 6,921 $ (122 ) $ 6,799 Reclassification of realized gain on investment securities, net (5,773 ) — (5,773 ) (3,198 ) (741 ) (3,939 ) Unrealized gain (loss), transfer from available for sale to held to maturity, net 3 (1 ) 2 3 — 3 Change in fair value of interest rate swaps designated as cash flow hedges, net 2,278 508 2,786 (3,356 ) 184 (3,172 ) Reclassification of realized gain on interest rate swap termination, net — (1,450 ) (1,450 ) — — — Accumulated other comprehensive income (loss) $ 3,588 $ (2,189 ) $ 1,399 $ 370 $ (679 ) $ (309 ) Nine months ended September 30, 2021 2020 Beginning of Period Net Change End of Period Beginning of Period Net Change End of Period Unrealized gain (loss), available for sale, net $ 7,493 $ (1,659 ) $ 5,834 $ 3,476 $ 3,323 $ 6,799 Reclassification of realized gain on investment securities, net (3,939 ) (1,834 ) (5,773 ) (2,131 ) (1,808 ) (3,939 ) Unrealized gain (loss), transfer from available for sale to held to maturity, net 3 (1 ) 2 4 (1 ) 3 Change in fair value of interest rate swaps designated as cash flow hedges, net (1,752 ) 4,538 2,786 542 (3,714 ) (3,172 ) Reclassification of realized gain on interest rate swap termination, net — (1,450 ) (1,450 ) — — — Accumulated other comprehensive income (loss) $ 1,805 $ (406 ) $ 1,399 $ 1,891 $ (2,200 ) $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s of Financial Instru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Quoted Prices in Significant Other Significant Active Markets for Observable Unobservable Estimated Identical Assets Inputs Inputs Fair Value (Level 1) (Level 2) (Level 3) September 30, 2021 Assets: Obligations of U.S. government agencies and corporations $ 23,205 $ — $ 23,205 $ — Obligations of state and political subdivisions 26,906 — 9,500 17,406 Corporate bonds 27,824 — 27,332 492 Residential mortgage-backed securities 127,308 — 127,308 — Commercial mortgage-backed securities 69,144 — 69,144 — Equity securities 1,800 1,800 — — Derivative financial instruments 1,693 — 1,693 — Total assets $ 277,880 $ 1,800 $ 258,182 $ 17,898 December 31, 2020 Assets: Obligations of U.S. government agencies and corporations $ 36,821 $ — $ 36,821 $ — Obligations of state and political subdivisions 22,137 — 3,621 18,516 Corporate bonds 27,708 — 27,708 — Residential mortgage-backed securities 122,598 — 122,598 — Commercial mortgage-backed securities 59,146 — 59,146 — Equity securities 1,670 1,670 — — Total assets $ 270,080 $ 1,670 $ 249,894 $ 18,516 Liabilities: Derivative financial instruments $ 2,216 $ — $ 2,216 $ — </t>
        </is>
      </c>
    </row>
    <row r="5">
      <c r="A5" s="4" t="inlineStr">
        <is>
          <t>Fair Value, Assets Measured on Recurring Basis, Unobservable Input Reconciliation [Table Text Block]</t>
        </is>
      </c>
      <c r="B5" s="4" t="inlineStr">
        <is>
          <t xml:space="preserve">Obligations of State and Political Subdivisions Corporate Bonds Balance at December 31, 2020 $ 18,516 $ — Realized gains (losses) included in earnings — — Unrealized losses included in other comprehensive income (loss) (1,110 ) — Purchases — — Sales — — Maturities, prepayments, and calls — — Transfers into level 3 — 492 Transfers out of level 3 — — Balance at September 30, 2021 $ 17,406 $ 492 Obligations of State and Political Subdivisions Balance at December 31, 2019 $ 19,375 Realized gains (losses) included in earnings — Unrealized losses included in other comprehensive income (loss) (1,107 ) Purchases — Sales — Maturities, prepayments, and calls — Transfers into level 3 — Transfers out of level 3 — Balance at September 30, 2020 $ 18,268 </t>
        </is>
      </c>
    </row>
    <row r="6">
      <c r="A6" s="4" t="inlineStr">
        <is>
          <t>Fair Value Measurement Inputs and Valuation Techniques [Table Text Block]</t>
        </is>
      </c>
      <c r="B6" s="4" t="inlineStr">
        <is>
          <t>Estimated Fair Value Valuation Technique Unobservable Inputs Range of Discounts September 30, 2021 Obligations of state and political subdivisions $ 17,406 Option-adjusted discounted cash flow model; present value of expected future cash flow model Bond appraisal adjustment (1) 0% Corporate bonds 492 Option-adjusted discounted cash flow model; present value of expected future cash flow model Bond appraisal adjustment (1) 2% December 31, 2020 Obligations of state and political subdivisions $ 18,516 Option-adjusted discounted cash flow model; present value of expected future cash flow model Bond appraisal adjustment (1) 0% - 0.4% Estimated Weighted Average Fair Value Valuation Technique Unobservable Inputs Range of Discounts Discount September 30, 2021 Impaired loans $ 13,696 Discounted cash flows; underlying collateral value Collateral discounts and estimated costs to sell 8% - 100% 56% December 31, 2020 Impaired loans $ 259 Discounted cash flows; underlying collateral value Collateral discounts and estimated costs to sell 2% - 100% 34% Other real estate owned 635 Underlying collateral value; third party appraisals Collateral discounts and discount rates 4% 4%</t>
        </is>
      </c>
    </row>
    <row r="7">
      <c r="A7" s="4" t="inlineStr">
        <is>
          <t>Fair Value, by Balance Sheet Grouping [Table Text Block]</t>
        </is>
      </c>
      <c r="B7" s="4" t="inlineStr">
        <is>
          <t xml:space="preserve">September 30, 2021 Carrying Estimated Amount Fair Value Level 1 Level 2 Level 3 Financial assets: Cash and due from banks $ 349,991 $ 349,991 349,991 — — Federal funds sold 500 500 500 — — Investment securities 285,794 286,323 — 260,183 26,140 Equity securities 16,783 16,783 1,800 14,983 — Loans, net of allowance 1,860,091 1,882,707 — 1,882,707 — Loans held for sale 300 304 — — 304 Derivative financial instruments 1,693 1,693 — 1,693 — Financial liabilities: Deposits, noninterest-bearing $ 597,452 $ 597,452 $ — $ 597,452 $ — Deposits, interest-bearing 1,706,189 1,727,421 — — 1,727,421 FHLB short-term advances and repurchase agreements 6,580 6,580 — 6,580 — FHLB long-term advances 78,500 78,158 — — 78,158 Junior subordinated debt 8,352 8,583 — — 8,583 Subordinated debt 43,600 39,316 — 39,316 — December 31, 2020 Carrying Estimated Amount Fair Value Level 1 Level 2 Level 3 Financial assets: Cash and due from banks $ 35,368 $ 35,368 $ 35,368 $ — $ — Investment securities 280,844 281,059 — 254,306 26,753 Equity securities 16,599 16,599 1,670 14,929 — Loans, net of allowance 1,839,955 1,861,971 — — 1,861,971 Financial liabilities: Deposits, noninterest-bearing $ 448,230 448,230 $ — $ 448,230 $ — Deposits, interest-bearing 1,439,594 1,504,644 — — 1,504,644 FHLB short-term advances and repurchase agreements 47,653 47,653 — 47,653 — FHLB long-term advances 78,500 82,101 — — 82,101 Junior subordinated debt 5,949 5,299 — — 5,299 Subordinated debt 43,600 42,336 — 42,336 — Derivative financial instruments 2,216 2,216 — 2,2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come Taxes (Tables)</t>
        </is>
      </c>
      <c r="B1" s="2" t="inlineStr">
        <is>
          <t>9 Months Ended</t>
        </is>
      </c>
    </row>
    <row r="2">
      <c r="B2" s="2" t="inlineStr">
        <is>
          <t>Sep. 30, 2021</t>
        </is>
      </c>
    </row>
    <row r="3">
      <c r="A3" s="3" t="inlineStr">
        <is>
          <t>Notes Tables</t>
        </is>
      </c>
    </row>
    <row r="4">
      <c r="A4" s="4" t="inlineStr">
        <is>
          <t>Schedule of Income Tax Expense (Benefit) and Effective Income Tax Rate [Table Text Block]</t>
        </is>
      </c>
      <c r="B4" s="4" t="inlineStr">
        <is>
          <t>Three months ended September 30, Nine months ended September 30, 2021 2020 2021 2020 Income tax (benefit) expense $ (2,648 ) $ 1,089 $ 267 $ 2,254 Effective tax rate 21.0 % 19.6 % 20.1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9 Months Ended</t>
        </is>
      </c>
    </row>
    <row r="2">
      <c r="B2" s="2" t="inlineStr">
        <is>
          <t>Sep. 30, 2021</t>
        </is>
      </c>
    </row>
    <row r="3">
      <c r="A3" s="3" t="inlineStr">
        <is>
          <t>Notes Tables</t>
        </is>
      </c>
    </row>
    <row r="4">
      <c r="A4" s="4" t="inlineStr">
        <is>
          <t>Other Commitments [Table Text Block]</t>
        </is>
      </c>
      <c r="B4" s="4" t="inlineStr">
        <is>
          <t xml:space="preserve">September 30, 2021 December 31, 2020 Commitments to extend credit Loan commitments $ 346,866 $ 266,039 Standby letters of credit 18,285 14,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Available for sale securities, amortized cost</t>
        </is>
      </c>
      <c r="B2" s="6" t="n">
        <v>274312</v>
      </c>
      <c r="C2" s="6" t="n">
        <v>263913</v>
      </c>
    </row>
    <row r="3">
      <c r="A3" s="4" t="inlineStr">
        <is>
          <t>Held to maturity securities, far value</t>
        </is>
      </c>
      <c r="B3" s="5" t="n">
        <v>11936</v>
      </c>
      <c r="C3" s="5" t="n">
        <v>12649</v>
      </c>
    </row>
    <row r="4">
      <c r="A4" s="4" t="inlineStr">
        <is>
          <t>Allowance for loan losses</t>
        </is>
      </c>
      <c r="B4" s="5" t="n">
        <v>20567</v>
      </c>
      <c r="C4" s="5" t="n">
        <v>20363</v>
      </c>
    </row>
    <row r="5">
      <c r="A5" s="4" t="inlineStr">
        <is>
          <t>Bank premises and equipment, accumulated depreciation</t>
        </is>
      </c>
      <c r="B5" s="6" t="n">
        <v>18579</v>
      </c>
      <c r="C5" s="6" t="n">
        <v>15830</v>
      </c>
    </row>
    <row r="6">
      <c r="A6" s="4" t="inlineStr">
        <is>
          <t>Preferred stock, no par value (in dollars per share)</t>
        </is>
      </c>
      <c r="B6" s="6" t="n">
        <v>0</v>
      </c>
      <c r="C6" s="6" t="n">
        <v>0</v>
      </c>
    </row>
    <row r="7">
      <c r="A7" s="4" t="inlineStr">
        <is>
          <t>Preferred stock, shares authorized (in shares)</t>
        </is>
      </c>
      <c r="B7" s="5" t="n">
        <v>5000000</v>
      </c>
      <c r="C7" s="5" t="n">
        <v>500000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outstanding (in shares)</t>
        </is>
      </c>
      <c r="B10" s="5" t="n">
        <v>10343416</v>
      </c>
      <c r="C10" s="5" t="n">
        <v>10608869</v>
      </c>
    </row>
    <row r="11">
      <c r="A11" s="4" t="inlineStr">
        <is>
          <t>Common stock, shares issued (in shares)</t>
        </is>
      </c>
      <c r="B11" s="5" t="n">
        <v>10343416</v>
      </c>
      <c r="C11" s="5" t="n">
        <v>10608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9 Months Ended</t>
        </is>
      </c>
    </row>
    <row r="2">
      <c r="B2" s="2" t="inlineStr">
        <is>
          <t>Sep. 30, 2021</t>
        </is>
      </c>
    </row>
    <row r="3">
      <c r="A3" s="3" t="inlineStr">
        <is>
          <t>Notes Tables</t>
        </is>
      </c>
    </row>
    <row r="4">
      <c r="A4" s="4" t="inlineStr">
        <is>
          <t>Lease, Cost [Table Text Block]</t>
        </is>
      </c>
      <c r="B4" s="4" t="inlineStr">
        <is>
          <t>September 30, 2021 2020 Total operating lease cost $ 457 $ 447 Weighted-average remaining lease term (in years) 8.0 8.8 Weighted-average discount rate 2.8 % 2.8 %</t>
        </is>
      </c>
    </row>
    <row r="5">
      <c r="A5" s="4" t="inlineStr">
        <is>
          <t>Lessee, Operating Lease, Liability, Maturity [Table Text Block]</t>
        </is>
      </c>
      <c r="B5" s="4" t="inlineStr">
        <is>
          <t xml:space="preserve">2021 $ 151 2022 598 2023 595 2024 515 2025 476 Thereafter 1,691 Total $ 4,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9 Months Ended</t>
        </is>
      </c>
      <c r="C1" s="2" t="inlineStr">
        <is>
          <t>12 Months Ended</t>
        </is>
      </c>
    </row>
    <row r="2">
      <c r="B2" s="2" t="inlineStr">
        <is>
          <t>Sep. 30, 2021USD ($)</t>
        </is>
      </c>
      <c r="C2" s="2" t="inlineStr">
        <is>
          <t>Dec. 31, 2020USD ($)</t>
        </is>
      </c>
    </row>
    <row r="3">
      <c r="A3" s="4" t="inlineStr">
        <is>
          <t>Entity Number of Employees</t>
        </is>
      </c>
      <c r="B3" s="5" t="n">
        <v>348</v>
      </c>
    </row>
    <row r="4">
      <c r="A4" s="4" t="inlineStr">
        <is>
          <t>Equity Securities, FV-NI</t>
        </is>
      </c>
      <c r="B4" s="6" t="n">
        <v>1800</v>
      </c>
      <c r="C4" s="6" t="n">
        <v>1670</v>
      </c>
    </row>
    <row r="5">
      <c r="A5" s="4" t="inlineStr">
        <is>
          <t>Financing Receivable, Short-Term Modification</t>
        </is>
      </c>
      <c r="B5" s="6" t="n">
        <v>900</v>
      </c>
      <c r="C5" s="6" t="n">
        <v>5900</v>
      </c>
    </row>
    <row r="6">
      <c r="A6" s="4" t="inlineStr">
        <is>
          <t>Financing Receivables, Short-Term Modification, Percent</t>
        </is>
      </c>
      <c r="B6" s="4" t="inlineStr">
        <is>
          <t>0.05%</t>
        </is>
      </c>
      <c r="C6" s="4" t="inlineStr">
        <is>
          <t>0.30%</t>
        </is>
      </c>
    </row>
    <row r="7">
      <c r="A7" s="4" t="inlineStr">
        <is>
          <t>Financing Receivable, Held-for-Sale</t>
        </is>
      </c>
      <c r="B7" s="6" t="n">
        <v>300</v>
      </c>
      <c r="C7" s="6" t="n">
        <v>0</v>
      </c>
    </row>
    <row r="8">
      <c r="A8" s="4" t="inlineStr">
        <is>
          <t>Financing Receivable, Commitment to Lend</t>
        </is>
      </c>
      <c r="B8" s="5" t="n">
        <v>500</v>
      </c>
      <c r="C8" s="5" t="n">
        <v>200</v>
      </c>
    </row>
    <row r="9">
      <c r="A9" s="4" t="inlineStr">
        <is>
          <t>Equity Securities in Correspondent Banks [Member]</t>
        </is>
      </c>
    </row>
    <row r="10">
      <c r="A10" s="4" t="inlineStr">
        <is>
          <t>Equity Securities, FV-NI</t>
        </is>
      </c>
      <c r="B10" s="5" t="n">
        <v>15000</v>
      </c>
      <c r="C10" s="5" t="n">
        <v>14900</v>
      </c>
    </row>
    <row r="11">
      <c r="A11" s="4" t="inlineStr">
        <is>
          <t>Corporate Stock and Mutual Funds [Member]</t>
        </is>
      </c>
    </row>
    <row r="12">
      <c r="A12" s="4" t="inlineStr">
        <is>
          <t>Equity Securities, FV-NI</t>
        </is>
      </c>
      <c r="B12" s="6" t="n">
        <v>1800</v>
      </c>
      <c r="C12" s="6" t="n">
        <v>1700</v>
      </c>
    </row>
    <row r="13">
      <c r="A13" s="4" t="inlineStr">
        <is>
          <t>LOUISIANA</t>
        </is>
      </c>
    </row>
    <row r="14">
      <c r="A14" s="4" t="inlineStr">
        <is>
          <t>Number of Stores</t>
        </is>
      </c>
      <c r="B14" s="5" t="n">
        <v>23</v>
      </c>
    </row>
    <row r="15">
      <c r="A15" s="4" t="inlineStr">
        <is>
          <t>TEXAS</t>
        </is>
      </c>
    </row>
    <row r="16">
      <c r="A16" s="4" t="inlineStr">
        <is>
          <t>Number of Stores</t>
        </is>
      </c>
      <c r="B16" s="5" t="n">
        <v>5</v>
      </c>
    </row>
    <row r="17">
      <c r="A17" s="4" t="inlineStr">
        <is>
          <t>ALABAMA</t>
        </is>
      </c>
    </row>
    <row r="18">
      <c r="A18" s="4" t="inlineStr">
        <is>
          <t>Number of Stores</t>
        </is>
      </c>
      <c r="B18"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2 - Business Combinations (Details Textual) $ in Thousands</t>
        </is>
      </c>
      <c r="B1" s="2" t="inlineStr">
        <is>
          <t>Apr. 01, 2021USD ($)</t>
        </is>
      </c>
      <c r="C1" s="2" t="inlineStr">
        <is>
          <t>Feb. 21, 2020USD ($)</t>
        </is>
      </c>
      <c r="D1" s="2" t="inlineStr">
        <is>
          <t>Sep. 30, 2021USD ($)</t>
        </is>
      </c>
      <c r="E1" s="2" t="inlineStr">
        <is>
          <t>Sep. 30, 2020USD ($)</t>
        </is>
      </c>
      <c r="F1" s="2" t="inlineStr">
        <is>
          <t>Sep. 30, 2021USD ($)</t>
        </is>
      </c>
      <c r="G1" s="2" t="inlineStr">
        <is>
          <t>Sep. 30, 2020USD ($)</t>
        </is>
      </c>
    </row>
    <row r="2">
      <c r="A2" s="4" t="inlineStr">
        <is>
          <t>Business Combination, Acquisition Related Costs</t>
        </is>
      </c>
      <c r="D2" s="6" t="n">
        <v>446</v>
      </c>
      <c r="E2" s="6" t="n">
        <v>52</v>
      </c>
      <c r="F2" s="6" t="n">
        <v>2448</v>
      </c>
      <c r="G2" s="6" t="n">
        <v>1058</v>
      </c>
    </row>
    <row r="3">
      <c r="A3" s="4" t="inlineStr">
        <is>
          <t>Plains Capital Bank [Member]</t>
        </is>
      </c>
    </row>
    <row r="4">
      <c r="A4" s="4" t="inlineStr">
        <is>
          <t>Payments to Acquire Businesses, Gross</t>
        </is>
      </c>
      <c r="C4" s="6" t="n">
        <v>11162</v>
      </c>
    </row>
    <row r="5">
      <c r="A5" s="4" t="inlineStr">
        <is>
          <t>Business Combination, Recognized Identifiable Assets Acquired and Liabilities Assumed, Assets, Total</t>
        </is>
      </c>
      <c r="C5" s="5" t="n">
        <v>48755</v>
      </c>
    </row>
    <row r="6">
      <c r="A6" s="4" t="inlineStr">
        <is>
          <t>Business Combination, Recognized Identifiable Assets Acquired and Liabilities Assumed, Current Assets, Finance Receivables</t>
        </is>
      </c>
      <c r="C6" s="5" t="n">
        <v>45299</v>
      </c>
    </row>
    <row r="7">
      <c r="A7" s="4" t="inlineStr">
        <is>
          <t>Business Combination Recognized Identifiable Assets Acquired And Liabilities Assumed, Deposits</t>
        </is>
      </c>
      <c r="C7" s="5" t="n">
        <v>36973</v>
      </c>
    </row>
    <row r="8">
      <c r="A8" s="4" t="inlineStr">
        <is>
          <t>Goodwill, Ending Balance</t>
        </is>
      </c>
      <c r="C8" s="6" t="n">
        <v>464</v>
      </c>
    </row>
    <row r="9">
      <c r="A9" s="4" t="inlineStr">
        <is>
          <t>Number of Branch Locations</t>
        </is>
      </c>
      <c r="C9" s="5" t="n">
        <v>2</v>
      </c>
    </row>
    <row r="10">
      <c r="A10" s="4" t="inlineStr">
        <is>
          <t>Certain Loans Acquired in Transfer Not Accounted for as Debt Securities, Acquired During Period, Contractually Required Payments Receivable at Acquisition</t>
        </is>
      </c>
      <c r="C10" s="6" t="n">
        <v>51300</v>
      </c>
    </row>
    <row r="11">
      <c r="A11" s="4" t="inlineStr">
        <is>
          <t>Cheaha Financial Group [Member]</t>
        </is>
      </c>
    </row>
    <row r="12">
      <c r="A12" s="4" t="inlineStr">
        <is>
          <t>Payments to Acquire Businesses, Gross</t>
        </is>
      </c>
      <c r="B12" s="6" t="n">
        <v>41067</v>
      </c>
    </row>
    <row r="13">
      <c r="A13" s="4" t="inlineStr">
        <is>
          <t>Business Combination, Recognized Identifiable Assets Acquired and Liabilities Assumed, Assets, Total</t>
        </is>
      </c>
      <c r="B13" s="5" t="n">
        <v>240802</v>
      </c>
    </row>
    <row r="14">
      <c r="A14" s="4" t="inlineStr">
        <is>
          <t>Business Combination, Recognized Identifiable Assets Acquired and Liabilities Assumed, Current Assets, Finance Receivables</t>
        </is>
      </c>
      <c r="B14" s="5" t="n">
        <v>120395</v>
      </c>
    </row>
    <row r="15">
      <c r="A15" s="4" t="inlineStr">
        <is>
          <t>Business Combination Recognized Identifiable Assets Acquired And Liabilities Assumed, Deposits</t>
        </is>
      </c>
      <c r="B15" s="5" t="n">
        <v>206986</v>
      </c>
    </row>
    <row r="16">
      <c r="A16" s="4" t="inlineStr">
        <is>
          <t>Goodwill, Ending Balance</t>
        </is>
      </c>
      <c r="B16" s="6" t="n">
        <v>11944</v>
      </c>
    </row>
    <row r="17">
      <c r="A17" s="4" t="inlineStr">
        <is>
          <t>Number of Branch Locations</t>
        </is>
      </c>
      <c r="B17" s="5" t="n">
        <v>4</v>
      </c>
    </row>
    <row r="18">
      <c r="A18" s="4" t="inlineStr">
        <is>
          <t>Certain Loans Acquired in Transfer Not Accounted for as Debt Securities, Acquired During Period, Contractually Required Payments Receivable at Acquisition</t>
        </is>
      </c>
      <c r="B18" s="6" t="n">
        <v>134800</v>
      </c>
    </row>
    <row r="19">
      <c r="A19" s="4" t="inlineStr">
        <is>
          <t>Business Combination, Provisional Information, Initial Accounting Incomplete, Adjustment, Other Liabilities</t>
        </is>
      </c>
      <c r="D19" s="5" t="n">
        <v>700</v>
      </c>
    </row>
    <row r="20">
      <c r="A20" s="4" t="inlineStr">
        <is>
          <t>Business Combination, Provisional Information, Initial Accounting Incomplete, Adjustment, Other Assets</t>
        </is>
      </c>
      <c r="D20" s="5" t="n">
        <v>200</v>
      </c>
    </row>
    <row r="21">
      <c r="A21" s="4" t="inlineStr">
        <is>
          <t>Business Combination, Acquisition Related Costs</t>
        </is>
      </c>
      <c r="D21" s="6" t="n">
        <v>400</v>
      </c>
      <c r="E21" s="6" t="n">
        <v>100</v>
      </c>
      <c r="F21" s="6" t="n">
        <v>2400</v>
      </c>
      <c r="G21" s="6" t="n">
        <v>1100</v>
      </c>
    </row>
    <row r="22">
      <c r="A22" s="4" t="inlineStr">
        <is>
          <t>Cheaha Financial Group [Member] | Financial Asset Acquired with Credit Deterioration [Member]</t>
        </is>
      </c>
    </row>
    <row r="23">
      <c r="A23" s="4" t="inlineStr">
        <is>
          <t>Certain Loans Acquired in Transfer Not Accounted for as Debt Securities, Acquired During Period, Contractually Required Payments Receivable at Acquisition</t>
        </is>
      </c>
      <c r="B23" s="5" t="n">
        <v>200</v>
      </c>
    </row>
    <row r="24">
      <c r="A24" s="4" t="inlineStr">
        <is>
          <t>Certain Loans Acquired in Transfer Not Accounted for as Debt Securities, Acquired During Period, at Acquisition, at Fair Value</t>
        </is>
      </c>
      <c r="B24" s="5" t="n">
        <v>200</v>
      </c>
    </row>
    <row r="25">
      <c r="A25" s="4" t="inlineStr">
        <is>
          <t>Certain Loans Acquired in Transfer Not Accounted for as Debt Securities, Allowance for Loan Losses</t>
        </is>
      </c>
      <c r="B25"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Combinations - Acquired Identifiable Assets and Liabilities (Details) - USD ($) $ in Thousands</t>
        </is>
      </c>
      <c r="B1" s="2" t="inlineStr">
        <is>
          <t>Apr. 01, 2021</t>
        </is>
      </c>
      <c r="C1" s="2" t="inlineStr">
        <is>
          <t>Feb. 21, 2020</t>
        </is>
      </c>
    </row>
    <row r="2">
      <c r="A2" s="4" t="inlineStr">
        <is>
          <t>Plains Capital Bank [Member]</t>
        </is>
      </c>
    </row>
    <row r="3">
      <c r="A3" s="4" t="inlineStr">
        <is>
          <t>Cash paid</t>
        </is>
      </c>
      <c r="C3" s="6" t="n">
        <v>11162</v>
      </c>
    </row>
    <row r="4">
      <c r="A4" s="4" t="inlineStr">
        <is>
          <t>Cash and cash equivalents</t>
        </is>
      </c>
      <c r="C4" s="5" t="n">
        <v>353</v>
      </c>
    </row>
    <row r="5">
      <c r="A5" s="4" t="inlineStr">
        <is>
          <t>Loans</t>
        </is>
      </c>
      <c r="C5" s="5" t="n">
        <v>45299</v>
      </c>
    </row>
    <row r="6">
      <c r="A6" s="4" t="inlineStr">
        <is>
          <t>Bank premises and equipment</t>
        </is>
      </c>
      <c r="C6" s="5" t="n">
        <v>2770</v>
      </c>
    </row>
    <row r="7">
      <c r="A7" s="4" t="inlineStr">
        <is>
          <t>Core deposit intangible asset</t>
        </is>
      </c>
      <c r="C7" s="5" t="n">
        <v>170</v>
      </c>
    </row>
    <row r="8">
      <c r="A8" s="4" t="inlineStr">
        <is>
          <t>Other assets</t>
        </is>
      </c>
      <c r="C8" s="5" t="n">
        <v>163</v>
      </c>
    </row>
    <row r="9">
      <c r="A9" s="4" t="inlineStr">
        <is>
          <t>Total assets acquired</t>
        </is>
      </c>
      <c r="C9" s="5" t="n">
        <v>48755</v>
      </c>
    </row>
    <row r="10">
      <c r="A10" s="4" t="inlineStr">
        <is>
          <t>Deposits</t>
        </is>
      </c>
      <c r="C10" s="5" t="n">
        <v>36973</v>
      </c>
    </row>
    <row r="11">
      <c r="A11" s="4" t="inlineStr">
        <is>
          <t>Other liabilities</t>
        </is>
      </c>
      <c r="C11" s="5" t="n">
        <v>1084</v>
      </c>
    </row>
    <row r="12">
      <c r="A12" s="4" t="inlineStr">
        <is>
          <t>Total liabilities assumed</t>
        </is>
      </c>
      <c r="C12" s="5" t="n">
        <v>38057</v>
      </c>
    </row>
    <row r="13">
      <c r="A13" s="4" t="inlineStr">
        <is>
          <t>Fair value of net assets acquired</t>
        </is>
      </c>
      <c r="C13" s="5" t="n">
        <v>10698</v>
      </c>
    </row>
    <row r="14">
      <c r="A14" s="4" t="inlineStr">
        <is>
          <t>Goodwill</t>
        </is>
      </c>
      <c r="C14" s="6" t="n">
        <v>464</v>
      </c>
    </row>
    <row r="15">
      <c r="A15" s="4" t="inlineStr">
        <is>
          <t>Cheaha Financial Group [Member]</t>
        </is>
      </c>
    </row>
    <row r="16">
      <c r="A16" s="4" t="inlineStr">
        <is>
          <t>Cash paid</t>
        </is>
      </c>
      <c r="B16" s="6" t="n">
        <v>41067</v>
      </c>
    </row>
    <row r="17">
      <c r="A17" s="4" t="inlineStr">
        <is>
          <t>Cash and cash equivalents</t>
        </is>
      </c>
      <c r="B17" s="5" t="n">
        <v>49179</v>
      </c>
    </row>
    <row r="18">
      <c r="A18" s="4" t="inlineStr">
        <is>
          <t>Loans</t>
        </is>
      </c>
      <c r="B18" s="5" t="n">
        <v>120395</v>
      </c>
    </row>
    <row r="19">
      <c r="A19" s="4" t="inlineStr">
        <is>
          <t>Bank premises and equipment</t>
        </is>
      </c>
      <c r="B19" s="5" t="n">
        <v>5407</v>
      </c>
    </row>
    <row r="20">
      <c r="A20" s="4" t="inlineStr">
        <is>
          <t>Core deposit intangible asset</t>
        </is>
      </c>
      <c r="B20" s="5" t="n">
        <v>848</v>
      </c>
    </row>
    <row r="21">
      <c r="A21" s="4" t="inlineStr">
        <is>
          <t>Other assets</t>
        </is>
      </c>
      <c r="B21" s="5" t="n">
        <v>1012</v>
      </c>
    </row>
    <row r="22">
      <c r="A22" s="4" t="inlineStr">
        <is>
          <t>Total assets acquired</t>
        </is>
      </c>
      <c r="B22" s="5" t="n">
        <v>240802</v>
      </c>
    </row>
    <row r="23">
      <c r="A23" s="4" t="inlineStr">
        <is>
          <t>Deposits</t>
        </is>
      </c>
      <c r="B23" s="5" t="n">
        <v>206986</v>
      </c>
    </row>
    <row r="24">
      <c r="A24" s="4" t="inlineStr">
        <is>
          <t>Other liabilities</t>
        </is>
      </c>
      <c r="B24" s="5" t="n">
        <v>2366</v>
      </c>
    </row>
    <row r="25">
      <c r="A25" s="4" t="inlineStr">
        <is>
          <t>Total liabilities assumed</t>
        </is>
      </c>
      <c r="B25" s="5" t="n">
        <v>211679</v>
      </c>
    </row>
    <row r="26">
      <c r="A26" s="4" t="inlineStr">
        <is>
          <t>Fair value of net assets acquired</t>
        </is>
      </c>
      <c r="B26" s="5" t="n">
        <v>29123</v>
      </c>
    </row>
    <row r="27">
      <c r="A27" s="4" t="inlineStr">
        <is>
          <t>Goodwill</t>
        </is>
      </c>
      <c r="B27" s="5" t="n">
        <v>11944</v>
      </c>
    </row>
    <row r="28">
      <c r="A28" s="4" t="inlineStr">
        <is>
          <t>Investment securities</t>
        </is>
      </c>
      <c r="B28" s="5" t="n">
        <v>60938</v>
      </c>
    </row>
    <row r="29">
      <c r="A29" s="4" t="inlineStr">
        <is>
          <t>Bank owned life insurance</t>
        </is>
      </c>
      <c r="B29" s="5" t="n">
        <v>3023</v>
      </c>
    </row>
    <row r="30">
      <c r="A30" s="4" t="inlineStr">
        <is>
          <t>Notes payable</t>
        </is>
      </c>
      <c r="B30" s="6" t="n">
        <v>23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9984</v>
      </c>
      <c r="C3" s="6" t="n">
        <v>4467</v>
      </c>
      <c r="D3" s="6" t="n">
        <v>1064</v>
      </c>
      <c r="E3" s="6" t="n">
        <v>9349</v>
      </c>
    </row>
    <row r="4">
      <c r="A4" s="4" t="inlineStr">
        <is>
          <t>Less: loss (income) allocated to participating securities</t>
        </is>
      </c>
      <c r="B4" s="5" t="n">
        <v>23</v>
      </c>
      <c r="C4" s="5" t="n">
        <v>-21</v>
      </c>
      <c r="D4" s="5" t="n">
        <v>-2</v>
      </c>
      <c r="E4" s="5" t="n">
        <v>-50</v>
      </c>
    </row>
    <row r="5">
      <c r="A5" s="4" t="inlineStr">
        <is>
          <t>Net (loss) income allocated to common shareholders</t>
        </is>
      </c>
      <c r="B5" s="6" t="n">
        <v>-9961</v>
      </c>
      <c r="C5" s="6" t="n">
        <v>4446</v>
      </c>
      <c r="D5" s="6" t="n">
        <v>1062</v>
      </c>
      <c r="E5" s="6" t="n">
        <v>9299</v>
      </c>
    </row>
    <row r="6">
      <c r="A6" s="4" t="inlineStr">
        <is>
          <t>Weighted average basic shares outstanding (in shares)</t>
        </is>
      </c>
      <c r="B6" s="5" t="n">
        <v>10398787</v>
      </c>
      <c r="C6" s="5" t="n">
        <v>10759791</v>
      </c>
      <c r="D6" s="5" t="n">
        <v>10440638</v>
      </c>
      <c r="E6" s="5" t="n">
        <v>10927702</v>
      </c>
    </row>
    <row r="7">
      <c r="A7" s="4" t="inlineStr">
        <is>
          <t>Basic (loss) earnings per common share (in dollars per share)</t>
        </is>
      </c>
      <c r="B7" s="7" t="n">
        <v>-0.95</v>
      </c>
      <c r="C7" s="7" t="n">
        <v>0.41</v>
      </c>
      <c r="D7" s="7" t="n">
        <v>0.1</v>
      </c>
      <c r="E7" s="7" t="n">
        <v>0.85</v>
      </c>
    </row>
    <row r="8">
      <c r="A8" s="4" t="inlineStr">
        <is>
          <t>Net (loss) income allocated to common shareholders</t>
        </is>
      </c>
      <c r="B8" s="6" t="n">
        <v>-9961</v>
      </c>
      <c r="C8" s="6" t="n">
        <v>4446</v>
      </c>
      <c r="D8" s="6" t="n">
        <v>1062</v>
      </c>
      <c r="E8" s="6" t="n">
        <v>9299</v>
      </c>
    </row>
    <row r="9">
      <c r="A9" s="4" t="inlineStr">
        <is>
          <t>Dilutive effect of securities (in shares)</t>
        </is>
      </c>
      <c r="B9" s="5" t="n">
        <v>0</v>
      </c>
      <c r="C9" s="5" t="n">
        <v>1826</v>
      </c>
      <c r="D9" s="5" t="n">
        <v>88226</v>
      </c>
      <c r="E9" s="5" t="n">
        <v>14057</v>
      </c>
    </row>
    <row r="10">
      <c r="A10" s="4" t="inlineStr">
        <is>
          <t>Total weighted average diluted shares outstanding (in shares)</t>
        </is>
      </c>
      <c r="B10" s="5" t="n">
        <v>10398787</v>
      </c>
      <c r="C10" s="5" t="n">
        <v>10761617</v>
      </c>
      <c r="D10" s="5" t="n">
        <v>10528864</v>
      </c>
      <c r="E10" s="5" t="n">
        <v>10941759</v>
      </c>
    </row>
    <row r="11">
      <c r="A11" s="4" t="inlineStr">
        <is>
          <t>Diluted (loss) earnings per common share (in dollars per share)</t>
        </is>
      </c>
      <c r="B11" s="7" t="n">
        <v>-0.95</v>
      </c>
      <c r="C11" s="7" t="n">
        <v>0.41</v>
      </c>
      <c r="D11" s="7" t="n">
        <v>0.09</v>
      </c>
      <c r="E11" s="7" t="n">
        <v>0.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4" t="inlineStr">
        <is>
          <t>Antidilutive Securities (in shares)</t>
        </is>
      </c>
      <c r="B4" s="5" t="n">
        <v>80586</v>
      </c>
      <c r="C4" s="5" t="n">
        <v>0</v>
      </c>
      <c r="D4" s="5" t="n">
        <v>51</v>
      </c>
      <c r="E4" s="5" t="n">
        <v>54</v>
      </c>
    </row>
    <row r="5">
      <c r="A5" s="4" t="inlineStr">
        <is>
          <t>Restricted Stock [Member]</t>
        </is>
      </c>
    </row>
    <row r="6">
      <c r="A6" s="4" t="inlineStr">
        <is>
          <t>Antidilutive Securities (in shares)</t>
        </is>
      </c>
      <c r="B6" s="5" t="n">
        <v>323</v>
      </c>
      <c r="C6" s="5" t="n">
        <v>16060</v>
      </c>
      <c r="D6" s="5" t="n">
        <v>294</v>
      </c>
      <c r="E6" s="5" t="n">
        <v>12611</v>
      </c>
    </row>
    <row r="7">
      <c r="A7" s="4" t="inlineStr">
        <is>
          <t>Restricted Stock Units (RSUs) [Member]</t>
        </is>
      </c>
    </row>
    <row r="8">
      <c r="A8" s="4" t="inlineStr">
        <is>
          <t>Antidilutive Securities (in shares)</t>
        </is>
      </c>
      <c r="B8" s="5" t="n">
        <v>44336</v>
      </c>
      <c r="C8" s="5" t="n">
        <v>68861</v>
      </c>
      <c r="D8" s="5" t="n">
        <v>29066</v>
      </c>
      <c r="E8" s="5" t="n">
        <v>735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stment Securities (Details Textual) - USD ($) $ in Thousands</t>
        </is>
      </c>
      <c r="B1" s="2" t="inlineStr">
        <is>
          <t>Sep. 30, 2021</t>
        </is>
      </c>
      <c r="C1" s="2" t="inlineStr">
        <is>
          <t>Dec. 31, 2020</t>
        </is>
      </c>
    </row>
    <row r="2">
      <c r="A2" s="4" t="inlineStr">
        <is>
          <t>Debt Securities, Trading, and Equity Securities, FV-NI, Total</t>
        </is>
      </c>
      <c r="B2" s="6" t="n">
        <v>0</v>
      </c>
      <c r="C2" s="6" t="n">
        <v>0</v>
      </c>
    </row>
    <row r="3">
      <c r="A3" s="4" t="inlineStr">
        <is>
          <t>Pledged Financial Instruments, Not Separately Reported, Securities, Total</t>
        </is>
      </c>
      <c r="B3" s="6" t="n">
        <v>119100</v>
      </c>
      <c r="C3" s="6" t="n">
        <v>84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Investment Securities Classified as AFS (Details) - USD ($) $ in Thousands</t>
        </is>
      </c>
      <c r="B1" s="2" t="inlineStr">
        <is>
          <t>Sep. 30, 2021</t>
        </is>
      </c>
      <c r="C1" s="2" t="inlineStr">
        <is>
          <t>Dec. 31, 2020</t>
        </is>
      </c>
    </row>
    <row r="2">
      <c r="A2" s="4" t="inlineStr">
        <is>
          <t>Amortized Cost</t>
        </is>
      </c>
      <c r="B2" s="6" t="n">
        <v>274312</v>
      </c>
      <c r="C2" s="6" t="n">
        <v>263913</v>
      </c>
    </row>
    <row r="3">
      <c r="A3" s="4" t="inlineStr">
        <is>
          <t>Gross Unrealized Gains</t>
        </is>
      </c>
      <c r="B3" s="5" t="n">
        <v>2433</v>
      </c>
      <c r="C3" s="5" t="n">
        <v>4916</v>
      </c>
    </row>
    <row r="4">
      <c r="A4" s="4" t="inlineStr">
        <is>
          <t>Gross Unrealized Losses</t>
        </is>
      </c>
      <c r="B4" s="5" t="n">
        <v>-2358</v>
      </c>
      <c r="C4" s="5" t="n">
        <v>-419</v>
      </c>
    </row>
    <row r="5">
      <c r="A5" s="4" t="inlineStr">
        <is>
          <t>Investment securities</t>
        </is>
      </c>
      <c r="B5" s="5" t="n">
        <v>274387</v>
      </c>
      <c r="C5" s="5" t="n">
        <v>268410</v>
      </c>
    </row>
    <row r="6">
      <c r="A6" s="4" t="inlineStr">
        <is>
          <t>US Government Corporations and Agencies Securities [Member]</t>
        </is>
      </c>
    </row>
    <row r="7">
      <c r="A7" s="4" t="inlineStr">
        <is>
          <t>Amortized Cost</t>
        </is>
      </c>
      <c r="B7" s="5" t="n">
        <v>23064</v>
      </c>
      <c r="C7" s="5" t="n">
        <v>36648</v>
      </c>
    </row>
    <row r="8">
      <c r="A8" s="4" t="inlineStr">
        <is>
          <t>Gross Unrealized Gains</t>
        </is>
      </c>
      <c r="B8" s="5" t="n">
        <v>172</v>
      </c>
      <c r="C8" s="5" t="n">
        <v>201</v>
      </c>
    </row>
    <row r="9">
      <c r="A9" s="4" t="inlineStr">
        <is>
          <t>Gross Unrealized Losses</t>
        </is>
      </c>
      <c r="B9" s="5" t="n">
        <v>-31</v>
      </c>
      <c r="C9" s="5" t="n">
        <v>-28</v>
      </c>
    </row>
    <row r="10">
      <c r="A10" s="4" t="inlineStr">
        <is>
          <t>Investment securities</t>
        </is>
      </c>
      <c r="B10" s="5" t="n">
        <v>23205</v>
      </c>
      <c r="C10" s="5" t="n">
        <v>36821</v>
      </c>
    </row>
    <row r="11">
      <c r="A11" s="4" t="inlineStr">
        <is>
          <t>US States and Political Subdivisions Debt Securities [Member]</t>
        </is>
      </c>
    </row>
    <row r="12">
      <c r="A12" s="4" t="inlineStr">
        <is>
          <t>Amortized Cost</t>
        </is>
      </c>
      <c r="B12" s="5" t="n">
        <v>26503</v>
      </c>
      <c r="C12" s="5" t="n">
        <v>21650</v>
      </c>
    </row>
    <row r="13">
      <c r="A13" s="4" t="inlineStr">
        <is>
          <t>Gross Unrealized Gains</t>
        </is>
      </c>
      <c r="B13" s="5" t="n">
        <v>499</v>
      </c>
      <c r="C13" s="5" t="n">
        <v>490</v>
      </c>
    </row>
    <row r="14">
      <c r="A14" s="4" t="inlineStr">
        <is>
          <t>Gross Unrealized Losses</t>
        </is>
      </c>
      <c r="B14" s="5" t="n">
        <v>-96</v>
      </c>
      <c r="C14" s="5" t="n">
        <v>-3</v>
      </c>
    </row>
    <row r="15">
      <c r="A15" s="4" t="inlineStr">
        <is>
          <t>Investment securities</t>
        </is>
      </c>
      <c r="B15" s="5" t="n">
        <v>26906</v>
      </c>
      <c r="C15" s="5" t="n">
        <v>22137</v>
      </c>
    </row>
    <row r="16">
      <c r="A16" s="4" t="inlineStr">
        <is>
          <t>Corporate Debt Securities [Member]</t>
        </is>
      </c>
    </row>
    <row r="17">
      <c r="A17" s="4" t="inlineStr">
        <is>
          <t>Amortized Cost</t>
        </is>
      </c>
      <c r="B17" s="5" t="n">
        <v>27778</v>
      </c>
      <c r="C17" s="5" t="n">
        <v>27583</v>
      </c>
    </row>
    <row r="18">
      <c r="A18" s="4" t="inlineStr">
        <is>
          <t>Gross Unrealized Gains</t>
        </is>
      </c>
      <c r="B18" s="5" t="n">
        <v>268</v>
      </c>
      <c r="C18" s="5" t="n">
        <v>348</v>
      </c>
    </row>
    <row r="19">
      <c r="A19" s="4" t="inlineStr">
        <is>
          <t>Gross Unrealized Losses</t>
        </is>
      </c>
      <c r="B19" s="5" t="n">
        <v>-222</v>
      </c>
      <c r="C19" s="5" t="n">
        <v>-223</v>
      </c>
    </row>
    <row r="20">
      <c r="A20" s="4" t="inlineStr">
        <is>
          <t>Investment securities</t>
        </is>
      </c>
      <c r="B20" s="5" t="n">
        <v>27824</v>
      </c>
      <c r="C20" s="5" t="n">
        <v>27708</v>
      </c>
    </row>
    <row r="21">
      <c r="A21" s="4" t="inlineStr">
        <is>
          <t>Residential Mortgage Backed Securities [Member]</t>
        </is>
      </c>
    </row>
    <row r="22">
      <c r="A22" s="4" t="inlineStr">
        <is>
          <t>Amortized Cost</t>
        </is>
      </c>
      <c r="B22" s="5" t="n">
        <v>127227</v>
      </c>
      <c r="C22" s="5" t="n">
        <v>119934</v>
      </c>
    </row>
    <row r="23">
      <c r="A23" s="4" t="inlineStr">
        <is>
          <t>Gross Unrealized Gains</t>
        </is>
      </c>
      <c r="B23" s="5" t="n">
        <v>1080</v>
      </c>
      <c r="C23" s="5" t="n">
        <v>2675</v>
      </c>
    </row>
    <row r="24">
      <c r="A24" s="4" t="inlineStr">
        <is>
          <t>Gross Unrealized Losses</t>
        </is>
      </c>
      <c r="B24" s="5" t="n">
        <v>-999</v>
      </c>
      <c r="C24" s="5" t="n">
        <v>-11</v>
      </c>
    </row>
    <row r="25">
      <c r="A25" s="4" t="inlineStr">
        <is>
          <t>Investment securities</t>
        </is>
      </c>
      <c r="B25" s="5" t="n">
        <v>127308</v>
      </c>
      <c r="C25" s="5" t="n">
        <v>122598</v>
      </c>
    </row>
    <row r="26">
      <c r="A26" s="4" t="inlineStr">
        <is>
          <t>Commercial Mortgage Backed Securities [Member]</t>
        </is>
      </c>
    </row>
    <row r="27">
      <c r="A27" s="4" t="inlineStr">
        <is>
          <t>Amortized Cost</t>
        </is>
      </c>
      <c r="B27" s="5" t="n">
        <v>69740</v>
      </c>
      <c r="C27" s="5" t="n">
        <v>58098</v>
      </c>
    </row>
    <row r="28">
      <c r="A28" s="4" t="inlineStr">
        <is>
          <t>Gross Unrealized Gains</t>
        </is>
      </c>
      <c r="B28" s="5" t="n">
        <v>414</v>
      </c>
      <c r="C28" s="5" t="n">
        <v>1202</v>
      </c>
    </row>
    <row r="29">
      <c r="A29" s="4" t="inlineStr">
        <is>
          <t>Gross Unrealized Losses</t>
        </is>
      </c>
      <c r="B29" s="5" t="n">
        <v>-1010</v>
      </c>
      <c r="C29" s="5" t="n">
        <v>-154</v>
      </c>
    </row>
    <row r="30">
      <c r="A30" s="4" t="inlineStr">
        <is>
          <t>Investment securities</t>
        </is>
      </c>
      <c r="B30" s="6" t="n">
        <v>69144</v>
      </c>
      <c r="C30" s="6" t="n">
        <v>591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 Securities - Sales of Investments Classified as AF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ceeds from sale</t>
        </is>
      </c>
      <c r="B3" s="6" t="n">
        <v>0</v>
      </c>
      <c r="C3" s="6" t="n">
        <v>15928</v>
      </c>
      <c r="D3" s="6" t="n">
        <v>137803</v>
      </c>
      <c r="E3" s="6" t="n">
        <v>56466</v>
      </c>
    </row>
    <row r="4">
      <c r="A4" s="4" t="inlineStr">
        <is>
          <t>Gross gains</t>
        </is>
      </c>
      <c r="B4" s="5" t="n">
        <v>0</v>
      </c>
      <c r="C4" s="5" t="n">
        <v>939</v>
      </c>
      <c r="D4" s="5" t="n">
        <v>2323</v>
      </c>
      <c r="E4" s="5" t="n">
        <v>2300</v>
      </c>
    </row>
    <row r="5">
      <c r="A5" s="4" t="inlineStr">
        <is>
          <t>Gross losses</t>
        </is>
      </c>
      <c r="B5" s="6" t="n">
        <v>0</v>
      </c>
      <c r="C5" s="6" t="n">
        <v>0</v>
      </c>
      <c r="D5" s="6" t="n">
        <v>-2</v>
      </c>
      <c r="E5" s="6" t="n">
        <v>-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Investment Securities Classified as HTM (Details) - USD ($) $ in Thousands</t>
        </is>
      </c>
      <c r="B1" s="2" t="inlineStr">
        <is>
          <t>Sep. 30, 2021</t>
        </is>
      </c>
      <c r="C1" s="2" t="inlineStr">
        <is>
          <t>Dec. 31, 2020</t>
        </is>
      </c>
    </row>
    <row r="2">
      <c r="A2" s="4" t="inlineStr">
        <is>
          <t>Amortized Cost</t>
        </is>
      </c>
      <c r="B2" s="6" t="n">
        <v>11407</v>
      </c>
      <c r="C2" s="6" t="n">
        <v>12434</v>
      </c>
    </row>
    <row r="3">
      <c r="A3" s="4" t="inlineStr">
        <is>
          <t>Gross Unrealized Gains</t>
        </is>
      </c>
      <c r="B3" s="5" t="n">
        <v>529</v>
      </c>
      <c r="C3" s="5" t="n">
        <v>215</v>
      </c>
    </row>
    <row r="4">
      <c r="A4" s="4" t="inlineStr">
        <is>
          <t>Gross Unrealized Losses</t>
        </is>
      </c>
      <c r="B4" s="5" t="n">
        <v>0</v>
      </c>
      <c r="C4" s="5" t="n">
        <v>0</v>
      </c>
    </row>
    <row r="5">
      <c r="A5" s="4" t="inlineStr">
        <is>
          <t>Fair Value</t>
        </is>
      </c>
      <c r="B5" s="5" t="n">
        <v>11936</v>
      </c>
      <c r="C5" s="5" t="n">
        <v>12649</v>
      </c>
    </row>
    <row r="6">
      <c r="A6" s="4" t="inlineStr">
        <is>
          <t>US States and Political Subdivisions Debt Securities [Member]</t>
        </is>
      </c>
    </row>
    <row r="7">
      <c r="A7" s="4" t="inlineStr">
        <is>
          <t>Amortized Cost</t>
        </is>
      </c>
      <c r="B7" s="5" t="n">
        <v>7862</v>
      </c>
      <c r="C7" s="5" t="n">
        <v>8225</v>
      </c>
    </row>
    <row r="8">
      <c r="A8" s="4" t="inlineStr">
        <is>
          <t>Gross Unrealized Gains</t>
        </is>
      </c>
      <c r="B8" s="5" t="n">
        <v>380</v>
      </c>
      <c r="C8" s="5" t="n">
        <v>12</v>
      </c>
    </row>
    <row r="9">
      <c r="A9" s="4" t="inlineStr">
        <is>
          <t>Gross Unrealized Losses</t>
        </is>
      </c>
      <c r="B9" s="5" t="n">
        <v>0</v>
      </c>
      <c r="C9" s="5" t="n">
        <v>0</v>
      </c>
    </row>
    <row r="10">
      <c r="A10" s="4" t="inlineStr">
        <is>
          <t>Fair Value</t>
        </is>
      </c>
      <c r="B10" s="5" t="n">
        <v>8242</v>
      </c>
      <c r="C10" s="5" t="n">
        <v>8237</v>
      </c>
    </row>
    <row r="11">
      <c r="A11" s="4" t="inlineStr">
        <is>
          <t>Residential Mortgage Backed Securities [Member]</t>
        </is>
      </c>
    </row>
    <row r="12">
      <c r="A12" s="4" t="inlineStr">
        <is>
          <t>Amortized Cost</t>
        </is>
      </c>
      <c r="B12" s="5" t="n">
        <v>3545</v>
      </c>
      <c r="C12" s="5" t="n">
        <v>4209</v>
      </c>
    </row>
    <row r="13">
      <c r="A13" s="4" t="inlineStr">
        <is>
          <t>Gross Unrealized Gains</t>
        </is>
      </c>
      <c r="B13" s="5" t="n">
        <v>149</v>
      </c>
      <c r="C13" s="5" t="n">
        <v>203</v>
      </c>
    </row>
    <row r="14">
      <c r="A14" s="4" t="inlineStr">
        <is>
          <t>Gross Unrealized Losses</t>
        </is>
      </c>
      <c r="B14" s="5" t="n">
        <v>0</v>
      </c>
      <c r="C14" s="5" t="n">
        <v>0</v>
      </c>
    </row>
    <row r="15">
      <c r="A15" s="4" t="inlineStr">
        <is>
          <t>Fair Value</t>
        </is>
      </c>
      <c r="B15" s="6" t="n">
        <v>3694</v>
      </c>
      <c r="C15" s="6" t="n">
        <v>4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23220</v>
      </c>
      <c r="C4" s="6" t="n">
        <v>21866</v>
      </c>
      <c r="D4" s="6" t="n">
        <v>67982</v>
      </c>
      <c r="E4" s="6" t="n">
        <v>65653</v>
      </c>
    </row>
    <row r="5">
      <c r="A5" s="4" t="inlineStr">
        <is>
          <t>Interest on investment securities</t>
        </is>
      </c>
      <c r="B5" s="5" t="n">
        <v>1021</v>
      </c>
      <c r="C5" s="5" t="n">
        <v>1356</v>
      </c>
      <c r="D5" s="5" t="n">
        <v>3209</v>
      </c>
      <c r="E5" s="5" t="n">
        <v>4506</v>
      </c>
    </row>
    <row r="6">
      <c r="A6" s="4" t="inlineStr">
        <is>
          <t>Other interest income</t>
        </is>
      </c>
      <c r="B6" s="5" t="n">
        <v>232</v>
      </c>
      <c r="C6" s="5" t="n">
        <v>172</v>
      </c>
      <c r="D6" s="5" t="n">
        <v>598</v>
      </c>
      <c r="E6" s="5" t="n">
        <v>658</v>
      </c>
    </row>
    <row r="7">
      <c r="A7" s="4" t="inlineStr">
        <is>
          <t>Total interest income</t>
        </is>
      </c>
      <c r="B7" s="5" t="n">
        <v>24473</v>
      </c>
      <c r="C7" s="5" t="n">
        <v>23394</v>
      </c>
      <c r="D7" s="5" t="n">
        <v>71789</v>
      </c>
      <c r="E7" s="5" t="n">
        <v>70817</v>
      </c>
    </row>
    <row r="8">
      <c r="A8" s="3" t="inlineStr">
        <is>
          <t>INTEREST EXPENSE</t>
        </is>
      </c>
    </row>
    <row r="9">
      <c r="A9" s="4" t="inlineStr">
        <is>
          <t>Interest on deposits</t>
        </is>
      </c>
      <c r="B9" s="5" t="n">
        <v>1854</v>
      </c>
      <c r="C9" s="5" t="n">
        <v>3404</v>
      </c>
      <c r="D9" s="5" t="n">
        <v>6270</v>
      </c>
      <c r="E9" s="5" t="n">
        <v>12626</v>
      </c>
    </row>
    <row r="10">
      <c r="A10" s="4" t="inlineStr">
        <is>
          <t>Interest on borrowings</t>
        </is>
      </c>
      <c r="B10" s="5" t="n">
        <v>1071</v>
      </c>
      <c r="C10" s="5" t="n">
        <v>1284</v>
      </c>
      <c r="D10" s="5" t="n">
        <v>3172</v>
      </c>
      <c r="E10" s="5" t="n">
        <v>3811</v>
      </c>
    </row>
    <row r="11">
      <c r="A11" s="4" t="inlineStr">
        <is>
          <t>Total interest expense</t>
        </is>
      </c>
      <c r="B11" s="5" t="n">
        <v>2925</v>
      </c>
      <c r="C11" s="5" t="n">
        <v>4688</v>
      </c>
      <c r="D11" s="5" t="n">
        <v>9442</v>
      </c>
      <c r="E11" s="5" t="n">
        <v>16437</v>
      </c>
    </row>
    <row r="12">
      <c r="A12" s="4" t="inlineStr">
        <is>
          <t>Net interest income</t>
        </is>
      </c>
      <c r="B12" s="5" t="n">
        <v>21548</v>
      </c>
      <c r="C12" s="5" t="n">
        <v>18706</v>
      </c>
      <c r="D12" s="5" t="n">
        <v>62347</v>
      </c>
      <c r="E12" s="5" t="n">
        <v>54380</v>
      </c>
    </row>
    <row r="13">
      <c r="A13" s="4" t="inlineStr">
        <is>
          <t>Provision for loan losses</t>
        </is>
      </c>
      <c r="B13" s="5" t="n">
        <v>21713</v>
      </c>
      <c r="C13" s="5" t="n">
        <v>2500</v>
      </c>
      <c r="D13" s="5" t="n">
        <v>22227</v>
      </c>
      <c r="E13" s="5" t="n">
        <v>8760</v>
      </c>
    </row>
    <row r="14">
      <c r="A14" s="4" t="inlineStr">
        <is>
          <t>Net interest (loss) income after provision for loan losses</t>
        </is>
      </c>
      <c r="B14" s="5" t="n">
        <v>-165</v>
      </c>
      <c r="C14" s="5" t="n">
        <v>16206</v>
      </c>
      <c r="D14" s="5" t="n">
        <v>40120</v>
      </c>
      <c r="E14" s="5" t="n">
        <v>45620</v>
      </c>
    </row>
    <row r="15">
      <c r="A15" s="3" t="inlineStr">
        <is>
          <t>NONINTEREST INCOME</t>
        </is>
      </c>
    </row>
    <row r="16">
      <c r="A16" s="4" t="inlineStr">
        <is>
          <t>Gain on sale of investment securities, net</t>
        </is>
      </c>
      <c r="B16" s="5" t="n">
        <v>0</v>
      </c>
      <c r="C16" s="5" t="n">
        <v>939</v>
      </c>
      <c r="D16" s="5" t="n">
        <v>2321</v>
      </c>
      <c r="E16" s="5" t="n">
        <v>2289</v>
      </c>
    </row>
    <row r="17">
      <c r="A17" s="4" t="inlineStr">
        <is>
          <t>Loss on sale of fixed assets, net</t>
        </is>
      </c>
      <c r="B17" s="5" t="n">
        <v>0</v>
      </c>
      <c r="C17" s="5" t="n">
        <v>-5</v>
      </c>
      <c r="D17" s="5" t="n">
        <v>-2</v>
      </c>
      <c r="E17" s="5" t="n">
        <v>-5</v>
      </c>
    </row>
    <row r="18">
      <c r="A18" s="4" t="inlineStr">
        <is>
          <t>(Loss) gain on sale of other real estate owned, net</t>
        </is>
      </c>
      <c r="B18" s="5" t="n">
        <v>0</v>
      </c>
      <c r="C18" s="5" t="n">
        <v>0</v>
      </c>
      <c r="D18" s="5" t="n">
        <v>-5</v>
      </c>
      <c r="E18" s="5" t="n">
        <v>26</v>
      </c>
    </row>
    <row r="19">
      <c r="A19" s="4" t="inlineStr">
        <is>
          <t>Swap termination fee income</t>
        </is>
      </c>
      <c r="B19" s="5" t="n">
        <v>1835</v>
      </c>
      <c r="C19" s="5" t="n">
        <v>0</v>
      </c>
      <c r="D19" s="5" t="n">
        <v>1835</v>
      </c>
      <c r="E19" s="5" t="n">
        <v>0</v>
      </c>
    </row>
    <row r="20">
      <c r="A20" s="4" t="inlineStr">
        <is>
          <t>Gain on sale of loans</t>
        </is>
      </c>
      <c r="B20" s="5" t="n">
        <v>73</v>
      </c>
      <c r="C20" s="5" t="n">
        <v>0</v>
      </c>
      <c r="D20" s="5" t="n">
        <v>119</v>
      </c>
      <c r="E20" s="5" t="n">
        <v>0</v>
      </c>
    </row>
    <row r="21">
      <c r="A21" s="4" t="inlineStr">
        <is>
          <t>Income from bank owned life insurance</t>
        </is>
      </c>
      <c r="B21" s="5" t="n">
        <v>304</v>
      </c>
      <c r="C21" s="5" t="n">
        <v>234</v>
      </c>
      <c r="D21" s="5" t="n">
        <v>838</v>
      </c>
      <c r="E21" s="5" t="n">
        <v>657</v>
      </c>
    </row>
    <row r="22">
      <c r="A22" s="4" t="inlineStr">
        <is>
          <t>Change in the fair value of equity securities</t>
        </is>
      </c>
      <c r="B22" s="5" t="n">
        <v>48</v>
      </c>
      <c r="C22" s="5" t="n">
        <v>-31</v>
      </c>
      <c r="D22" s="5" t="n">
        <v>204</v>
      </c>
      <c r="E22" s="5" t="n">
        <v>-609</v>
      </c>
    </row>
    <row r="23">
      <c r="A23" s="4" t="inlineStr">
        <is>
          <t>Other operating income</t>
        </is>
      </c>
      <c r="B23" s="5" t="n">
        <v>462</v>
      </c>
      <c r="C23" s="5" t="n">
        <v>1351</v>
      </c>
      <c r="D23" s="5" t="n">
        <v>1743</v>
      </c>
      <c r="E23" s="5" t="n">
        <v>3316</v>
      </c>
    </row>
    <row r="24">
      <c r="A24" s="4" t="inlineStr">
        <is>
          <t>Total noninterest income</t>
        </is>
      </c>
      <c r="B24" s="5" t="n">
        <v>3914</v>
      </c>
      <c r="C24" s="5" t="n">
        <v>3401</v>
      </c>
      <c r="D24" s="5" t="n">
        <v>10361</v>
      </c>
      <c r="E24" s="5" t="n">
        <v>8421</v>
      </c>
    </row>
    <row r="25">
      <c r="A25" s="4" t="inlineStr">
        <is>
          <t>Income before noninterest expense</t>
        </is>
      </c>
      <c r="B25" s="5" t="n">
        <v>3749</v>
      </c>
      <c r="C25" s="5" t="n">
        <v>19607</v>
      </c>
      <c r="D25" s="5" t="n">
        <v>50481</v>
      </c>
      <c r="E25" s="5" t="n">
        <v>54041</v>
      </c>
    </row>
    <row r="26">
      <c r="A26" s="3" t="inlineStr">
        <is>
          <t>NONINTEREST EXPENSE</t>
        </is>
      </c>
    </row>
    <row r="27">
      <c r="A27" s="4" t="inlineStr">
        <is>
          <t>Depreciation and amortization</t>
        </is>
      </c>
      <c r="B27" s="5" t="n">
        <v>1264</v>
      </c>
      <c r="C27" s="5" t="n">
        <v>1203</v>
      </c>
      <c r="D27" s="5" t="n">
        <v>3748</v>
      </c>
      <c r="E27" s="5" t="n">
        <v>3385</v>
      </c>
    </row>
    <row r="28">
      <c r="A28" s="4" t="inlineStr">
        <is>
          <t>Salaries and employee benefits</t>
        </is>
      </c>
      <c r="B28" s="5" t="n">
        <v>9770</v>
      </c>
      <c r="C28" s="5" t="n">
        <v>8228</v>
      </c>
      <c r="D28" s="5" t="n">
        <v>28381</v>
      </c>
      <c r="E28" s="5" t="n">
        <v>24753</v>
      </c>
    </row>
    <row r="29">
      <c r="A29" s="4" t="inlineStr">
        <is>
          <t>Occupancy</t>
        </is>
      </c>
      <c r="B29" s="5" t="n">
        <v>662</v>
      </c>
      <c r="C29" s="5" t="n">
        <v>604</v>
      </c>
      <c r="D29" s="5" t="n">
        <v>1975</v>
      </c>
      <c r="E29" s="5" t="n">
        <v>1671</v>
      </c>
    </row>
    <row r="30">
      <c r="A30" s="4" t="inlineStr">
        <is>
          <t>Data processing</t>
        </is>
      </c>
      <c r="B30" s="5" t="n">
        <v>715</v>
      </c>
      <c r="C30" s="5" t="n">
        <v>816</v>
      </c>
      <c r="D30" s="5" t="n">
        <v>2434</v>
      </c>
      <c r="E30" s="5" t="n">
        <v>2295</v>
      </c>
    </row>
    <row r="31">
      <c r="A31" s="4" t="inlineStr">
        <is>
          <t>Marketing</t>
        </is>
      </c>
      <c r="B31" s="5" t="n">
        <v>57</v>
      </c>
      <c r="C31" s="5" t="n">
        <v>88</v>
      </c>
      <c r="D31" s="5" t="n">
        <v>169</v>
      </c>
      <c r="E31" s="5" t="n">
        <v>198</v>
      </c>
    </row>
    <row r="32">
      <c r="A32" s="4" t="inlineStr">
        <is>
          <t>Professional fees</t>
        </is>
      </c>
      <c r="B32" s="5" t="n">
        <v>382</v>
      </c>
      <c r="C32" s="5" t="n">
        <v>343</v>
      </c>
      <c r="D32" s="5" t="n">
        <v>1118</v>
      </c>
      <c r="E32" s="5" t="n">
        <v>1166</v>
      </c>
    </row>
    <row r="33">
      <c r="A33" s="4" t="inlineStr">
        <is>
          <t>Acquisition expense</t>
        </is>
      </c>
      <c r="B33" s="5" t="n">
        <v>446</v>
      </c>
      <c r="C33" s="5" t="n">
        <v>52</v>
      </c>
      <c r="D33" s="5" t="n">
        <v>2448</v>
      </c>
      <c r="E33" s="5" t="n">
        <v>1058</v>
      </c>
    </row>
    <row r="34">
      <c r="A34" s="4" t="inlineStr">
        <is>
          <t>Other operating expenses</t>
        </is>
      </c>
      <c r="B34" s="5" t="n">
        <v>3085</v>
      </c>
      <c r="C34" s="5" t="n">
        <v>2717</v>
      </c>
      <c r="D34" s="5" t="n">
        <v>8877</v>
      </c>
      <c r="E34" s="5" t="n">
        <v>7912</v>
      </c>
    </row>
    <row r="35">
      <c r="A35" s="4" t="inlineStr">
        <is>
          <t>Total noninterest expense</t>
        </is>
      </c>
      <c r="B35" s="5" t="n">
        <v>16381</v>
      </c>
      <c r="C35" s="5" t="n">
        <v>14051</v>
      </c>
      <c r="D35" s="5" t="n">
        <v>49150</v>
      </c>
      <c r="E35" s="5" t="n">
        <v>42438</v>
      </c>
    </row>
    <row r="36">
      <c r="A36" s="4" t="inlineStr">
        <is>
          <t>(Loss) income before income tax (benefit) expense</t>
        </is>
      </c>
      <c r="B36" s="5" t="n">
        <v>-12632</v>
      </c>
      <c r="C36" s="5" t="n">
        <v>5556</v>
      </c>
      <c r="D36" s="5" t="n">
        <v>1331</v>
      </c>
      <c r="E36" s="5" t="n">
        <v>11603</v>
      </c>
    </row>
    <row r="37">
      <c r="A37" s="4" t="inlineStr">
        <is>
          <t>Income tax (benefit) expense</t>
        </is>
      </c>
      <c r="B37" s="5" t="n">
        <v>-2648</v>
      </c>
      <c r="C37" s="5" t="n">
        <v>1089</v>
      </c>
      <c r="D37" s="5" t="n">
        <v>267</v>
      </c>
      <c r="E37" s="5" t="n">
        <v>2254</v>
      </c>
    </row>
    <row r="38">
      <c r="A38" s="4" t="inlineStr">
        <is>
          <t>Net (loss) income</t>
        </is>
      </c>
      <c r="B38" s="6" t="n">
        <v>-9984</v>
      </c>
      <c r="C38" s="6" t="n">
        <v>4467</v>
      </c>
      <c r="D38" s="6" t="n">
        <v>1064</v>
      </c>
      <c r="E38" s="6" t="n">
        <v>9349</v>
      </c>
    </row>
    <row r="39">
      <c r="A39" s="3" t="inlineStr">
        <is>
          <t>EARNINGS PER SHARE</t>
        </is>
      </c>
    </row>
    <row r="40">
      <c r="A40" s="4" t="inlineStr">
        <is>
          <t>Basic (loss) earnings per share (in dollars per share)</t>
        </is>
      </c>
      <c r="B40" s="7" t="n">
        <v>-0.95</v>
      </c>
      <c r="C40" s="7" t="n">
        <v>0.41</v>
      </c>
      <c r="D40" s="7" t="n">
        <v>0.1</v>
      </c>
      <c r="E40" s="7" t="n">
        <v>0.85</v>
      </c>
    </row>
    <row r="41">
      <c r="A41" s="4" t="inlineStr">
        <is>
          <t>Diluted (loss) earnings per share (in dollars per share)</t>
        </is>
      </c>
      <c r="B41" s="8" t="n">
        <v>-0.95</v>
      </c>
      <c r="C41" s="8" t="n">
        <v>0.41</v>
      </c>
      <c r="D41" s="8" t="n">
        <v>0.09</v>
      </c>
      <c r="E41" s="8" t="n">
        <v>0.85</v>
      </c>
    </row>
    <row r="42">
      <c r="A42" s="4" t="inlineStr">
        <is>
          <t>Cash dividends declared per common share (in dollars per share)</t>
        </is>
      </c>
      <c r="B42" s="7" t="n">
        <v>0.08</v>
      </c>
      <c r="C42" s="7" t="n">
        <v>0.07000000000000001</v>
      </c>
      <c r="D42" s="7" t="n">
        <v>0.23</v>
      </c>
      <c r="E42" s="7" t="n">
        <v>0.19</v>
      </c>
    </row>
    <row r="43">
      <c r="A43" s="4" t="inlineStr">
        <is>
          <t>Deposit Account [Member]</t>
        </is>
      </c>
    </row>
    <row r="44">
      <c r="A44" s="3" t="inlineStr">
        <is>
          <t>NONINTEREST INCOME</t>
        </is>
      </c>
    </row>
    <row r="45">
      <c r="A45" s="4" t="inlineStr">
        <is>
          <t>Noninterest income</t>
        </is>
      </c>
      <c r="B45" s="6" t="n">
        <v>650</v>
      </c>
      <c r="C45" s="6" t="n">
        <v>441</v>
      </c>
      <c r="D45" s="6" t="n">
        <v>1748</v>
      </c>
      <c r="E45" s="6" t="n">
        <v>1417</v>
      </c>
    </row>
    <row r="46">
      <c r="A46" s="4" t="inlineStr">
        <is>
          <t>Bank Servicing [Member]</t>
        </is>
      </c>
    </row>
    <row r="47">
      <c r="A47" s="3" t="inlineStr">
        <is>
          <t>NONINTEREST INCOME</t>
        </is>
      </c>
    </row>
    <row r="48">
      <c r="A48" s="4" t="inlineStr">
        <is>
          <t>Noninterest income</t>
        </is>
      </c>
      <c r="B48" s="5" t="n">
        <v>38</v>
      </c>
      <c r="C48" s="5" t="n">
        <v>85</v>
      </c>
      <c r="D48" s="5" t="n">
        <v>167</v>
      </c>
      <c r="E48" s="5" t="n">
        <v>301</v>
      </c>
    </row>
    <row r="49">
      <c r="A49" s="4" t="inlineStr">
        <is>
          <t>Credit and Debit Card [Member]</t>
        </is>
      </c>
    </row>
    <row r="50">
      <c r="A50" s="3" t="inlineStr">
        <is>
          <t>NONINTEREST INCOME</t>
        </is>
      </c>
    </row>
    <row r="51">
      <c r="A51" s="4" t="inlineStr">
        <is>
          <t>Noninterest income</t>
        </is>
      </c>
      <c r="B51" s="6" t="n">
        <v>504</v>
      </c>
      <c r="C51" s="6" t="n">
        <v>387</v>
      </c>
      <c r="D51" s="6" t="n">
        <v>1393</v>
      </c>
      <c r="E51" s="6" t="n">
        <v>1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 Securities - Summary of Continuous Unrealized Loss Position for Securities Classified as AFS (Details) $ in Thousands</t>
        </is>
      </c>
      <c r="B1" s="2" t="inlineStr">
        <is>
          <t>Sep. 30, 2021USD ($)</t>
        </is>
      </c>
      <c r="C1" s="2" t="inlineStr">
        <is>
          <t>Dec. 31, 2020USD ($)</t>
        </is>
      </c>
    </row>
    <row r="2">
      <c r="A2" s="4" t="inlineStr">
        <is>
          <t>Count</t>
        </is>
      </c>
      <c r="B2" s="5" t="n">
        <v>148</v>
      </c>
      <c r="C2" s="5" t="n">
        <v>70</v>
      </c>
    </row>
    <row r="3">
      <c r="A3" s="4" t="inlineStr">
        <is>
          <t>Less than 12 Months, Fair Value</t>
        </is>
      </c>
      <c r="B3" s="6" t="n">
        <v>127394</v>
      </c>
      <c r="C3" s="6" t="n">
        <v>34546</v>
      </c>
    </row>
    <row r="4">
      <c r="A4" s="4" t="inlineStr">
        <is>
          <t>Less than 12 Months, Unrealized Losses</t>
        </is>
      </c>
      <c r="B4" s="5" t="n">
        <v>-2252</v>
      </c>
      <c r="C4" s="5" t="n">
        <v>-223</v>
      </c>
    </row>
    <row r="5">
      <c r="A5" s="4" t="inlineStr">
        <is>
          <t>12 Months or More, Fair Value</t>
        </is>
      </c>
      <c r="B5" s="5" t="n">
        <v>12124</v>
      </c>
      <c r="C5" s="5" t="n">
        <v>14771</v>
      </c>
    </row>
    <row r="6">
      <c r="A6" s="4" t="inlineStr">
        <is>
          <t>12 Months or More, Unrealized Losses</t>
        </is>
      </c>
      <c r="B6" s="5" t="n">
        <v>-106</v>
      </c>
      <c r="C6" s="5" t="n">
        <v>-196</v>
      </c>
    </row>
    <row r="7">
      <c r="A7" s="4" t="inlineStr">
        <is>
          <t>Fair Value</t>
        </is>
      </c>
      <c r="B7" s="5" t="n">
        <v>139518</v>
      </c>
      <c r="C7" s="5" t="n">
        <v>49317</v>
      </c>
    </row>
    <row r="8">
      <c r="A8" s="4" t="inlineStr">
        <is>
          <t>Unrealized Losses</t>
        </is>
      </c>
      <c r="B8" s="6" t="n">
        <v>-2358</v>
      </c>
      <c r="C8" s="6" t="n">
        <v>-419</v>
      </c>
    </row>
    <row r="9">
      <c r="A9" s="4" t="inlineStr">
        <is>
          <t>US Government Corporations and Agencies Securities [Member]</t>
        </is>
      </c>
    </row>
    <row r="10">
      <c r="A10" s="4" t="inlineStr">
        <is>
          <t>Count</t>
        </is>
      </c>
      <c r="B10" s="5" t="n">
        <v>5</v>
      </c>
      <c r="C10" s="5" t="n">
        <v>12</v>
      </c>
    </row>
    <row r="11">
      <c r="A11" s="4" t="inlineStr">
        <is>
          <t>Less than 12 Months, Fair Value</t>
        </is>
      </c>
      <c r="B11" s="6" t="n">
        <v>1453</v>
      </c>
      <c r="C11" s="6" t="n">
        <v>9080</v>
      </c>
    </row>
    <row r="12">
      <c r="A12" s="4" t="inlineStr">
        <is>
          <t>Less than 12 Months, Unrealized Losses</t>
        </is>
      </c>
      <c r="B12" s="5" t="n">
        <v>-29</v>
      </c>
      <c r="C12" s="5" t="n">
        <v>-19</v>
      </c>
    </row>
    <row r="13">
      <c r="A13" s="4" t="inlineStr">
        <is>
          <t>12 Months or More, Fair Value</t>
        </is>
      </c>
      <c r="B13" s="5" t="n">
        <v>760</v>
      </c>
      <c r="C13" s="5" t="n">
        <v>4043</v>
      </c>
    </row>
    <row r="14">
      <c r="A14" s="4" t="inlineStr">
        <is>
          <t>12 Months or More, Unrealized Losses</t>
        </is>
      </c>
      <c r="B14" s="5" t="n">
        <v>-2</v>
      </c>
      <c r="C14" s="5" t="n">
        <v>-9</v>
      </c>
    </row>
    <row r="15">
      <c r="A15" s="4" t="inlineStr">
        <is>
          <t>Fair Value</t>
        </is>
      </c>
      <c r="B15" s="5" t="n">
        <v>2213</v>
      </c>
      <c r="C15" s="5" t="n">
        <v>13123</v>
      </c>
    </row>
    <row r="16">
      <c r="A16" s="4" t="inlineStr">
        <is>
          <t>Unrealized Losses</t>
        </is>
      </c>
      <c r="B16" s="6" t="n">
        <v>-31</v>
      </c>
      <c r="C16" s="6" t="n">
        <v>-28</v>
      </c>
    </row>
    <row r="17">
      <c r="A17" s="4" t="inlineStr">
        <is>
          <t>US States and Political Subdivisions Debt Securities [Member]</t>
        </is>
      </c>
    </row>
    <row r="18">
      <c r="A18" s="4" t="inlineStr">
        <is>
          <t>Count</t>
        </is>
      </c>
      <c r="B18" s="5" t="n">
        <v>9</v>
      </c>
      <c r="C18" s="5" t="n">
        <v>4</v>
      </c>
    </row>
    <row r="19">
      <c r="A19" s="4" t="inlineStr">
        <is>
          <t>Less than 12 Months, Fair Value</t>
        </is>
      </c>
      <c r="B19" s="6" t="n">
        <v>5197</v>
      </c>
      <c r="C19" s="6" t="n">
        <v>505</v>
      </c>
    </row>
    <row r="20">
      <c r="A20" s="4" t="inlineStr">
        <is>
          <t>Less than 12 Months, Unrealized Losses</t>
        </is>
      </c>
      <c r="B20" s="5" t="n">
        <v>-96</v>
      </c>
      <c r="C20" s="5" t="n">
        <v>-3</v>
      </c>
    </row>
    <row r="21">
      <c r="A21" s="4" t="inlineStr">
        <is>
          <t>12 Months or More, Fair Value</t>
        </is>
      </c>
      <c r="B21" s="5" t="n">
        <v>0</v>
      </c>
      <c r="C21" s="5" t="n">
        <v>204</v>
      </c>
    </row>
    <row r="22">
      <c r="A22" s="4" t="inlineStr">
        <is>
          <t>12 Months or More, Unrealized Losses</t>
        </is>
      </c>
      <c r="B22" s="5" t="n">
        <v>0</v>
      </c>
      <c r="C22" s="5" t="n">
        <v>0</v>
      </c>
    </row>
    <row r="23">
      <c r="A23" s="4" t="inlineStr">
        <is>
          <t>Fair Value</t>
        </is>
      </c>
      <c r="B23" s="5" t="n">
        <v>5197</v>
      </c>
      <c r="C23" s="5" t="n">
        <v>709</v>
      </c>
    </row>
    <row r="24">
      <c r="A24" s="4" t="inlineStr">
        <is>
          <t>Unrealized Losses</t>
        </is>
      </c>
      <c r="B24" s="6" t="n">
        <v>-96</v>
      </c>
      <c r="C24" s="6" t="n">
        <v>-3</v>
      </c>
    </row>
    <row r="25">
      <c r="A25" s="4" t="inlineStr">
        <is>
          <t>Corporate Debt Securities [Member]</t>
        </is>
      </c>
    </row>
    <row r="26">
      <c r="A26" s="4" t="inlineStr">
        <is>
          <t>Count</t>
        </is>
      </c>
      <c r="B26" s="5" t="n">
        <v>16</v>
      </c>
      <c r="C26" s="5" t="n">
        <v>22</v>
      </c>
    </row>
    <row r="27">
      <c r="A27" s="4" t="inlineStr">
        <is>
          <t>Less than 12 Months, Fair Value</t>
        </is>
      </c>
      <c r="B27" s="6" t="n">
        <v>7031</v>
      </c>
      <c r="C27" s="6" t="n">
        <v>6970</v>
      </c>
    </row>
    <row r="28">
      <c r="A28" s="4" t="inlineStr">
        <is>
          <t>Less than 12 Months, Unrealized Losses</t>
        </is>
      </c>
      <c r="B28" s="5" t="n">
        <v>-169</v>
      </c>
      <c r="C28" s="5" t="n">
        <v>-133</v>
      </c>
    </row>
    <row r="29">
      <c r="A29" s="4" t="inlineStr">
        <is>
          <t>12 Months or More, Fair Value</t>
        </is>
      </c>
      <c r="B29" s="5" t="n">
        <v>2447</v>
      </c>
      <c r="C29" s="5" t="n">
        <v>2559</v>
      </c>
    </row>
    <row r="30">
      <c r="A30" s="4" t="inlineStr">
        <is>
          <t>12 Months or More, Unrealized Losses</t>
        </is>
      </c>
      <c r="B30" s="5" t="n">
        <v>-53</v>
      </c>
      <c r="C30" s="5" t="n">
        <v>-90</v>
      </c>
    </row>
    <row r="31">
      <c r="A31" s="4" t="inlineStr">
        <is>
          <t>Fair Value</t>
        </is>
      </c>
      <c r="B31" s="5" t="n">
        <v>9478</v>
      </c>
      <c r="C31" s="5" t="n">
        <v>9529</v>
      </c>
    </row>
    <row r="32">
      <c r="A32" s="4" t="inlineStr">
        <is>
          <t>Unrealized Losses</t>
        </is>
      </c>
      <c r="B32" s="6" t="n">
        <v>-222</v>
      </c>
      <c r="C32" s="6" t="n">
        <v>-223</v>
      </c>
    </row>
    <row r="33">
      <c r="A33" s="4" t="inlineStr">
        <is>
          <t>Residential Mortgage Backed Securities [Member]</t>
        </is>
      </c>
    </row>
    <row r="34">
      <c r="A34" s="4" t="inlineStr">
        <is>
          <t>Count</t>
        </is>
      </c>
      <c r="B34" s="5" t="n">
        <v>59</v>
      </c>
      <c r="C34" s="5" t="n">
        <v>6</v>
      </c>
    </row>
    <row r="35">
      <c r="A35" s="4" t="inlineStr">
        <is>
          <t>Less than 12 Months, Fair Value</t>
        </is>
      </c>
      <c r="B35" s="6" t="n">
        <v>78177</v>
      </c>
      <c r="C35" s="6" t="n">
        <v>11070</v>
      </c>
    </row>
    <row r="36">
      <c r="A36" s="4" t="inlineStr">
        <is>
          <t>Less than 12 Months, Unrealized Losses</t>
        </is>
      </c>
      <c r="B36" s="5" t="n">
        <v>-990</v>
      </c>
      <c r="C36" s="5" t="n">
        <v>-11</v>
      </c>
    </row>
    <row r="37">
      <c r="A37" s="4" t="inlineStr">
        <is>
          <t>12 Months or More, Fair Value</t>
        </is>
      </c>
      <c r="B37" s="5" t="n">
        <v>1013</v>
      </c>
      <c r="C37" s="5" t="n">
        <v>0</v>
      </c>
    </row>
    <row r="38">
      <c r="A38" s="4" t="inlineStr">
        <is>
          <t>12 Months or More, Unrealized Losses</t>
        </is>
      </c>
      <c r="B38" s="5" t="n">
        <v>-9</v>
      </c>
      <c r="C38" s="5" t="n">
        <v>0</v>
      </c>
    </row>
    <row r="39">
      <c r="A39" s="4" t="inlineStr">
        <is>
          <t>Fair Value</t>
        </is>
      </c>
      <c r="B39" s="5" t="n">
        <v>79190</v>
      </c>
      <c r="C39" s="5" t="n">
        <v>11070</v>
      </c>
    </row>
    <row r="40">
      <c r="A40" s="4" t="inlineStr">
        <is>
          <t>Unrealized Losses</t>
        </is>
      </c>
      <c r="B40" s="6" t="n">
        <v>-999</v>
      </c>
      <c r="C40" s="6" t="n">
        <v>-11</v>
      </c>
    </row>
    <row r="41">
      <c r="A41" s="4" t="inlineStr">
        <is>
          <t>Commercial Mortgage Backed Securities [Member]</t>
        </is>
      </c>
    </row>
    <row r="42">
      <c r="A42" s="4" t="inlineStr">
        <is>
          <t>Count</t>
        </is>
      </c>
      <c r="B42" s="5" t="n">
        <v>59</v>
      </c>
      <c r="C42" s="5" t="n">
        <v>26</v>
      </c>
    </row>
    <row r="43">
      <c r="A43" s="4" t="inlineStr">
        <is>
          <t>Less than 12 Months, Fair Value</t>
        </is>
      </c>
      <c r="B43" s="6" t="n">
        <v>35536</v>
      </c>
      <c r="C43" s="6" t="n">
        <v>6921</v>
      </c>
    </row>
    <row r="44">
      <c r="A44" s="4" t="inlineStr">
        <is>
          <t>Less than 12 Months, Unrealized Losses</t>
        </is>
      </c>
      <c r="B44" s="5" t="n">
        <v>-968</v>
      </c>
      <c r="C44" s="5" t="n">
        <v>-57</v>
      </c>
    </row>
    <row r="45">
      <c r="A45" s="4" t="inlineStr">
        <is>
          <t>12 Months or More, Fair Value</t>
        </is>
      </c>
      <c r="B45" s="5" t="n">
        <v>7904</v>
      </c>
      <c r="C45" s="5" t="n">
        <v>7965</v>
      </c>
    </row>
    <row r="46">
      <c r="A46" s="4" t="inlineStr">
        <is>
          <t>12 Months or More, Unrealized Losses</t>
        </is>
      </c>
      <c r="B46" s="5" t="n">
        <v>-42</v>
      </c>
      <c r="C46" s="5" t="n">
        <v>-97</v>
      </c>
    </row>
    <row r="47">
      <c r="A47" s="4" t="inlineStr">
        <is>
          <t>Fair Value</t>
        </is>
      </c>
      <c r="B47" s="5" t="n">
        <v>43440</v>
      </c>
      <c r="C47" s="5" t="n">
        <v>14886</v>
      </c>
    </row>
    <row r="48">
      <c r="A48" s="4" t="inlineStr">
        <is>
          <t>Unrealized Losses</t>
        </is>
      </c>
      <c r="B48" s="6" t="n">
        <v>-1010</v>
      </c>
      <c r="C48" s="6" t="n">
        <v>-1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Contractual Maturity (Details) - USD ($) $ in Thousands</t>
        </is>
      </c>
      <c r="B1" s="2" t="inlineStr">
        <is>
          <t>Sep. 30, 2021</t>
        </is>
      </c>
      <c r="C1" s="2" t="inlineStr">
        <is>
          <t>Dec. 31, 2020</t>
        </is>
      </c>
    </row>
    <row r="2">
      <c r="A2" s="4" t="inlineStr">
        <is>
          <t>Due within one year, AFS, amortized cost</t>
        </is>
      </c>
      <c r="B2" s="6" t="n">
        <v>26</v>
      </c>
      <c r="C2" s="6" t="n">
        <v>1669</v>
      </c>
    </row>
    <row r="3">
      <c r="A3" s="4" t="inlineStr">
        <is>
          <t>Due within one year, AFS, fair value</t>
        </is>
      </c>
      <c r="B3" s="5" t="n">
        <v>26</v>
      </c>
      <c r="C3" s="5" t="n">
        <v>1691</v>
      </c>
    </row>
    <row r="4">
      <c r="A4" s="4" t="inlineStr">
        <is>
          <t>Due within one year, HTM, amortized cost</t>
        </is>
      </c>
      <c r="B4" s="5" t="n">
        <v>830</v>
      </c>
      <c r="C4" s="5" t="n">
        <v>830</v>
      </c>
    </row>
    <row r="5">
      <c r="A5" s="4" t="inlineStr">
        <is>
          <t>Due within one year, HTM, fair value</t>
        </is>
      </c>
      <c r="B5" s="5" t="n">
        <v>836</v>
      </c>
      <c r="C5" s="5" t="n">
        <v>832</v>
      </c>
    </row>
    <row r="6">
      <c r="A6" s="4" t="inlineStr">
        <is>
          <t>Due after one year through five years, AFS, amortized cost</t>
        </is>
      </c>
      <c r="B6" s="5" t="n">
        <v>13026</v>
      </c>
      <c r="C6" s="5" t="n">
        <v>12937</v>
      </c>
    </row>
    <row r="7">
      <c r="A7" s="4" t="inlineStr">
        <is>
          <t>Due after one year through five years, AFS, fair value</t>
        </is>
      </c>
      <c r="B7" s="5" t="n">
        <v>13196</v>
      </c>
      <c r="C7" s="5" t="n">
        <v>13014</v>
      </c>
    </row>
    <row r="8">
      <c r="A8" s="4" t="inlineStr">
        <is>
          <t>Due after one year through five years, HTM, amortized cost</t>
        </is>
      </c>
      <c r="B8" s="5" t="n">
        <v>2745</v>
      </c>
      <c r="C8" s="5" t="n">
        <v>2745</v>
      </c>
    </row>
    <row r="9">
      <c r="A9" s="4" t="inlineStr">
        <is>
          <t>Due after one year through five years, HTM, fair value</t>
        </is>
      </c>
      <c r="B9" s="5" t="n">
        <v>2928</v>
      </c>
      <c r="C9" s="5" t="n">
        <v>2751</v>
      </c>
    </row>
    <row r="10">
      <c r="A10" s="4" t="inlineStr">
        <is>
          <t>Due after five years through ten years, AFS, amortized cost</t>
        </is>
      </c>
      <c r="B10" s="5" t="n">
        <v>49030</v>
      </c>
      <c r="C10" s="5" t="n">
        <v>64159</v>
      </c>
    </row>
    <row r="11">
      <c r="A11" s="4" t="inlineStr">
        <is>
          <t>Due after five years through ten years, AFS, fair value</t>
        </is>
      </c>
      <c r="B11" s="5" t="n">
        <v>49716</v>
      </c>
      <c r="C11" s="5" t="n">
        <v>64865</v>
      </c>
    </row>
    <row r="12">
      <c r="A12" s="4" t="inlineStr">
        <is>
          <t>Due after five years through ten years, HTM, amortized cost</t>
        </is>
      </c>
      <c r="B12" s="5" t="n">
        <v>4288</v>
      </c>
      <c r="C12" s="5" t="n">
        <v>4650</v>
      </c>
    </row>
    <row r="13">
      <c r="A13" s="4" t="inlineStr">
        <is>
          <t>Due after five years through ten years, HTM, fair value</t>
        </is>
      </c>
      <c r="B13" s="5" t="n">
        <v>4479</v>
      </c>
      <c r="C13" s="5" t="n">
        <v>4654</v>
      </c>
    </row>
    <row r="14">
      <c r="A14" s="4" t="inlineStr">
        <is>
          <t>Due after ten years, AFS, amortized cost</t>
        </is>
      </c>
      <c r="B14" s="5" t="n">
        <v>212230</v>
      </c>
      <c r="C14" s="5" t="n">
        <v>185148</v>
      </c>
    </row>
    <row r="15">
      <c r="A15" s="4" t="inlineStr">
        <is>
          <t>Due after ten years, AFS, fair value</t>
        </is>
      </c>
      <c r="B15" s="5" t="n">
        <v>211449</v>
      </c>
      <c r="C15" s="5" t="n">
        <v>188840</v>
      </c>
    </row>
    <row r="16">
      <c r="A16" s="4" t="inlineStr">
        <is>
          <t>Due after ten years, HTM, amortized cost</t>
        </is>
      </c>
      <c r="B16" s="5" t="n">
        <v>3544</v>
      </c>
      <c r="C16" s="5" t="n">
        <v>4209</v>
      </c>
    </row>
    <row r="17">
      <c r="A17" s="4" t="inlineStr">
        <is>
          <t>Due after ten years, HTM, fair value</t>
        </is>
      </c>
      <c r="B17" s="5" t="n">
        <v>3693</v>
      </c>
      <c r="C17" s="5" t="n">
        <v>4412</v>
      </c>
    </row>
    <row r="18">
      <c r="A18" s="4" t="inlineStr">
        <is>
          <t>Total debt securities, AFS, amortized cost</t>
        </is>
      </c>
      <c r="B18" s="5" t="n">
        <v>274312</v>
      </c>
      <c r="C18" s="5" t="n">
        <v>263913</v>
      </c>
    </row>
    <row r="19">
      <c r="A19" s="4" t="inlineStr">
        <is>
          <t>Total debt securities, AFS, fair value</t>
        </is>
      </c>
      <c r="B19" s="5" t="n">
        <v>274387</v>
      </c>
      <c r="C19" s="5" t="n">
        <v>268410</v>
      </c>
    </row>
    <row r="20">
      <c r="A20" s="4" t="inlineStr">
        <is>
          <t>Total debt securities, HTM, amortized cost</t>
        </is>
      </c>
      <c r="B20" s="5" t="n">
        <v>11407</v>
      </c>
      <c r="C20" s="5" t="n">
        <v>12434</v>
      </c>
    </row>
    <row r="21">
      <c r="A21" s="4" t="inlineStr">
        <is>
          <t>Total debt securities, HTM, fair value</t>
        </is>
      </c>
      <c r="B21" s="6" t="n">
        <v>11936</v>
      </c>
      <c r="C21" s="6" t="n">
        <v>126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s>
  <sheetData>
    <row r="1">
      <c r="A1" s="1" t="inlineStr">
        <is>
          <t>Note 5 - Loans and Allowance for Loan Losses (Details Textual) $ in Thousands</t>
        </is>
      </c>
      <c r="B1" s="2" t="inlineStr">
        <is>
          <t>3 Months Ended</t>
        </is>
      </c>
      <c r="C1" s="2" t="inlineStr">
        <is>
          <t>9 Months Ended</t>
        </is>
      </c>
      <c r="E1" s="2" t="inlineStr">
        <is>
          <t>12 Months Ended</t>
        </is>
      </c>
    </row>
    <row r="2">
      <c r="B2" s="2" t="inlineStr">
        <is>
          <t>Sep. 30, 2021USD ($)</t>
        </is>
      </c>
      <c r="C2" s="2" t="inlineStr">
        <is>
          <t>Sep. 30, 2021USD ($)</t>
        </is>
      </c>
      <c r="D2" s="2" t="inlineStr">
        <is>
          <t>Sep. 30, 2020</t>
        </is>
      </c>
      <c r="E2" s="2" t="inlineStr">
        <is>
          <t>Dec. 31, 2020USD ($)</t>
        </is>
      </c>
      <c r="F2" s="2" t="inlineStr">
        <is>
          <t>Dec. 31, 2019USD ($)</t>
        </is>
      </c>
    </row>
    <row r="3">
      <c r="A3" s="4" t="inlineStr">
        <is>
          <t>Financing Receivable, Unamortized Loan Fee (Cost) and Purchase Premium (Discount), Total</t>
        </is>
      </c>
      <c r="B3" s="6" t="n">
        <v>2100</v>
      </c>
      <c r="C3" s="6" t="n">
        <v>2100</v>
      </c>
      <c r="E3" s="6" t="n">
        <v>1800</v>
      </c>
    </row>
    <row r="4">
      <c r="A4" s="4" t="inlineStr">
        <is>
          <t>Financing Receivable, Deferred Commitment Fee</t>
        </is>
      </c>
      <c r="B4" s="5" t="n">
        <v>2700</v>
      </c>
      <c r="C4" s="5" t="n">
        <v>2700</v>
      </c>
      <c r="E4" s="5" t="n">
        <v>3200</v>
      </c>
    </row>
    <row r="5">
      <c r="A5" s="4" t="inlineStr">
        <is>
          <t>Financing Receivable, before Allowance for Credit Loss, Total</t>
        </is>
      </c>
      <c r="B5" s="5" t="n">
        <v>1880658</v>
      </c>
      <c r="C5" s="5" t="n">
        <v>1880658</v>
      </c>
      <c r="E5" s="5" t="n">
        <v>1860318</v>
      </c>
    </row>
    <row r="6">
      <c r="A6" s="4" t="inlineStr">
        <is>
          <t>Loan Participations and Whole Loans Sold to and Serviced for Others Not on Balance Sheet</t>
        </is>
      </c>
      <c r="B6" s="5" t="n">
        <v>36800</v>
      </c>
      <c r="C6" s="5" t="n">
        <v>36800</v>
      </c>
      <c r="E6" s="5" t="n">
        <v>53500</v>
      </c>
    </row>
    <row r="7">
      <c r="A7" s="4" t="inlineStr">
        <is>
          <t>Loan Participations and Whole Loans Sold to and Serviced For Others Unpaid Principal Balance</t>
        </is>
      </c>
      <c r="B7" s="5" t="n">
        <v>89700</v>
      </c>
      <c r="C7" s="5" t="n">
        <v>89700</v>
      </c>
      <c r="E7" s="5" t="n">
        <v>154000</v>
      </c>
    </row>
    <row r="8">
      <c r="A8" s="4" t="inlineStr">
        <is>
          <t>Loans and Leases Receivable, Related Parties, Ending Balance</t>
        </is>
      </c>
      <c r="B8" s="5" t="n">
        <v>93378</v>
      </c>
      <c r="C8" s="6" t="n">
        <v>93378</v>
      </c>
      <c r="E8" s="6" t="n">
        <v>96390</v>
      </c>
      <c r="F8" s="6" t="n">
        <v>98093</v>
      </c>
    </row>
    <row r="9">
      <c r="A9" s="4" t="inlineStr">
        <is>
          <t>Financing Receivable, Modifications, Number of Contracts</t>
        </is>
      </c>
      <c r="C9" s="5" t="n">
        <v>30</v>
      </c>
      <c r="E9" s="5" t="n">
        <v>34</v>
      </c>
    </row>
    <row r="10">
      <c r="A10" s="4" t="inlineStr">
        <is>
          <t>Financing Receivable, Troubled Debt Restructuring</t>
        </is>
      </c>
      <c r="B10" s="5" t="n">
        <v>12200</v>
      </c>
      <c r="C10" s="6" t="n">
        <v>12200</v>
      </c>
      <c r="E10" s="6" t="n">
        <v>14700</v>
      </c>
    </row>
    <row r="11">
      <c r="A11" s="4" t="inlineStr">
        <is>
          <t>Financing Receivable, Modifications, Subsequent Default, Nonaccrual Status, Number Of Contracts</t>
        </is>
      </c>
      <c r="E11" s="5" t="n">
        <v>0</v>
      </c>
    </row>
    <row r="12">
      <c r="A12" s="4" t="inlineStr">
        <is>
          <t>Financing Receivable, Troubled Debt Restructuring, Subsequent Default, Number of Contracts</t>
        </is>
      </c>
      <c r="C12" s="5" t="n">
        <v>1</v>
      </c>
      <c r="D12" s="5" t="n">
        <v>0</v>
      </c>
    </row>
    <row r="13">
      <c r="A13" s="4" t="inlineStr">
        <is>
          <t>Financing Receivable, Troubled Debt Restructuring, Commitment to Lend</t>
        </is>
      </c>
      <c r="B13" s="5" t="n">
        <v>0</v>
      </c>
      <c r="C13" s="6" t="n">
        <v>0</v>
      </c>
      <c r="E13" s="6" t="n">
        <v>0</v>
      </c>
    </row>
    <row r="14">
      <c r="A14" s="4" t="inlineStr">
        <is>
          <t>Extended Maturity [Member]</t>
        </is>
      </c>
    </row>
    <row r="15">
      <c r="A15" s="4" t="inlineStr">
        <is>
          <t>Financing Receivable, Modifications, Number of Contracts</t>
        </is>
      </c>
      <c r="C15" s="5" t="n">
        <v>10</v>
      </c>
    </row>
    <row r="16">
      <c r="A16" s="4" t="inlineStr">
        <is>
          <t>Payment Deferral [Member]</t>
        </is>
      </c>
    </row>
    <row r="17">
      <c r="A17" s="4" t="inlineStr">
        <is>
          <t>Financing Receivable, Modifications, Number of Contracts</t>
        </is>
      </c>
      <c r="C17" s="5" t="n">
        <v>8</v>
      </c>
    </row>
    <row r="18">
      <c r="A18" s="4" t="inlineStr">
        <is>
          <t>Contractual Interest Rate Reduction [Member]</t>
        </is>
      </c>
    </row>
    <row r="19">
      <c r="A19" s="4" t="inlineStr">
        <is>
          <t>Financing Receivable, Modifications, Number of Contracts</t>
        </is>
      </c>
      <c r="C19" s="5" t="n">
        <v>6</v>
      </c>
    </row>
    <row r="20">
      <c r="A20" s="4" t="inlineStr">
        <is>
          <t>Principal Forgiveness [Member]</t>
        </is>
      </c>
    </row>
    <row r="21">
      <c r="A21" s="4" t="inlineStr">
        <is>
          <t>Financing Receivable, Modifications, Number of Contracts</t>
        </is>
      </c>
      <c r="C21" s="5" t="n">
        <v>2</v>
      </c>
    </row>
    <row r="22">
      <c r="A22" s="4" t="inlineStr">
        <is>
          <t>Hurricane Ida [Member]</t>
        </is>
      </c>
    </row>
    <row r="23">
      <c r="A23" s="4" t="inlineStr">
        <is>
          <t>Provision for Loan and Lease Losses, Total</t>
        </is>
      </c>
      <c r="B23" s="5" t="n">
        <v>21600</v>
      </c>
      <c r="C23" s="6" t="n">
        <v>21600</v>
      </c>
    </row>
    <row r="24">
      <c r="A24" s="4" t="inlineStr">
        <is>
          <t>Unlikely to be Collected Financing Receivable [Member]</t>
        </is>
      </c>
    </row>
    <row r="25">
      <c r="A25" s="4" t="inlineStr">
        <is>
          <t>Financing Receivable, before Allowance for Credit Loss, Total</t>
        </is>
      </c>
      <c r="B25" s="5" t="n">
        <v>0</v>
      </c>
      <c r="C25" s="5" t="n">
        <v>0</v>
      </c>
      <c r="E25" s="5" t="n">
        <v>0</v>
      </c>
    </row>
    <row r="26">
      <c r="A26" s="4" t="inlineStr">
        <is>
          <t>Commercial Portfolio Segment [Member]</t>
        </is>
      </c>
    </row>
    <row r="27">
      <c r="A27" s="4" t="inlineStr">
        <is>
          <t>Financing Receivable, before Allowance for Credit Loss, Total</t>
        </is>
      </c>
      <c r="B27" s="5" t="n">
        <v>335008</v>
      </c>
      <c r="C27" s="5" t="n">
        <v>335008</v>
      </c>
      <c r="E27" s="5" t="n">
        <v>394497</v>
      </c>
    </row>
    <row r="28">
      <c r="A28" s="4" t="inlineStr">
        <is>
          <t>Real Estate Portfolio Segment [Member]</t>
        </is>
      </c>
    </row>
    <row r="29">
      <c r="A29" s="4" t="inlineStr">
        <is>
          <t>Financing Receivable, before Allowance for Credit Loss, Total</t>
        </is>
      </c>
      <c r="B29" s="5" t="n">
        <v>1526317</v>
      </c>
      <c r="C29" s="5" t="n">
        <v>1526317</v>
      </c>
      <c r="E29" s="5" t="n">
        <v>1445202</v>
      </c>
    </row>
    <row r="30">
      <c r="A30" s="4" t="inlineStr">
        <is>
          <t>Real Estate Portfolio Segment [Member] | Commercial Real Estate Loan [Member]</t>
        </is>
      </c>
    </row>
    <row r="31">
      <c r="A31" s="4" t="inlineStr">
        <is>
          <t>Financing Receivable, before Allowance for Credit Loss, Total</t>
        </is>
      </c>
      <c r="B31" s="5" t="n">
        <v>868473</v>
      </c>
      <c r="C31" s="6" t="n">
        <v>868473</v>
      </c>
      <c r="E31" s="5" t="n">
        <v>812395</v>
      </c>
    </row>
    <row r="32">
      <c r="A32" s="4" t="inlineStr">
        <is>
          <t>Financing Receivable, Modifications, Number of Contracts</t>
        </is>
      </c>
      <c r="C32" s="5" t="n">
        <v>1000000</v>
      </c>
    </row>
    <row r="33">
      <c r="A33" s="4" t="inlineStr">
        <is>
          <t>Financing Receivable, Troubled Debt Restructuring, Subsequent Default</t>
        </is>
      </c>
      <c r="C33" s="6" t="n">
        <v>1200</v>
      </c>
    </row>
    <row r="34">
      <c r="A34" s="4" t="inlineStr">
        <is>
          <t>SBA CARES Act Paycheck Protection Program [Member] | Commercial Portfolio Segment [Member]</t>
        </is>
      </c>
    </row>
    <row r="35">
      <c r="A35" s="4" t="inlineStr">
        <is>
          <t>Financing Receivable, before Allowance for Credit Loss, Total</t>
        </is>
      </c>
      <c r="B35" s="6" t="n">
        <v>41900</v>
      </c>
      <c r="C35" s="6" t="n">
        <v>41900</v>
      </c>
      <c r="E35" s="6" t="n">
        <v>94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Summary of Loans by Categories (Details) - USD ($) $ in Thousands</t>
        </is>
      </c>
      <c r="B1" s="2" t="inlineStr">
        <is>
          <t>Sep. 30, 2021</t>
        </is>
      </c>
      <c r="C1" s="2" t="inlineStr">
        <is>
          <t>Dec. 31, 2020</t>
        </is>
      </c>
    </row>
    <row r="2">
      <c r="A2" s="4" t="inlineStr">
        <is>
          <t>Loans</t>
        </is>
      </c>
      <c r="B2" s="6" t="n">
        <v>1880658</v>
      </c>
      <c r="C2" s="6" t="n">
        <v>1860318</v>
      </c>
    </row>
    <row r="3">
      <c r="A3" s="4" t="inlineStr">
        <is>
          <t>Real Estate Portfolio Segment [Member]</t>
        </is>
      </c>
    </row>
    <row r="4">
      <c r="A4" s="4" t="inlineStr">
        <is>
          <t>Loans</t>
        </is>
      </c>
      <c r="B4" s="5" t="n">
        <v>1526317</v>
      </c>
      <c r="C4" s="5" t="n">
        <v>1445202</v>
      </c>
    </row>
    <row r="5">
      <c r="A5" s="4" t="inlineStr">
        <is>
          <t>Real Estate Portfolio Segment [Member] | Construction Loans [Member]</t>
        </is>
      </c>
    </row>
    <row r="6">
      <c r="A6" s="4" t="inlineStr">
        <is>
          <t>Loans</t>
        </is>
      </c>
      <c r="B6" s="5" t="n">
        <v>215247</v>
      </c>
      <c r="C6" s="5" t="n">
        <v>206011</v>
      </c>
    </row>
    <row r="7">
      <c r="A7" s="4" t="inlineStr">
        <is>
          <t>Real Estate Portfolio Segment [Member] | 1-4 Family [Member]</t>
        </is>
      </c>
    </row>
    <row r="8">
      <c r="A8" s="4" t="inlineStr">
        <is>
          <t>Loans</t>
        </is>
      </c>
      <c r="B8" s="5" t="n">
        <v>362249</v>
      </c>
      <c r="C8" s="5" t="n">
        <v>339525</v>
      </c>
    </row>
    <row r="9">
      <c r="A9" s="4" t="inlineStr">
        <is>
          <t>Real Estate Portfolio Segment [Member] | Multifamily Loans [Member]</t>
        </is>
      </c>
    </row>
    <row r="10">
      <c r="A10" s="4" t="inlineStr">
        <is>
          <t>Loans</t>
        </is>
      </c>
      <c r="B10" s="5" t="n">
        <v>58972</v>
      </c>
      <c r="C10" s="5" t="n">
        <v>60724</v>
      </c>
    </row>
    <row r="11">
      <c r="A11" s="4" t="inlineStr">
        <is>
          <t>Real Estate Portfolio Segment [Member] | Farmland [Member]</t>
        </is>
      </c>
    </row>
    <row r="12">
      <c r="A12" s="4" t="inlineStr">
        <is>
          <t>Loans</t>
        </is>
      </c>
      <c r="B12" s="5" t="n">
        <v>21376</v>
      </c>
      <c r="C12" s="5" t="n">
        <v>26547</v>
      </c>
    </row>
    <row r="13">
      <c r="A13" s="4" t="inlineStr">
        <is>
          <t>Real Estate Portfolio Segment [Member] | Commercial Real Estate Loan [Member]</t>
        </is>
      </c>
    </row>
    <row r="14">
      <c r="A14" s="4" t="inlineStr">
        <is>
          <t>Loans</t>
        </is>
      </c>
      <c r="B14" s="5" t="n">
        <v>868473</v>
      </c>
      <c r="C14" s="5" t="n">
        <v>812395</v>
      </c>
    </row>
    <row r="15">
      <c r="A15" s="4" t="inlineStr">
        <is>
          <t>Commercial Portfolio Segment [Member]</t>
        </is>
      </c>
    </row>
    <row r="16">
      <c r="A16" s="4" t="inlineStr">
        <is>
          <t>Loans</t>
        </is>
      </c>
      <c r="B16" s="5" t="n">
        <v>335008</v>
      </c>
      <c r="C16" s="5" t="n">
        <v>394497</v>
      </c>
    </row>
    <row r="17">
      <c r="A17" s="4" t="inlineStr">
        <is>
          <t>Consumer Portfolio Segment [Member]</t>
        </is>
      </c>
    </row>
    <row r="18">
      <c r="A18" s="4" t="inlineStr">
        <is>
          <t>Loans</t>
        </is>
      </c>
      <c r="B18" s="6" t="n">
        <v>19333</v>
      </c>
      <c r="C18" s="6" t="n">
        <v>20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Aging Analysis of Loans (Details) - USD ($) $ in Thousands</t>
        </is>
      </c>
      <c r="B1" s="2" t="inlineStr">
        <is>
          <t>Sep. 30, 2021</t>
        </is>
      </c>
      <c r="C1" s="2" t="inlineStr">
        <is>
          <t>Dec. 31, 2020</t>
        </is>
      </c>
    </row>
    <row r="2">
      <c r="A2" s="4" t="inlineStr">
        <is>
          <t>Loans</t>
        </is>
      </c>
      <c r="B2" s="6" t="n">
        <v>1880658</v>
      </c>
      <c r="C2" s="6" t="n">
        <v>1860318</v>
      </c>
    </row>
    <row r="3">
      <c r="A3" s="4" t="inlineStr">
        <is>
          <t>Financial Asset, Other than Financial Asset Acquired with Credit Deterioration [Member]</t>
        </is>
      </c>
    </row>
    <row r="4">
      <c r="A4" s="4" t="inlineStr">
        <is>
          <t>Loans</t>
        </is>
      </c>
      <c r="B4" s="5" t="n">
        <v>36055</v>
      </c>
      <c r="C4" s="5" t="n">
        <v>16407</v>
      </c>
    </row>
    <row r="5">
      <c r="A5" s="4" t="inlineStr">
        <is>
          <t>Nonaccrual</t>
        </is>
      </c>
      <c r="B5" s="5" t="n">
        <v>30531</v>
      </c>
      <c r="C5" s="5" t="n">
        <v>11160</v>
      </c>
    </row>
    <row r="6">
      <c r="A6" s="4" t="inlineStr">
        <is>
          <t>Financial Asset, Other than Financial Asset Acquired with Credit Deterioration [Member] | Financial Asset, Not Past Due [Member]</t>
        </is>
      </c>
    </row>
    <row r="7">
      <c r="A7" s="4" t="inlineStr">
        <is>
          <t>Loans</t>
        </is>
      </c>
      <c r="B7" s="5" t="n">
        <v>1841840</v>
      </c>
      <c r="C7" s="5" t="n">
        <v>1839754</v>
      </c>
    </row>
    <row r="8">
      <c r="A8" s="4" t="inlineStr">
        <is>
          <t>Financial Asset, Other than Financial Asset Acquired with Credit Deterioration [Member] | Financial Asset, 30 to 59 Days Past Due [Member]</t>
        </is>
      </c>
    </row>
    <row r="9">
      <c r="A9" s="4" t="inlineStr">
        <is>
          <t>Loans</t>
        </is>
      </c>
      <c r="B9" s="5" t="n">
        <v>2033</v>
      </c>
      <c r="C9" s="5" t="n">
        <v>3780</v>
      </c>
    </row>
    <row r="10">
      <c r="A10" s="4" t="inlineStr">
        <is>
          <t>Financial Asset, Other than Financial Asset Acquired with Credit Deterioration [Member] | Financial Asset, 60 to 89 Days Past Due [Member]</t>
        </is>
      </c>
    </row>
    <row r="11">
      <c r="A11" s="4" t="inlineStr">
        <is>
          <t>Loans</t>
        </is>
      </c>
      <c r="B11" s="5" t="n">
        <v>3355</v>
      </c>
      <c r="C11" s="5" t="n">
        <v>1146</v>
      </c>
    </row>
    <row r="12">
      <c r="A12" s="4" t="inlineStr">
        <is>
          <t>Financial Asset, Other than Financial Asset Acquired with Credit Deterioration [Member] | Financial Asset, Equal to or Greater than 90 Days Past Due [Member]</t>
        </is>
      </c>
    </row>
    <row r="13">
      <c r="A13" s="4" t="inlineStr">
        <is>
          <t>Loans</t>
        </is>
      </c>
      <c r="B13" s="5" t="n">
        <v>136</v>
      </c>
      <c r="C13" s="5" t="n">
        <v>321</v>
      </c>
    </row>
    <row r="14">
      <c r="A14" s="4" t="inlineStr">
        <is>
          <t>Financial Asset Acquired with Credit Deterioration [Member]</t>
        </is>
      </c>
    </row>
    <row r="15">
      <c r="A15" s="4" t="inlineStr">
        <is>
          <t>Loans</t>
        </is>
      </c>
      <c r="B15" s="5" t="n">
        <v>2763</v>
      </c>
      <c r="C15" s="5" t="n">
        <v>4157</v>
      </c>
    </row>
    <row r="16">
      <c r="A16" s="4" t="inlineStr">
        <is>
          <t>Real Estate Portfolio Segment [Member]</t>
        </is>
      </c>
    </row>
    <row r="17">
      <c r="A17" s="4" t="inlineStr">
        <is>
          <t>Loans</t>
        </is>
      </c>
      <c r="B17" s="5" t="n">
        <v>1526317</v>
      </c>
      <c r="C17" s="5" t="n">
        <v>1445202</v>
      </c>
    </row>
    <row r="18">
      <c r="A18" s="4" t="inlineStr">
        <is>
          <t>Real Estate Portfolio Segment [Member] | Financial Asset, Other than Financial Asset Acquired with Credit Deterioration [Member]</t>
        </is>
      </c>
    </row>
    <row r="19">
      <c r="A19" s="4" t="inlineStr">
        <is>
          <t>Loans</t>
        </is>
      </c>
      <c r="B19" s="5" t="n">
        <v>20453</v>
      </c>
      <c r="C19" s="5" t="n">
        <v>8317</v>
      </c>
    </row>
    <row r="20">
      <c r="A20" s="4" t="inlineStr">
        <is>
          <t>Nonaccrual</t>
        </is>
      </c>
      <c r="B20" s="5" t="n">
        <v>18101</v>
      </c>
      <c r="C20" s="5" t="n">
        <v>3907</v>
      </c>
    </row>
    <row r="21">
      <c r="A21" s="4" t="inlineStr">
        <is>
          <t>Real Estate Portfolio Segment [Member] | Financial Asset, Other than Financial Asset Acquired with Credit Deterioration [Member] | Financial Asset, Not Past Due [Member]</t>
        </is>
      </c>
    </row>
    <row r="22">
      <c r="A22" s="4" t="inlineStr">
        <is>
          <t>Loans</t>
        </is>
      </c>
      <c r="B22" s="5" t="n">
        <v>1503167</v>
      </c>
      <c r="C22" s="5" t="n">
        <v>1433012</v>
      </c>
    </row>
    <row r="23">
      <c r="A23" s="4" t="inlineStr">
        <is>
          <t>Real Estate Portfolio Segment [Member] | Financial Asset, Other than Financial Asset Acquired with Credit Deterioration [Member] | Financial Asset, 30 to 59 Days Past Due [Member]</t>
        </is>
      </c>
    </row>
    <row r="24">
      <c r="A24" s="4" t="inlineStr">
        <is>
          <t>Loans</t>
        </is>
      </c>
      <c r="B24" s="5" t="n">
        <v>1175</v>
      </c>
      <c r="C24" s="5" t="n">
        <v>3342</v>
      </c>
    </row>
    <row r="25">
      <c r="A25" s="4" t="inlineStr">
        <is>
          <t>Real Estate Portfolio Segment [Member] | Financial Asset, Other than Financial Asset Acquired with Credit Deterioration [Member] | Financial Asset, 60 to 89 Days Past Due [Member]</t>
        </is>
      </c>
    </row>
    <row r="26">
      <c r="A26" s="4" t="inlineStr">
        <is>
          <t>Loans</t>
        </is>
      </c>
      <c r="B26" s="5" t="n">
        <v>1066</v>
      </c>
      <c r="C26" s="5" t="n">
        <v>852</v>
      </c>
    </row>
    <row r="27">
      <c r="A27" s="4" t="inlineStr">
        <is>
          <t>Real Estate Portfolio Segment [Member] | Financial Asset, Other than Financial Asset Acquired with Credit Deterioration [Member] | Financial Asset, Equal to or Greater than 90 Days Past Due [Member]</t>
        </is>
      </c>
    </row>
    <row r="28">
      <c r="A28" s="4" t="inlineStr">
        <is>
          <t>Loans</t>
        </is>
      </c>
      <c r="B28" s="5" t="n">
        <v>111</v>
      </c>
      <c r="C28" s="5" t="n">
        <v>216</v>
      </c>
    </row>
    <row r="29">
      <c r="A29" s="4" t="inlineStr">
        <is>
          <t>Real Estate Portfolio Segment [Member] | Financial Asset Acquired with Credit Deterioration [Member]</t>
        </is>
      </c>
    </row>
    <row r="30">
      <c r="A30" s="4" t="inlineStr">
        <is>
          <t>Loans</t>
        </is>
      </c>
      <c r="B30" s="5" t="n">
        <v>2697</v>
      </c>
      <c r="C30" s="5" t="n">
        <v>3873</v>
      </c>
    </row>
    <row r="31">
      <c r="A31" s="4" t="inlineStr">
        <is>
          <t>Real Estate Portfolio Segment [Member] | Construction Loans [Member]</t>
        </is>
      </c>
    </row>
    <row r="32">
      <c r="A32" s="4" t="inlineStr">
        <is>
          <t>Loans</t>
        </is>
      </c>
      <c r="B32" s="5" t="n">
        <v>215247</v>
      </c>
      <c r="C32" s="5" t="n">
        <v>206011</v>
      </c>
    </row>
    <row r="33">
      <c r="A33" s="4" t="inlineStr">
        <is>
          <t>Real Estate Portfolio Segment [Member] | Construction Loans [Member] | Financial Asset, Other than Financial Asset Acquired with Credit Deterioration [Member]</t>
        </is>
      </c>
    </row>
    <row r="34">
      <c r="A34" s="4" t="inlineStr">
        <is>
          <t>Loans</t>
        </is>
      </c>
      <c r="B34" s="5" t="n">
        <v>595</v>
      </c>
      <c r="C34" s="5" t="n">
        <v>1009</v>
      </c>
    </row>
    <row r="35">
      <c r="A35" s="4" t="inlineStr">
        <is>
          <t>Nonaccrual</t>
        </is>
      </c>
      <c r="B35" s="5" t="n">
        <v>575</v>
      </c>
      <c r="C35" s="5" t="n">
        <v>521</v>
      </c>
    </row>
    <row r="36">
      <c r="A36" s="4" t="inlineStr">
        <is>
          <t>Real Estate Portfolio Segment [Member] | Construction Loans [Member] | Financial Asset, Other than Financial Asset Acquired with Credit Deterioration [Member] | Financial Asset, Not Past Due [Member]</t>
        </is>
      </c>
    </row>
    <row r="37">
      <c r="A37" s="4" t="inlineStr">
        <is>
          <t>Loans</t>
        </is>
      </c>
      <c r="B37" s="5" t="n">
        <v>214652</v>
      </c>
      <c r="C37" s="5" t="n">
        <v>205002</v>
      </c>
    </row>
    <row r="38">
      <c r="A38" s="4" t="inlineStr">
        <is>
          <t>Real Estate Portfolio Segment [Member] | Construction Loans [Member] | Financial Asset, Other than Financial Asset Acquired with Credit Deterioration [Member] | Financial Asset, 30 to 59 Days Past Due [Member]</t>
        </is>
      </c>
    </row>
    <row r="39">
      <c r="A39" s="4" t="inlineStr">
        <is>
          <t>Loans</t>
        </is>
      </c>
      <c r="B39" s="5" t="n">
        <v>20</v>
      </c>
      <c r="C39" s="5" t="n">
        <v>488</v>
      </c>
    </row>
    <row r="40">
      <c r="A40" s="4" t="inlineStr">
        <is>
          <t>Real Estate Portfolio Segment [Member] | Construction Loans [Member] | Financial Asset, Other than Financial Asset Acquired with Credit Deterioration [Member] | Financial Asset, 60 to 89 Days Past Due [Member]</t>
        </is>
      </c>
    </row>
    <row r="41">
      <c r="A41" s="4" t="inlineStr">
        <is>
          <t>Loans</t>
        </is>
      </c>
      <c r="B41" s="5" t="n">
        <v>0</v>
      </c>
      <c r="C41" s="5" t="n">
        <v>0</v>
      </c>
    </row>
    <row r="42">
      <c r="A42" s="4" t="inlineStr">
        <is>
          <t>Real Estate Portfolio Segment [Member] | Construction Loans [Member] | Financial Asset, Other than Financial Asset Acquired with Credit Deterioration [Member] | Financial Asset, Equal to or Greater than 90 Days Past Due [Member]</t>
        </is>
      </c>
    </row>
    <row r="43">
      <c r="A43" s="4" t="inlineStr">
        <is>
          <t>Loans</t>
        </is>
      </c>
      <c r="B43" s="5" t="n">
        <v>0</v>
      </c>
      <c r="C43" s="5" t="n">
        <v>0</v>
      </c>
    </row>
    <row r="44">
      <c r="A44" s="4" t="inlineStr">
        <is>
          <t>Real Estate Portfolio Segment [Member] | Construction Loans [Member] | Financial Asset Acquired with Credit Deterioration [Member]</t>
        </is>
      </c>
    </row>
    <row r="45">
      <c r="A45" s="4" t="inlineStr">
        <is>
          <t>Loans</t>
        </is>
      </c>
      <c r="B45" s="5" t="n">
        <v>0</v>
      </c>
      <c r="C45" s="5" t="n">
        <v>0</v>
      </c>
    </row>
    <row r="46">
      <c r="A46" s="4" t="inlineStr">
        <is>
          <t>Real Estate Portfolio Segment [Member] | 1-4 Family [Member]</t>
        </is>
      </c>
    </row>
    <row r="47">
      <c r="A47" s="4" t="inlineStr">
        <is>
          <t>Loans</t>
        </is>
      </c>
      <c r="B47" s="5" t="n">
        <v>362249</v>
      </c>
      <c r="C47" s="5" t="n">
        <v>339525</v>
      </c>
    </row>
    <row r="48">
      <c r="A48" s="4" t="inlineStr">
        <is>
          <t>Real Estate Portfolio Segment [Member] | 1-4 Family [Member] | Financial Asset, Other than Financial Asset Acquired with Credit Deterioration [Member]</t>
        </is>
      </c>
    </row>
    <row r="49">
      <c r="A49" s="4" t="inlineStr">
        <is>
          <t>Loans</t>
        </is>
      </c>
      <c r="B49" s="5" t="n">
        <v>3251</v>
      </c>
      <c r="C49" s="5" t="n">
        <v>3434</v>
      </c>
    </row>
    <row r="50">
      <c r="A50" s="4" t="inlineStr">
        <is>
          <t>Nonaccrual</t>
        </is>
      </c>
      <c r="B50" s="5" t="n">
        <v>1936</v>
      </c>
      <c r="C50" s="5" t="n">
        <v>1615</v>
      </c>
    </row>
    <row r="51">
      <c r="A51" s="4" t="inlineStr">
        <is>
          <t>Real Estate Portfolio Segment [Member] | 1-4 Family [Member] | Financial Asset, Other than Financial Asset Acquired with Credit Deterioration [Member] | Financial Asset, Not Past Due [Member]</t>
        </is>
      </c>
    </row>
    <row r="52">
      <c r="A52" s="4" t="inlineStr">
        <is>
          <t>Loans</t>
        </is>
      </c>
      <c r="B52" s="5" t="n">
        <v>358638</v>
      </c>
      <c r="C52" s="5" t="n">
        <v>335710</v>
      </c>
    </row>
    <row r="53">
      <c r="A53" s="4" t="inlineStr">
        <is>
          <t>Real Estate Portfolio Segment [Member] | 1-4 Family [Member] | Financial Asset, Other than Financial Asset Acquired with Credit Deterioration [Member] | Financial Asset, 30 to 59 Days Past Due [Member]</t>
        </is>
      </c>
    </row>
    <row r="54">
      <c r="A54" s="4" t="inlineStr">
        <is>
          <t>Loans</t>
        </is>
      </c>
      <c r="B54" s="5" t="n">
        <v>773</v>
      </c>
      <c r="C54" s="5" t="n">
        <v>1085</v>
      </c>
    </row>
    <row r="55">
      <c r="A55" s="4" t="inlineStr">
        <is>
          <t>Real Estate Portfolio Segment [Member] | 1-4 Family [Member] | Financial Asset, Other than Financial Asset Acquired with Credit Deterioration [Member] | Financial Asset, 60 to 89 Days Past Due [Member]</t>
        </is>
      </c>
    </row>
    <row r="56">
      <c r="A56" s="4" t="inlineStr">
        <is>
          <t>Loans</t>
        </is>
      </c>
      <c r="B56" s="5" t="n">
        <v>431</v>
      </c>
      <c r="C56" s="5" t="n">
        <v>734</v>
      </c>
    </row>
    <row r="57">
      <c r="A57" s="4" t="inlineStr">
        <is>
          <t>Real Estate Portfolio Segment [Member] | 1-4 Family [Member] | Financial Asset, Other than Financial Asset Acquired with Credit Deterioration [Member] | Financial Asset, Equal to or Greater than 90 Days Past Due [Member]</t>
        </is>
      </c>
    </row>
    <row r="58">
      <c r="A58" s="4" t="inlineStr">
        <is>
          <t>Loans</t>
        </is>
      </c>
      <c r="B58" s="5" t="n">
        <v>111</v>
      </c>
      <c r="C58" s="5" t="n">
        <v>0</v>
      </c>
    </row>
    <row r="59">
      <c r="A59" s="4" t="inlineStr">
        <is>
          <t>Real Estate Portfolio Segment [Member] | 1-4 Family [Member] | Financial Asset Acquired with Credit Deterioration [Member]</t>
        </is>
      </c>
    </row>
    <row r="60">
      <c r="A60" s="4" t="inlineStr">
        <is>
          <t>Loans</t>
        </is>
      </c>
      <c r="B60" s="5" t="n">
        <v>360</v>
      </c>
      <c r="C60" s="5" t="n">
        <v>381</v>
      </c>
    </row>
    <row r="61">
      <c r="A61" s="4" t="inlineStr">
        <is>
          <t>Real Estate Portfolio Segment [Member] | Multifamily Loans [Member]</t>
        </is>
      </c>
    </row>
    <row r="62">
      <c r="A62" s="4" t="inlineStr">
        <is>
          <t>Loans</t>
        </is>
      </c>
      <c r="B62" s="5" t="n">
        <v>58972</v>
      </c>
      <c r="C62" s="5" t="n">
        <v>60724</v>
      </c>
    </row>
    <row r="63">
      <c r="A63" s="4" t="inlineStr">
        <is>
          <t>Real Estate Portfolio Segment [Member] | Multifamily Loans [Member] | Financial Asset, Other than Financial Asset Acquired with Credit Deterioration [Member]</t>
        </is>
      </c>
    </row>
    <row r="64">
      <c r="A64" s="4" t="inlineStr">
        <is>
          <t>Loans</t>
        </is>
      </c>
      <c r="B64" s="5" t="n">
        <v>635</v>
      </c>
      <c r="C64" s="5" t="n">
        <v>0</v>
      </c>
    </row>
    <row r="65">
      <c r="A65" s="4" t="inlineStr">
        <is>
          <t>Nonaccrual</t>
        </is>
      </c>
      <c r="B65" s="5" t="n">
        <v>0</v>
      </c>
      <c r="C65" s="5" t="n">
        <v>0</v>
      </c>
    </row>
    <row r="66">
      <c r="A66" s="4" t="inlineStr">
        <is>
          <t>Real Estate Portfolio Segment [Member] | Multifamily Loans [Member] | Financial Asset, Other than Financial Asset Acquired with Credit Deterioration [Member] | Financial Asset, Not Past Due [Member]</t>
        </is>
      </c>
    </row>
    <row r="67">
      <c r="A67" s="4" t="inlineStr">
        <is>
          <t>Loans</t>
        </is>
      </c>
      <c r="B67" s="5" t="n">
        <v>58337</v>
      </c>
      <c r="C67" s="5" t="n">
        <v>60724</v>
      </c>
    </row>
    <row r="68">
      <c r="A68" s="4" t="inlineStr">
        <is>
          <t>Real Estate Portfolio Segment [Member] | Multifamily Loans [Member] | Financial Asset, Other than Financial Asset Acquired with Credit Deterioration [Member] | Financial Asset, 30 to 59 Days Past Due [Member]</t>
        </is>
      </c>
    </row>
    <row r="69">
      <c r="A69" s="4" t="inlineStr">
        <is>
          <t>Loans</t>
        </is>
      </c>
      <c r="B69" s="5" t="n">
        <v>0</v>
      </c>
      <c r="C69" s="5" t="n">
        <v>0</v>
      </c>
    </row>
    <row r="70">
      <c r="A70" s="4" t="inlineStr">
        <is>
          <t>Real Estate Portfolio Segment [Member] | Multifamily Loans [Member] | Financial Asset, Other than Financial Asset Acquired with Credit Deterioration [Member] | Financial Asset, 60 to 89 Days Past Due [Member]</t>
        </is>
      </c>
    </row>
    <row r="71">
      <c r="A71" s="4" t="inlineStr">
        <is>
          <t>Loans</t>
        </is>
      </c>
      <c r="B71" s="5" t="n">
        <v>635</v>
      </c>
      <c r="C71" s="5" t="n">
        <v>0</v>
      </c>
    </row>
    <row r="72">
      <c r="A72" s="4" t="inlineStr">
        <is>
          <t>Real Estate Portfolio Segment [Member] | Multifamily Loans [Member] | Financial Asset, Other than Financial Asset Acquired with Credit Deterioration [Member] | Financial Asset, Equal to or Greater than 90 Days Past Due [Member]</t>
        </is>
      </c>
    </row>
    <row r="73">
      <c r="A73" s="4" t="inlineStr">
        <is>
          <t>Loans</t>
        </is>
      </c>
      <c r="B73" s="5" t="n">
        <v>0</v>
      </c>
      <c r="C73" s="5" t="n">
        <v>0</v>
      </c>
    </row>
    <row r="74">
      <c r="A74" s="4" t="inlineStr">
        <is>
          <t>Real Estate Portfolio Segment [Member] | Multifamily Loans [Member] | Financial Asset Acquired with Credit Deterioration [Member]</t>
        </is>
      </c>
    </row>
    <row r="75">
      <c r="A75" s="4" t="inlineStr">
        <is>
          <t>Loans</t>
        </is>
      </c>
      <c r="B75" s="5" t="n">
        <v>0</v>
      </c>
      <c r="C75" s="5" t="n">
        <v>0</v>
      </c>
    </row>
    <row r="76">
      <c r="A76" s="4" t="inlineStr">
        <is>
          <t>Real Estate Portfolio Segment [Member] | Farmland [Member]</t>
        </is>
      </c>
    </row>
    <row r="77">
      <c r="A77" s="4" t="inlineStr">
        <is>
          <t>Loans</t>
        </is>
      </c>
      <c r="B77" s="5" t="n">
        <v>21376</v>
      </c>
      <c r="C77" s="5" t="n">
        <v>26547</v>
      </c>
    </row>
    <row r="78">
      <c r="A78" s="4" t="inlineStr">
        <is>
          <t>Real Estate Portfolio Segment [Member] | Farmland [Member] | Financial Asset, Other than Financial Asset Acquired with Credit Deterioration [Member]</t>
        </is>
      </c>
    </row>
    <row r="79">
      <c r="A79" s="4" t="inlineStr">
        <is>
          <t>Loans</t>
        </is>
      </c>
      <c r="B79" s="5" t="n">
        <v>79</v>
      </c>
      <c r="C79" s="5" t="n">
        <v>513</v>
      </c>
    </row>
    <row r="80">
      <c r="A80" s="4" t="inlineStr">
        <is>
          <t>Nonaccrual</t>
        </is>
      </c>
      <c r="B80" s="5" t="n">
        <v>79</v>
      </c>
      <c r="C80" s="5" t="n">
        <v>0</v>
      </c>
    </row>
    <row r="81">
      <c r="A81" s="4" t="inlineStr">
        <is>
          <t>Real Estate Portfolio Segment [Member] | Farmland [Member] | Financial Asset, Other than Financial Asset Acquired with Credit Deterioration [Member] | Financial Asset, Not Past Due [Member]</t>
        </is>
      </c>
    </row>
    <row r="82">
      <c r="A82" s="4" t="inlineStr">
        <is>
          <t>Loans</t>
        </is>
      </c>
      <c r="B82" s="5" t="n">
        <v>19596</v>
      </c>
      <c r="C82" s="5" t="n">
        <v>24333</v>
      </c>
    </row>
    <row r="83">
      <c r="A83" s="4" t="inlineStr">
        <is>
          <t>Real Estate Portfolio Segment [Member] | Farmland [Member] | Financial Asset, Other than Financial Asset Acquired with Credit Deterioration [Member] | Financial Asset, 30 to 59 Days Past Due [Member]</t>
        </is>
      </c>
    </row>
    <row r="84">
      <c r="A84" s="4" t="inlineStr">
        <is>
          <t>Loans</t>
        </is>
      </c>
      <c r="B84" s="5" t="n">
        <v>0</v>
      </c>
      <c r="C84" s="5" t="n">
        <v>297</v>
      </c>
    </row>
    <row r="85">
      <c r="A85" s="4" t="inlineStr">
        <is>
          <t>Real Estate Portfolio Segment [Member] | Farmland [Member] | Financial Asset, Other than Financial Asset Acquired with Credit Deterioration [Member] | Financial Asset, 60 to 89 Days Past Due [Member]</t>
        </is>
      </c>
    </row>
    <row r="86">
      <c r="A86" s="4" t="inlineStr">
        <is>
          <t>Loans</t>
        </is>
      </c>
      <c r="B86" s="5" t="n">
        <v>0</v>
      </c>
      <c r="C86" s="5" t="n">
        <v>0</v>
      </c>
    </row>
    <row r="87">
      <c r="A87" s="4" t="inlineStr">
        <is>
          <t>Real Estate Portfolio Segment [Member] | Farmland [Member] | Financial Asset, Other than Financial Asset Acquired with Credit Deterioration [Member] | Financial Asset, Equal to or Greater than 90 Days Past Due [Member]</t>
        </is>
      </c>
    </row>
    <row r="88">
      <c r="A88" s="4" t="inlineStr">
        <is>
          <t>Loans</t>
        </is>
      </c>
      <c r="B88" s="5" t="n">
        <v>0</v>
      </c>
      <c r="C88" s="5" t="n">
        <v>216</v>
      </c>
    </row>
    <row r="89">
      <c r="A89" s="4" t="inlineStr">
        <is>
          <t>Real Estate Portfolio Segment [Member] | Farmland [Member] | Financial Asset Acquired with Credit Deterioration [Member]</t>
        </is>
      </c>
    </row>
    <row r="90">
      <c r="A90" s="4" t="inlineStr">
        <is>
          <t>Loans</t>
        </is>
      </c>
      <c r="B90" s="5" t="n">
        <v>1701</v>
      </c>
      <c r="C90" s="5" t="n">
        <v>1701</v>
      </c>
    </row>
    <row r="91">
      <c r="A91" s="4" t="inlineStr">
        <is>
          <t>Real Estate Portfolio Segment [Member] | Commercial Real Estate [Member]</t>
        </is>
      </c>
    </row>
    <row r="92">
      <c r="A92" s="4" t="inlineStr">
        <is>
          <t>Loans</t>
        </is>
      </c>
      <c r="B92" s="5" t="n">
        <v>868473</v>
      </c>
      <c r="C92" s="5" t="n">
        <v>812395</v>
      </c>
    </row>
    <row r="93">
      <c r="A93" s="4" t="inlineStr">
        <is>
          <t>Real Estate Portfolio Segment [Member] | Commercial Real Estate [Member] | Financial Asset, Other than Financial Asset Acquired with Credit Deterioration [Member]</t>
        </is>
      </c>
    </row>
    <row r="94">
      <c r="A94" s="4" t="inlineStr">
        <is>
          <t>Loans</t>
        </is>
      </c>
      <c r="B94" s="5" t="n">
        <v>15893</v>
      </c>
      <c r="C94" s="5" t="n">
        <v>3361</v>
      </c>
    </row>
    <row r="95">
      <c r="A95" s="4" t="inlineStr">
        <is>
          <t>Nonaccrual</t>
        </is>
      </c>
      <c r="B95" s="5" t="n">
        <v>15511</v>
      </c>
      <c r="C95" s="5" t="n">
        <v>1771</v>
      </c>
    </row>
    <row r="96">
      <c r="A96" s="4" t="inlineStr">
        <is>
          <t>Real Estate Portfolio Segment [Member] | Commercial Real Estate [Member] | Financial Asset, Other than Financial Asset Acquired with Credit Deterioration [Member] | Financial Asset, Not Past Due [Member]</t>
        </is>
      </c>
    </row>
    <row r="97">
      <c r="A97" s="4" t="inlineStr">
        <is>
          <t>Loans</t>
        </is>
      </c>
      <c r="B97" s="5" t="n">
        <v>851944</v>
      </c>
      <c r="C97" s="5" t="n">
        <v>807243</v>
      </c>
    </row>
    <row r="98">
      <c r="A98" s="4" t="inlineStr">
        <is>
          <t>Real Estate Portfolio Segment [Member] | Commercial Real Estate [Member] | Financial Asset, Other than Financial Asset Acquired with Credit Deterioration [Member] | Financial Asset, 30 to 59 Days Past Due [Member]</t>
        </is>
      </c>
    </row>
    <row r="99">
      <c r="A99" s="4" t="inlineStr">
        <is>
          <t>Loans</t>
        </is>
      </c>
      <c r="B99" s="5" t="n">
        <v>382</v>
      </c>
      <c r="C99" s="5" t="n">
        <v>1472</v>
      </c>
    </row>
    <row r="100">
      <c r="A100" s="4" t="inlineStr">
        <is>
          <t>Real Estate Portfolio Segment [Member] | Commercial Real Estate [Member] | Financial Asset, Other than Financial Asset Acquired with Credit Deterioration [Member] | Financial Asset, 60 to 89 Days Past Due [Member]</t>
        </is>
      </c>
    </row>
    <row r="101">
      <c r="A101" s="4" t="inlineStr">
        <is>
          <t>Loans</t>
        </is>
      </c>
      <c r="B101" s="5" t="n">
        <v>0</v>
      </c>
      <c r="C101" s="5" t="n">
        <v>118</v>
      </c>
    </row>
    <row r="102">
      <c r="A102" s="4" t="inlineStr">
        <is>
          <t>Real Estate Portfolio Segment [Member] | Commercial Real Estate [Member] | Financial Asset, Other than Financial Asset Acquired with Credit Deterioration [Member] | Financial Asset, Equal to or Greater than 90 Days Past Due [Member]</t>
        </is>
      </c>
    </row>
    <row r="103">
      <c r="A103" s="4" t="inlineStr">
        <is>
          <t>Loans</t>
        </is>
      </c>
      <c r="B103" s="5" t="n">
        <v>0</v>
      </c>
      <c r="C103" s="5" t="n">
        <v>0</v>
      </c>
    </row>
    <row r="104">
      <c r="A104" s="4" t="inlineStr">
        <is>
          <t>Real Estate Portfolio Segment [Member] | Commercial Real Estate [Member] | Financial Asset Acquired with Credit Deterioration [Member]</t>
        </is>
      </c>
    </row>
    <row r="105">
      <c r="A105" s="4" t="inlineStr">
        <is>
          <t>Loans</t>
        </is>
      </c>
      <c r="B105" s="5" t="n">
        <v>636</v>
      </c>
      <c r="C105" s="5" t="n">
        <v>1791</v>
      </c>
    </row>
    <row r="106">
      <c r="A106" s="4" t="inlineStr">
        <is>
          <t>Commercial Portfolio Segment [Member]</t>
        </is>
      </c>
    </row>
    <row r="107">
      <c r="A107" s="4" t="inlineStr">
        <is>
          <t>Loans</t>
        </is>
      </c>
      <c r="B107" s="5" t="n">
        <v>335008</v>
      </c>
      <c r="C107" s="5" t="n">
        <v>394497</v>
      </c>
    </row>
    <row r="108">
      <c r="A108" s="4" t="inlineStr">
        <is>
          <t>Commercial Portfolio Segment [Member] | Financial Asset, Other than Financial Asset Acquired with Credit Deterioration [Member]</t>
        </is>
      </c>
    </row>
    <row r="109">
      <c r="A109" s="4" t="inlineStr">
        <is>
          <t>Loans</t>
        </is>
      </c>
      <c r="B109" s="5" t="n">
        <v>15321</v>
      </c>
      <c r="C109" s="5" t="n">
        <v>7644</v>
      </c>
    </row>
    <row r="110">
      <c r="A110" s="4" t="inlineStr">
        <is>
          <t>Nonaccrual</t>
        </is>
      </c>
      <c r="B110" s="5" t="n">
        <v>12213</v>
      </c>
      <c r="C110" s="5" t="n">
        <v>6907</v>
      </c>
    </row>
    <row r="111">
      <c r="A111" s="4" t="inlineStr">
        <is>
          <t>Commercial Portfolio Segment [Member] | Financial Asset, Other than Financial Asset Acquired with Credit Deterioration [Member] | Financial Asset, Not Past Due [Member]</t>
        </is>
      </c>
    </row>
    <row r="112">
      <c r="A112" s="4" t="inlineStr">
        <is>
          <t>Loans</t>
        </is>
      </c>
      <c r="B112" s="5" t="n">
        <v>319687</v>
      </c>
      <c r="C112" s="5" t="n">
        <v>386607</v>
      </c>
    </row>
    <row r="113">
      <c r="A113" s="4" t="inlineStr">
        <is>
          <t>Commercial Portfolio Segment [Member] | Financial Asset, Other than Financial Asset Acquired with Credit Deterioration [Member] | Financial Asset, 30 to 59 Days Past Due [Member]</t>
        </is>
      </c>
    </row>
    <row r="114">
      <c r="A114" s="4" t="inlineStr">
        <is>
          <t>Loans</t>
        </is>
      </c>
      <c r="B114" s="5" t="n">
        <v>804</v>
      </c>
      <c r="C114" s="5" t="n">
        <v>359</v>
      </c>
    </row>
    <row r="115">
      <c r="A115" s="4" t="inlineStr">
        <is>
          <t>Commercial Portfolio Segment [Member] | Financial Asset, Other than Financial Asset Acquired with Credit Deterioration [Member] | Financial Asset, 60 to 89 Days Past Due [Member]</t>
        </is>
      </c>
    </row>
    <row r="116">
      <c r="A116" s="4" t="inlineStr">
        <is>
          <t>Loans</t>
        </is>
      </c>
      <c r="B116" s="5" t="n">
        <v>2279</v>
      </c>
      <c r="C116" s="5" t="n">
        <v>273</v>
      </c>
    </row>
    <row r="117">
      <c r="A117" s="4" t="inlineStr">
        <is>
          <t>Commercial Portfolio Segment [Member] | Financial Asset, Other than Financial Asset Acquired with Credit Deterioration [Member] | Financial Asset, Equal to or Greater than 90 Days Past Due [Member]</t>
        </is>
      </c>
    </row>
    <row r="118">
      <c r="A118" s="4" t="inlineStr">
        <is>
          <t>Loans</t>
        </is>
      </c>
      <c r="B118" s="5" t="n">
        <v>25</v>
      </c>
      <c r="C118" s="5" t="n">
        <v>105</v>
      </c>
    </row>
    <row r="119">
      <c r="A119" s="4" t="inlineStr">
        <is>
          <t>Commercial Portfolio Segment [Member] | Financial Asset Acquired with Credit Deterioration [Member]</t>
        </is>
      </c>
    </row>
    <row r="120">
      <c r="A120" s="4" t="inlineStr">
        <is>
          <t>Loans</t>
        </is>
      </c>
      <c r="B120" s="5" t="n">
        <v>0</v>
      </c>
      <c r="C120" s="5" t="n">
        <v>246</v>
      </c>
    </row>
    <row r="121">
      <c r="A121" s="4" t="inlineStr">
        <is>
          <t>Consumer Portfolio Segment [Member]</t>
        </is>
      </c>
    </row>
    <row r="122">
      <c r="A122" s="4" t="inlineStr">
        <is>
          <t>Loans</t>
        </is>
      </c>
      <c r="B122" s="5" t="n">
        <v>19333</v>
      </c>
      <c r="C122" s="5" t="n">
        <v>20619</v>
      </c>
    </row>
    <row r="123">
      <c r="A123" s="4" t="inlineStr">
        <is>
          <t>Consumer Portfolio Segment [Member] | Financial Asset, Other than Financial Asset Acquired with Credit Deterioration [Member]</t>
        </is>
      </c>
    </row>
    <row r="124">
      <c r="A124" s="4" t="inlineStr">
        <is>
          <t>Loans</t>
        </is>
      </c>
      <c r="B124" s="5" t="n">
        <v>281</v>
      </c>
      <c r="C124" s="5" t="n">
        <v>446</v>
      </c>
    </row>
    <row r="125">
      <c r="A125" s="4" t="inlineStr">
        <is>
          <t>Nonaccrual</t>
        </is>
      </c>
      <c r="B125" s="5" t="n">
        <v>217</v>
      </c>
      <c r="C125" s="5" t="n">
        <v>346</v>
      </c>
    </row>
    <row r="126">
      <c r="A126" s="4" t="inlineStr">
        <is>
          <t>Consumer Portfolio Segment [Member] | Financial Asset, Other than Financial Asset Acquired with Credit Deterioration [Member] | Financial Asset, Not Past Due [Member]</t>
        </is>
      </c>
    </row>
    <row r="127">
      <c r="A127" s="4" t="inlineStr">
        <is>
          <t>Loans</t>
        </is>
      </c>
      <c r="B127" s="5" t="n">
        <v>18986</v>
      </c>
      <c r="C127" s="5" t="n">
        <v>20135</v>
      </c>
    </row>
    <row r="128">
      <c r="A128" s="4" t="inlineStr">
        <is>
          <t>Consumer Portfolio Segment [Member] | Financial Asset, Other than Financial Asset Acquired with Credit Deterioration [Member] | Financial Asset, 30 to 59 Days Past Due [Member]</t>
        </is>
      </c>
    </row>
    <row r="129">
      <c r="A129" s="4" t="inlineStr">
        <is>
          <t>Loans</t>
        </is>
      </c>
      <c r="B129" s="5" t="n">
        <v>54</v>
      </c>
      <c r="C129" s="5" t="n">
        <v>79</v>
      </c>
    </row>
    <row r="130">
      <c r="A130" s="4" t="inlineStr">
        <is>
          <t>Consumer Portfolio Segment [Member] | Financial Asset, Other than Financial Asset Acquired with Credit Deterioration [Member] | Financial Asset, 60 to 89 Days Past Due [Member]</t>
        </is>
      </c>
    </row>
    <row r="131">
      <c r="A131" s="4" t="inlineStr">
        <is>
          <t>Loans</t>
        </is>
      </c>
      <c r="B131" s="5" t="n">
        <v>10</v>
      </c>
      <c r="C131" s="5" t="n">
        <v>21</v>
      </c>
    </row>
    <row r="132">
      <c r="A132" s="4" t="inlineStr">
        <is>
          <t>Consumer Portfolio Segment [Member] | Financial Asset, Other than Financial Asset Acquired with Credit Deterioration [Member] | Financial Asset, Equal to or Greater than 90 Days Past Due [Member]</t>
        </is>
      </c>
    </row>
    <row r="133">
      <c r="A133" s="4" t="inlineStr">
        <is>
          <t>Loans</t>
        </is>
      </c>
      <c r="B133" s="5" t="n">
        <v>0</v>
      </c>
      <c r="C133" s="5" t="n">
        <v>0</v>
      </c>
    </row>
    <row r="134">
      <c r="A134" s="4" t="inlineStr">
        <is>
          <t>Consumer Portfolio Segment [Member] | Financial Asset Acquired with Credit Deterioration [Member]</t>
        </is>
      </c>
    </row>
    <row r="135">
      <c r="A135" s="4" t="inlineStr">
        <is>
          <t>Loans</t>
        </is>
      </c>
      <c r="B135" s="6" t="n">
        <v>66</v>
      </c>
      <c r="C135" s="6" t="n">
        <v>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Loan Losses - Loan Portfolio by Category and Credit Quality Indicator (Details) - USD ($) $ in Thousands</t>
        </is>
      </c>
      <c r="B1" s="2" t="inlineStr">
        <is>
          <t>Sep. 30, 2021</t>
        </is>
      </c>
      <c r="C1" s="2" t="inlineStr">
        <is>
          <t>Dec. 31, 2020</t>
        </is>
      </c>
    </row>
    <row r="2">
      <c r="A2" s="4" t="inlineStr">
        <is>
          <t>Loans</t>
        </is>
      </c>
      <c r="B2" s="6" t="n">
        <v>1880658</v>
      </c>
      <c r="C2" s="6" t="n">
        <v>1860318</v>
      </c>
    </row>
    <row r="3">
      <c r="A3" s="4" t="inlineStr">
        <is>
          <t>Pass [Member]</t>
        </is>
      </c>
    </row>
    <row r="4">
      <c r="A4" s="4" t="inlineStr">
        <is>
          <t>Loans</t>
        </is>
      </c>
      <c r="B4" s="5" t="n">
        <v>1813503</v>
      </c>
      <c r="C4" s="5" t="n">
        <v>1822468</v>
      </c>
    </row>
    <row r="5">
      <c r="A5" s="4" t="inlineStr">
        <is>
          <t>Special Mention [Member]</t>
        </is>
      </c>
    </row>
    <row r="6">
      <c r="A6" s="4" t="inlineStr">
        <is>
          <t>Loans</t>
        </is>
      </c>
      <c r="B6" s="5" t="n">
        <v>7615</v>
      </c>
      <c r="C6" s="5" t="n">
        <v>16875</v>
      </c>
    </row>
    <row r="7">
      <c r="A7" s="4" t="inlineStr">
        <is>
          <t>Substandard [Member]</t>
        </is>
      </c>
    </row>
    <row r="8">
      <c r="A8" s="4" t="inlineStr">
        <is>
          <t>Loans</t>
        </is>
      </c>
      <c r="B8" s="5" t="n">
        <v>58958</v>
      </c>
      <c r="C8" s="5" t="n">
        <v>20066</v>
      </c>
    </row>
    <row r="9">
      <c r="A9" s="4" t="inlineStr">
        <is>
          <t>Doubtful [Member]</t>
        </is>
      </c>
    </row>
    <row r="10">
      <c r="A10" s="4" t="inlineStr">
        <is>
          <t>Loans</t>
        </is>
      </c>
      <c r="B10" s="5" t="n">
        <v>582</v>
      </c>
      <c r="C10" s="5" t="n">
        <v>909</v>
      </c>
    </row>
    <row r="11">
      <c r="A11" s="4" t="inlineStr">
        <is>
          <t>Real Estate Portfolio Segment [Member]</t>
        </is>
      </c>
    </row>
    <row r="12">
      <c r="A12" s="4" t="inlineStr">
        <is>
          <t>Loans</t>
        </is>
      </c>
      <c r="B12" s="5" t="n">
        <v>1526317</v>
      </c>
      <c r="C12" s="5" t="n">
        <v>1445202</v>
      </c>
    </row>
    <row r="13">
      <c r="A13" s="4" t="inlineStr">
        <is>
          <t>Real Estate Portfolio Segment [Member] | Pass [Member]</t>
        </is>
      </c>
    </row>
    <row r="14">
      <c r="A14" s="4" t="inlineStr">
        <is>
          <t>Loans</t>
        </is>
      </c>
      <c r="B14" s="5" t="n">
        <v>1488816</v>
      </c>
      <c r="C14" s="5" t="n">
        <v>1422782</v>
      </c>
    </row>
    <row r="15">
      <c r="A15" s="4" t="inlineStr">
        <is>
          <t>Real Estate Portfolio Segment [Member] | Special Mention [Member]</t>
        </is>
      </c>
    </row>
    <row r="16">
      <c r="A16" s="4" t="inlineStr">
        <is>
          <t>Loans</t>
        </is>
      </c>
      <c r="B16" s="5" t="n">
        <v>4762</v>
      </c>
      <c r="C16" s="5" t="n">
        <v>12081</v>
      </c>
    </row>
    <row r="17">
      <c r="A17" s="4" t="inlineStr">
        <is>
          <t>Real Estate Portfolio Segment [Member] | Substandard [Member]</t>
        </is>
      </c>
    </row>
    <row r="18">
      <c r="A18" s="4" t="inlineStr">
        <is>
          <t>Loans</t>
        </is>
      </c>
      <c r="B18" s="5" t="n">
        <v>32739</v>
      </c>
      <c r="C18" s="5" t="n">
        <v>10339</v>
      </c>
    </row>
    <row r="19">
      <c r="A19" s="4" t="inlineStr">
        <is>
          <t>Real Estate Portfolio Segment [Member] | Doubtful [Member]</t>
        </is>
      </c>
    </row>
    <row r="20">
      <c r="A20" s="4" t="inlineStr">
        <is>
          <t>Loans</t>
        </is>
      </c>
      <c r="B20" s="5" t="n">
        <v>0</v>
      </c>
      <c r="C20" s="5" t="n">
        <v>0</v>
      </c>
    </row>
    <row r="21">
      <c r="A21" s="4" t="inlineStr">
        <is>
          <t>Real Estate Portfolio Segment [Member] | Construction Loans [Member]</t>
        </is>
      </c>
    </row>
    <row r="22">
      <c r="A22" s="4" t="inlineStr">
        <is>
          <t>Loans</t>
        </is>
      </c>
      <c r="B22" s="5" t="n">
        <v>215247</v>
      </c>
      <c r="C22" s="5" t="n">
        <v>206011</v>
      </c>
    </row>
    <row r="23">
      <c r="A23" s="4" t="inlineStr">
        <is>
          <t>Real Estate Portfolio Segment [Member] | Construction Loans [Member] | Pass [Member]</t>
        </is>
      </c>
    </row>
    <row r="24">
      <c r="A24" s="4" t="inlineStr">
        <is>
          <t>Loans</t>
        </is>
      </c>
      <c r="B24" s="5" t="n">
        <v>212519</v>
      </c>
      <c r="C24" s="5" t="n">
        <v>198139</v>
      </c>
    </row>
    <row r="25">
      <c r="A25" s="4" t="inlineStr">
        <is>
          <t>Real Estate Portfolio Segment [Member] | Construction Loans [Member] | Special Mention [Member]</t>
        </is>
      </c>
    </row>
    <row r="26">
      <c r="A26" s="4" t="inlineStr">
        <is>
          <t>Loans</t>
        </is>
      </c>
      <c r="B26" s="5" t="n">
        <v>824</v>
      </c>
      <c r="C26" s="5" t="n">
        <v>7352</v>
      </c>
    </row>
    <row r="27">
      <c r="A27" s="4" t="inlineStr">
        <is>
          <t>Real Estate Portfolio Segment [Member] | Construction Loans [Member] | Substandard [Member]</t>
        </is>
      </c>
    </row>
    <row r="28">
      <c r="A28" s="4" t="inlineStr">
        <is>
          <t>Loans</t>
        </is>
      </c>
      <c r="B28" s="5" t="n">
        <v>1904</v>
      </c>
      <c r="C28" s="5" t="n">
        <v>520</v>
      </c>
    </row>
    <row r="29">
      <c r="A29" s="4" t="inlineStr">
        <is>
          <t>Real Estate Portfolio Segment [Member] | Construction Loans [Member] | Doubtful [Member]</t>
        </is>
      </c>
    </row>
    <row r="30">
      <c r="A30" s="4" t="inlineStr">
        <is>
          <t>Loans</t>
        </is>
      </c>
      <c r="B30" s="5" t="n">
        <v>0</v>
      </c>
      <c r="C30" s="5" t="n">
        <v>0</v>
      </c>
    </row>
    <row r="31">
      <c r="A31" s="4" t="inlineStr">
        <is>
          <t>Real Estate Portfolio Segment [Member] | 1-4 Family [Member]</t>
        </is>
      </c>
    </row>
    <row r="32">
      <c r="A32" s="4" t="inlineStr">
        <is>
          <t>Loans</t>
        </is>
      </c>
      <c r="B32" s="5" t="n">
        <v>362249</v>
      </c>
      <c r="C32" s="5" t="n">
        <v>339525</v>
      </c>
    </row>
    <row r="33">
      <c r="A33" s="4" t="inlineStr">
        <is>
          <t>Real Estate Portfolio Segment [Member] | 1-4 Family [Member] | Pass [Member]</t>
        </is>
      </c>
    </row>
    <row r="34">
      <c r="A34" s="4" t="inlineStr">
        <is>
          <t>Loans</t>
        </is>
      </c>
      <c r="B34" s="5" t="n">
        <v>355491</v>
      </c>
      <c r="C34" s="5" t="n">
        <v>337829</v>
      </c>
    </row>
    <row r="35">
      <c r="A35" s="4" t="inlineStr">
        <is>
          <t>Real Estate Portfolio Segment [Member] | 1-4 Family [Member] | Special Mention [Member]</t>
        </is>
      </c>
    </row>
    <row r="36">
      <c r="A36" s="4" t="inlineStr">
        <is>
          <t>Loans</t>
        </is>
      </c>
      <c r="B36" s="5" t="n">
        <v>0</v>
      </c>
      <c r="C36" s="5" t="n">
        <v>0</v>
      </c>
    </row>
    <row r="37">
      <c r="A37" s="4" t="inlineStr">
        <is>
          <t>Real Estate Portfolio Segment [Member] | 1-4 Family [Member] | Substandard [Member]</t>
        </is>
      </c>
    </row>
    <row r="38">
      <c r="A38" s="4" t="inlineStr">
        <is>
          <t>Loans</t>
        </is>
      </c>
      <c r="B38" s="5" t="n">
        <v>6758</v>
      </c>
      <c r="C38" s="5" t="n">
        <v>1696</v>
      </c>
    </row>
    <row r="39">
      <c r="A39" s="4" t="inlineStr">
        <is>
          <t>Real Estate Portfolio Segment [Member] | 1-4 Family [Member] | Doubtful [Member]</t>
        </is>
      </c>
    </row>
    <row r="40">
      <c r="A40" s="4" t="inlineStr">
        <is>
          <t>Loans</t>
        </is>
      </c>
      <c r="B40" s="5" t="n">
        <v>0</v>
      </c>
      <c r="C40" s="5" t="n">
        <v>0</v>
      </c>
    </row>
    <row r="41">
      <c r="A41" s="4" t="inlineStr">
        <is>
          <t>Real Estate Portfolio Segment [Member] | Multifamily Loans [Member]</t>
        </is>
      </c>
    </row>
    <row r="42">
      <c r="A42" s="4" t="inlineStr">
        <is>
          <t>Loans</t>
        </is>
      </c>
      <c r="B42" s="5" t="n">
        <v>58972</v>
      </c>
      <c r="C42" s="5" t="n">
        <v>60724</v>
      </c>
    </row>
    <row r="43">
      <c r="A43" s="4" t="inlineStr">
        <is>
          <t>Real Estate Portfolio Segment [Member] | Multifamily Loans [Member] | Pass [Member]</t>
        </is>
      </c>
    </row>
    <row r="44">
      <c r="A44" s="4" t="inlineStr">
        <is>
          <t>Loans</t>
        </is>
      </c>
      <c r="B44" s="5" t="n">
        <v>57885</v>
      </c>
      <c r="C44" s="5" t="n">
        <v>60724</v>
      </c>
    </row>
    <row r="45">
      <c r="A45" s="4" t="inlineStr">
        <is>
          <t>Real Estate Portfolio Segment [Member] | Multifamily Loans [Member] | Special Mention [Member]</t>
        </is>
      </c>
    </row>
    <row r="46">
      <c r="A46" s="4" t="inlineStr">
        <is>
          <t>Loans</t>
        </is>
      </c>
      <c r="B46" s="5" t="n">
        <v>0</v>
      </c>
      <c r="C46" s="5" t="n">
        <v>0</v>
      </c>
    </row>
    <row r="47">
      <c r="A47" s="4" t="inlineStr">
        <is>
          <t>Real Estate Portfolio Segment [Member] | Multifamily Loans [Member] | Substandard [Member]</t>
        </is>
      </c>
    </row>
    <row r="48">
      <c r="A48" s="4" t="inlineStr">
        <is>
          <t>Loans</t>
        </is>
      </c>
      <c r="B48" s="5" t="n">
        <v>1087</v>
      </c>
      <c r="C48" s="5" t="n">
        <v>0</v>
      </c>
    </row>
    <row r="49">
      <c r="A49" s="4" t="inlineStr">
        <is>
          <t>Real Estate Portfolio Segment [Member] | Multifamily Loans [Member] | Doubtful [Member]</t>
        </is>
      </c>
    </row>
    <row r="50">
      <c r="A50" s="4" t="inlineStr">
        <is>
          <t>Loans</t>
        </is>
      </c>
      <c r="B50" s="5" t="n">
        <v>0</v>
      </c>
      <c r="C50" s="5" t="n">
        <v>0</v>
      </c>
    </row>
    <row r="51">
      <c r="A51" s="4" t="inlineStr">
        <is>
          <t>Real Estate Portfolio Segment [Member] | Farmland [Member]</t>
        </is>
      </c>
    </row>
    <row r="52">
      <c r="A52" s="4" t="inlineStr">
        <is>
          <t>Loans</t>
        </is>
      </c>
      <c r="B52" s="5" t="n">
        <v>21376</v>
      </c>
      <c r="C52" s="5" t="n">
        <v>26547</v>
      </c>
    </row>
    <row r="53">
      <c r="A53" s="4" t="inlineStr">
        <is>
          <t>Real Estate Portfolio Segment [Member] | Farmland [Member] | Pass [Member]</t>
        </is>
      </c>
    </row>
    <row r="54">
      <c r="A54" s="4" t="inlineStr">
        <is>
          <t>Loans</t>
        </is>
      </c>
      <c r="B54" s="5" t="n">
        <v>19595</v>
      </c>
      <c r="C54" s="5" t="n">
        <v>24846</v>
      </c>
    </row>
    <row r="55">
      <c r="A55" s="4" t="inlineStr">
        <is>
          <t>Real Estate Portfolio Segment [Member] | Farmland [Member] | Special Mention [Member]</t>
        </is>
      </c>
    </row>
    <row r="56">
      <c r="A56" s="4" t="inlineStr">
        <is>
          <t>Loans</t>
        </is>
      </c>
      <c r="B56" s="5" t="n">
        <v>0</v>
      </c>
      <c r="C56" s="5" t="n">
        <v>0</v>
      </c>
    </row>
    <row r="57">
      <c r="A57" s="4" t="inlineStr">
        <is>
          <t>Real Estate Portfolio Segment [Member] | Farmland [Member] | Substandard [Member]</t>
        </is>
      </c>
    </row>
    <row r="58">
      <c r="A58" s="4" t="inlineStr">
        <is>
          <t>Loans</t>
        </is>
      </c>
      <c r="B58" s="5" t="n">
        <v>1781</v>
      </c>
      <c r="C58" s="5" t="n">
        <v>1701</v>
      </c>
    </row>
    <row r="59">
      <c r="A59" s="4" t="inlineStr">
        <is>
          <t>Real Estate Portfolio Segment [Member] | Farmland [Member] | Doubtful [Member]</t>
        </is>
      </c>
    </row>
    <row r="60">
      <c r="A60" s="4" t="inlineStr">
        <is>
          <t>Loans</t>
        </is>
      </c>
      <c r="B60" s="5" t="n">
        <v>0</v>
      </c>
      <c r="C60" s="5" t="n">
        <v>0</v>
      </c>
    </row>
    <row r="61">
      <c r="A61" s="4" t="inlineStr">
        <is>
          <t>Real Estate Portfolio Segment [Member] | Commercial Real Estate Loan [Member]</t>
        </is>
      </c>
    </row>
    <row r="62">
      <c r="A62" s="4" t="inlineStr">
        <is>
          <t>Loans</t>
        </is>
      </c>
      <c r="B62" s="5" t="n">
        <v>868473</v>
      </c>
      <c r="C62" s="5" t="n">
        <v>812395</v>
      </c>
    </row>
    <row r="63">
      <c r="A63" s="4" t="inlineStr">
        <is>
          <t>Real Estate Portfolio Segment [Member] | Commercial Real Estate Loan [Member] | Pass [Member]</t>
        </is>
      </c>
    </row>
    <row r="64">
      <c r="A64" s="4" t="inlineStr">
        <is>
          <t>Loans</t>
        </is>
      </c>
      <c r="B64" s="5" t="n">
        <v>843326</v>
      </c>
      <c r="C64" s="5" t="n">
        <v>801244</v>
      </c>
    </row>
    <row r="65">
      <c r="A65" s="4" t="inlineStr">
        <is>
          <t>Real Estate Portfolio Segment [Member] | Commercial Real Estate Loan [Member] | Special Mention [Member]</t>
        </is>
      </c>
    </row>
    <row r="66">
      <c r="A66" s="4" t="inlineStr">
        <is>
          <t>Loans</t>
        </is>
      </c>
      <c r="B66" s="5" t="n">
        <v>3938</v>
      </c>
      <c r="C66" s="5" t="n">
        <v>4729</v>
      </c>
    </row>
    <row r="67">
      <c r="A67" s="4" t="inlineStr">
        <is>
          <t>Real Estate Portfolio Segment [Member] | Commercial Real Estate Loan [Member] | Substandard [Member]</t>
        </is>
      </c>
    </row>
    <row r="68">
      <c r="A68" s="4" t="inlineStr">
        <is>
          <t>Loans</t>
        </is>
      </c>
      <c r="B68" s="5" t="n">
        <v>21209</v>
      </c>
      <c r="C68" s="5" t="n">
        <v>6422</v>
      </c>
    </row>
    <row r="69">
      <c r="A69" s="4" t="inlineStr">
        <is>
          <t>Real Estate Portfolio Segment [Member] | Commercial Real Estate Loan [Member] | Doubtful [Member]</t>
        </is>
      </c>
    </row>
    <row r="70">
      <c r="A70" s="4" t="inlineStr">
        <is>
          <t>Loans</t>
        </is>
      </c>
      <c r="B70" s="5" t="n">
        <v>0</v>
      </c>
      <c r="C70" s="5" t="n">
        <v>0</v>
      </c>
    </row>
    <row r="71">
      <c r="A71" s="4" t="inlineStr">
        <is>
          <t>Commercial Portfolio Segment [Member]</t>
        </is>
      </c>
    </row>
    <row r="72">
      <c r="A72" s="4" t="inlineStr">
        <is>
          <t>Loans</t>
        </is>
      </c>
      <c r="B72" s="5" t="n">
        <v>335008</v>
      </c>
      <c r="C72" s="5" t="n">
        <v>394497</v>
      </c>
    </row>
    <row r="73">
      <c r="A73" s="4" t="inlineStr">
        <is>
          <t>Commercial Portfolio Segment [Member] | Pass [Member]</t>
        </is>
      </c>
    </row>
    <row r="74">
      <c r="A74" s="4" t="inlineStr">
        <is>
          <t>Loans</t>
        </is>
      </c>
      <c r="B74" s="5" t="n">
        <v>305691</v>
      </c>
      <c r="C74" s="5" t="n">
        <v>379451</v>
      </c>
    </row>
    <row r="75">
      <c r="A75" s="4" t="inlineStr">
        <is>
          <t>Commercial Portfolio Segment [Member] | Special Mention [Member]</t>
        </is>
      </c>
    </row>
    <row r="76">
      <c r="A76" s="4" t="inlineStr">
        <is>
          <t>Loans</t>
        </is>
      </c>
      <c r="B76" s="5" t="n">
        <v>2853</v>
      </c>
      <c r="C76" s="5" t="n">
        <v>4794</v>
      </c>
    </row>
    <row r="77">
      <c r="A77" s="4" t="inlineStr">
        <is>
          <t>Commercial Portfolio Segment [Member] | Substandard [Member]</t>
        </is>
      </c>
    </row>
    <row r="78">
      <c r="A78" s="4" t="inlineStr">
        <is>
          <t>Loans</t>
        </is>
      </c>
      <c r="B78" s="5" t="n">
        <v>25882</v>
      </c>
      <c r="C78" s="5" t="n">
        <v>9343</v>
      </c>
    </row>
    <row r="79">
      <c r="A79" s="4" t="inlineStr">
        <is>
          <t>Commercial Portfolio Segment [Member] | Doubtful [Member]</t>
        </is>
      </c>
    </row>
    <row r="80">
      <c r="A80" s="4" t="inlineStr">
        <is>
          <t>Loans</t>
        </is>
      </c>
      <c r="B80" s="5" t="n">
        <v>582</v>
      </c>
      <c r="C80" s="5" t="n">
        <v>909</v>
      </c>
    </row>
    <row r="81">
      <c r="A81" s="4" t="inlineStr">
        <is>
          <t>Consumer Portfolio Segment [Member]</t>
        </is>
      </c>
    </row>
    <row r="82">
      <c r="A82" s="4" t="inlineStr">
        <is>
          <t>Loans</t>
        </is>
      </c>
      <c r="B82" s="5" t="n">
        <v>19333</v>
      </c>
      <c r="C82" s="5" t="n">
        <v>20619</v>
      </c>
    </row>
    <row r="83">
      <c r="A83" s="4" t="inlineStr">
        <is>
          <t>Consumer Portfolio Segment [Member] | Pass [Member]</t>
        </is>
      </c>
    </row>
    <row r="84">
      <c r="A84" s="4" t="inlineStr">
        <is>
          <t>Loans</t>
        </is>
      </c>
      <c r="B84" s="5" t="n">
        <v>18996</v>
      </c>
      <c r="C84" s="5" t="n">
        <v>20235</v>
      </c>
    </row>
    <row r="85">
      <c r="A85" s="4" t="inlineStr">
        <is>
          <t>Consumer Portfolio Segment [Member] | Special Mention [Member]</t>
        </is>
      </c>
    </row>
    <row r="86">
      <c r="A86" s="4" t="inlineStr">
        <is>
          <t>Loans</t>
        </is>
      </c>
      <c r="B86" s="5" t="n">
        <v>0</v>
      </c>
      <c r="C86" s="5" t="n">
        <v>0</v>
      </c>
    </row>
    <row r="87">
      <c r="A87" s="4" t="inlineStr">
        <is>
          <t>Consumer Portfolio Segment [Member] | Substandard [Member]</t>
        </is>
      </c>
    </row>
    <row r="88">
      <c r="A88" s="4" t="inlineStr">
        <is>
          <t>Loans</t>
        </is>
      </c>
      <c r="B88" s="5" t="n">
        <v>337</v>
      </c>
      <c r="C88" s="5" t="n">
        <v>384</v>
      </c>
    </row>
    <row r="89">
      <c r="A89" s="4" t="inlineStr">
        <is>
          <t>Consumer Portfolio Segment [Member] | Doubtful [Member]</t>
        </is>
      </c>
    </row>
    <row r="90">
      <c r="A90" s="4" t="inlineStr">
        <is>
          <t>Loans</t>
        </is>
      </c>
      <c r="B90" s="6" t="n">
        <v>0</v>
      </c>
      <c r="C9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and Allowance for Loan Losses - Loans to Related Parties (Details) - USD ($) $ in Thousands</t>
        </is>
      </c>
      <c r="B1" s="2" t="inlineStr">
        <is>
          <t>9 Months Ended</t>
        </is>
      </c>
      <c r="C1" s="2" t="inlineStr">
        <is>
          <t>12 Months Ended</t>
        </is>
      </c>
    </row>
    <row r="2">
      <c r="B2" s="2" t="inlineStr">
        <is>
          <t>Sep. 30, 2021</t>
        </is>
      </c>
      <c r="C2" s="2" t="inlineStr">
        <is>
          <t>Dec. 31, 2020</t>
        </is>
      </c>
    </row>
    <row r="3">
      <c r="A3" s="4" t="inlineStr">
        <is>
          <t>Balance, beginning of period</t>
        </is>
      </c>
      <c r="B3" s="6" t="n">
        <v>96390</v>
      </c>
      <c r="C3" s="6" t="n">
        <v>98093</v>
      </c>
    </row>
    <row r="4">
      <c r="A4" s="4" t="inlineStr">
        <is>
          <t>New loans</t>
        </is>
      </c>
      <c r="B4" s="5" t="n">
        <v>15130</v>
      </c>
      <c r="C4" s="5" t="n">
        <v>12443</v>
      </c>
    </row>
    <row r="5">
      <c r="A5" s="4" t="inlineStr">
        <is>
          <t>Repayments and changes in relationship</t>
        </is>
      </c>
      <c r="B5" s="5" t="n">
        <v>-18142</v>
      </c>
      <c r="C5" s="5" t="n">
        <v>-14146</v>
      </c>
    </row>
    <row r="6">
      <c r="A6" s="4" t="inlineStr">
        <is>
          <t>Balance, end of period</t>
        </is>
      </c>
      <c r="B6" s="6" t="n">
        <v>93378</v>
      </c>
      <c r="C6" s="6" t="n">
        <v>963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and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alance, beginning of period</t>
        </is>
      </c>
      <c r="B3" s="6" t="n">
        <v>20445</v>
      </c>
      <c r="C3" s="6" t="n">
        <v>16657</v>
      </c>
      <c r="D3" s="6" t="n">
        <v>20363</v>
      </c>
      <c r="E3" s="6" t="n">
        <v>10700</v>
      </c>
    </row>
    <row r="4">
      <c r="A4" s="4" t="inlineStr">
        <is>
          <t>Provision for loan losses</t>
        </is>
      </c>
      <c r="B4" s="5" t="n">
        <v>21713</v>
      </c>
      <c r="C4" s="5" t="n">
        <v>2500</v>
      </c>
      <c r="D4" s="5" t="n">
        <v>22227</v>
      </c>
      <c r="E4" s="5" t="n">
        <v>8760</v>
      </c>
    </row>
    <row r="5">
      <c r="A5" s="4" t="inlineStr">
        <is>
          <t>Loans charged off</t>
        </is>
      </c>
      <c r="B5" s="5" t="n">
        <v>-21664</v>
      </c>
      <c r="C5" s="5" t="n">
        <v>-183</v>
      </c>
      <c r="D5" s="5" t="n">
        <v>-22224</v>
      </c>
      <c r="E5" s="5" t="n">
        <v>-596</v>
      </c>
    </row>
    <row r="6">
      <c r="A6" s="4" t="inlineStr">
        <is>
          <t>Recoveries</t>
        </is>
      </c>
      <c r="B6" s="5" t="n">
        <v>73</v>
      </c>
      <c r="C6" s="5" t="n">
        <v>70</v>
      </c>
      <c r="D6" s="5" t="n">
        <v>201</v>
      </c>
      <c r="E6" s="5" t="n">
        <v>180</v>
      </c>
    </row>
    <row r="7">
      <c r="A7" s="4" t="inlineStr">
        <is>
          <t>Balance, end of period</t>
        </is>
      </c>
      <c r="B7" s="5" t="n">
        <v>20567</v>
      </c>
      <c r="C7" s="5" t="n">
        <v>19044</v>
      </c>
      <c r="D7" s="5" t="n">
        <v>20567</v>
      </c>
      <c r="E7" s="5" t="n">
        <v>19044</v>
      </c>
    </row>
    <row r="8">
      <c r="A8" s="4" t="inlineStr">
        <is>
          <t>Ending allowance balance for loans individually evaluated for impairment</t>
        </is>
      </c>
      <c r="B8" s="5" t="n">
        <v>739</v>
      </c>
      <c r="C8" s="5" t="n">
        <v>129</v>
      </c>
      <c r="D8" s="5" t="n">
        <v>739</v>
      </c>
      <c r="E8" s="5" t="n">
        <v>129</v>
      </c>
    </row>
    <row r="9">
      <c r="A9" s="4" t="inlineStr">
        <is>
          <t>Allowance for loan losses</t>
        </is>
      </c>
      <c r="B9" s="5" t="n">
        <v>20567</v>
      </c>
      <c r="C9" s="5" t="n">
        <v>19044</v>
      </c>
      <c r="D9" s="5" t="n">
        <v>20567</v>
      </c>
      <c r="E9" s="5" t="n">
        <v>19044</v>
      </c>
      <c r="F9" s="6" t="n">
        <v>20363</v>
      </c>
    </row>
    <row r="10">
      <c r="A10" s="4" t="inlineStr">
        <is>
          <t>Ending allowance balance for loans collectively evaluated for impairment</t>
        </is>
      </c>
      <c r="B10" s="5" t="n">
        <v>19618</v>
      </c>
      <c r="C10" s="5" t="n">
        <v>18915</v>
      </c>
      <c r="D10" s="5" t="n">
        <v>19618</v>
      </c>
      <c r="E10" s="5" t="n">
        <v>18915</v>
      </c>
    </row>
    <row r="11">
      <c r="A11" s="4" t="inlineStr">
        <is>
          <t>Balance of loans individually evaluated for impairment</t>
        </is>
      </c>
      <c r="B11" s="5" t="n">
        <v>36227</v>
      </c>
      <c r="C11" s="5" t="n">
        <v>13932</v>
      </c>
      <c r="D11" s="5" t="n">
        <v>36227</v>
      </c>
      <c r="E11" s="5" t="n">
        <v>13932</v>
      </c>
    </row>
    <row r="12">
      <c r="A12" s="4" t="inlineStr">
        <is>
          <t>Loans, net of allowance for loan losses of $20,567 and $20,363, respectively</t>
        </is>
      </c>
      <c r="B12" s="5" t="n">
        <v>1860091</v>
      </c>
      <c r="D12" s="5" t="n">
        <v>1860091</v>
      </c>
      <c r="F12" s="5" t="n">
        <v>1839955</v>
      </c>
    </row>
    <row r="13">
      <c r="A13" s="4" t="inlineStr">
        <is>
          <t>Balance of loans collectively evaluated for impairment</t>
        </is>
      </c>
      <c r="B13" s="5" t="n">
        <v>1841668</v>
      </c>
      <c r="C13" s="5" t="n">
        <v>1811539</v>
      </c>
      <c r="D13" s="5" t="n">
        <v>1841668</v>
      </c>
      <c r="E13" s="5" t="n">
        <v>1811539</v>
      </c>
    </row>
    <row r="14">
      <c r="A14" s="4" t="inlineStr">
        <is>
          <t>Total period-end balance</t>
        </is>
      </c>
      <c r="B14" s="5" t="n">
        <v>1880658</v>
      </c>
      <c r="C14" s="5" t="n">
        <v>1829680</v>
      </c>
      <c r="D14" s="5" t="n">
        <v>1880658</v>
      </c>
      <c r="E14" s="5" t="n">
        <v>1829680</v>
      </c>
    </row>
    <row r="15">
      <c r="A15" s="4" t="inlineStr">
        <is>
          <t>Financial Asset Acquired with Credit Deterioration [Member]</t>
        </is>
      </c>
    </row>
    <row r="16">
      <c r="A16" s="4" t="inlineStr">
        <is>
          <t>Balance, end of period</t>
        </is>
      </c>
      <c r="B16" s="5" t="n">
        <v>210</v>
      </c>
      <c r="C16" s="5" t="n">
        <v>0</v>
      </c>
      <c r="D16" s="5" t="n">
        <v>210</v>
      </c>
      <c r="E16" s="5" t="n">
        <v>0</v>
      </c>
    </row>
    <row r="17">
      <c r="A17" s="4" t="inlineStr">
        <is>
          <t>Allowance for loan losses</t>
        </is>
      </c>
      <c r="B17" s="5" t="n">
        <v>210</v>
      </c>
      <c r="C17" s="5" t="n">
        <v>0</v>
      </c>
      <c r="D17" s="5" t="n">
        <v>210</v>
      </c>
      <c r="E17" s="5" t="n">
        <v>0</v>
      </c>
    </row>
    <row r="18">
      <c r="A18" s="4" t="inlineStr">
        <is>
          <t>Loans, net of allowance for loan losses of $20,567 and $20,363, respectively</t>
        </is>
      </c>
      <c r="B18" s="5" t="n">
        <v>2763</v>
      </c>
      <c r="C18" s="5" t="n">
        <v>4209</v>
      </c>
      <c r="D18" s="5" t="n">
        <v>2763</v>
      </c>
      <c r="E18" s="5" t="n">
        <v>4209</v>
      </c>
    </row>
    <row r="19">
      <c r="A19" s="4" t="inlineStr">
        <is>
          <t>Real Estate Portfolio Segment [Member] | Construction Loans [Member]</t>
        </is>
      </c>
    </row>
    <row r="20">
      <c r="A20" s="4" t="inlineStr">
        <is>
          <t>Balance, beginning of period</t>
        </is>
      </c>
      <c r="B20" s="5" t="n">
        <v>2260</v>
      </c>
      <c r="C20" s="5" t="n">
        <v>2058</v>
      </c>
      <c r="D20" s="5" t="n">
        <v>2375</v>
      </c>
      <c r="E20" s="5" t="n">
        <v>1201</v>
      </c>
    </row>
    <row r="21">
      <c r="A21" s="4" t="inlineStr">
        <is>
          <t>Provision for loan losses</t>
        </is>
      </c>
      <c r="B21" s="5" t="n">
        <v>61</v>
      </c>
      <c r="C21" s="5" t="n">
        <v>335</v>
      </c>
      <c r="D21" s="5" t="n">
        <v>-56</v>
      </c>
      <c r="E21" s="5" t="n">
        <v>1170</v>
      </c>
    </row>
    <row r="22">
      <c r="A22" s="4" t="inlineStr">
        <is>
          <t>Loans charged off</t>
        </is>
      </c>
      <c r="B22" s="5" t="n">
        <v>0</v>
      </c>
      <c r="C22" s="5" t="n">
        <v>0</v>
      </c>
      <c r="D22" s="5" t="n">
        <v>-11</v>
      </c>
      <c r="E22" s="5" t="n">
        <v>0</v>
      </c>
    </row>
    <row r="23">
      <c r="A23" s="4" t="inlineStr">
        <is>
          <t>Recoveries</t>
        </is>
      </c>
      <c r="B23" s="5" t="n">
        <v>6</v>
      </c>
      <c r="C23" s="5" t="n">
        <v>10</v>
      </c>
      <c r="D23" s="5" t="n">
        <v>19</v>
      </c>
      <c r="E23" s="5" t="n">
        <v>32</v>
      </c>
    </row>
    <row r="24">
      <c r="A24" s="4" t="inlineStr">
        <is>
          <t>Balance, end of period</t>
        </is>
      </c>
      <c r="B24" s="5" t="n">
        <v>2327</v>
      </c>
      <c r="C24" s="5" t="n">
        <v>2403</v>
      </c>
      <c r="D24" s="5" t="n">
        <v>2327</v>
      </c>
      <c r="E24" s="5" t="n">
        <v>2403</v>
      </c>
    </row>
    <row r="25">
      <c r="A25" s="4" t="inlineStr">
        <is>
          <t>Ending allowance balance for loans individually evaluated for impairment</t>
        </is>
      </c>
      <c r="B25" s="5" t="n">
        <v>0</v>
      </c>
      <c r="C25" s="5" t="n">
        <v>0</v>
      </c>
      <c r="D25" s="5" t="n">
        <v>0</v>
      </c>
      <c r="E25" s="5" t="n">
        <v>0</v>
      </c>
    </row>
    <row r="26">
      <c r="A26" s="4" t="inlineStr">
        <is>
          <t>Allowance for loan losses</t>
        </is>
      </c>
      <c r="B26" s="5" t="n">
        <v>2327</v>
      </c>
      <c r="C26" s="5" t="n">
        <v>2403</v>
      </c>
      <c r="D26" s="5" t="n">
        <v>2327</v>
      </c>
      <c r="E26" s="5" t="n">
        <v>2403</v>
      </c>
      <c r="F26" s="5" t="n">
        <v>2375</v>
      </c>
    </row>
    <row r="27">
      <c r="A27" s="4" t="inlineStr">
        <is>
          <t>Ending allowance balance for loans collectively evaluated for impairment</t>
        </is>
      </c>
      <c r="B27" s="5" t="n">
        <v>2327</v>
      </c>
      <c r="C27" s="5" t="n">
        <v>2403</v>
      </c>
      <c r="D27" s="5" t="n">
        <v>2327</v>
      </c>
      <c r="E27" s="5" t="n">
        <v>2403</v>
      </c>
    </row>
    <row r="28">
      <c r="A28" s="4" t="inlineStr">
        <is>
          <t>Balance of loans individually evaluated for impairment</t>
        </is>
      </c>
      <c r="B28" s="5" t="n">
        <v>821</v>
      </c>
      <c r="C28" s="5" t="n">
        <v>790</v>
      </c>
      <c r="D28" s="5" t="n">
        <v>821</v>
      </c>
      <c r="E28" s="5" t="n">
        <v>790</v>
      </c>
    </row>
    <row r="29">
      <c r="A29" s="4" t="inlineStr">
        <is>
          <t>Balance of loans collectively evaluated for impairment</t>
        </is>
      </c>
      <c r="B29" s="5" t="n">
        <v>214426</v>
      </c>
      <c r="C29" s="5" t="n">
        <v>205961</v>
      </c>
      <c r="D29" s="5" t="n">
        <v>214426</v>
      </c>
      <c r="E29" s="5" t="n">
        <v>205961</v>
      </c>
    </row>
    <row r="30">
      <c r="A30" s="4" t="inlineStr">
        <is>
          <t>Total period-end balance</t>
        </is>
      </c>
      <c r="B30" s="5" t="n">
        <v>215247</v>
      </c>
      <c r="C30" s="5" t="n">
        <v>206751</v>
      </c>
      <c r="D30" s="5" t="n">
        <v>215247</v>
      </c>
      <c r="E30" s="5" t="n">
        <v>206751</v>
      </c>
    </row>
    <row r="31">
      <c r="A31" s="4" t="inlineStr">
        <is>
          <t>Real Estate Portfolio Segment [Member] | Construction Loans [Member] | Financial Asset Acquired with Credit Deterioration [Member]</t>
        </is>
      </c>
    </row>
    <row r="32">
      <c r="A32" s="4" t="inlineStr">
        <is>
          <t>Balance, end of period</t>
        </is>
      </c>
      <c r="B32" s="5" t="n">
        <v>0</v>
      </c>
      <c r="C32" s="5" t="n">
        <v>0</v>
      </c>
      <c r="D32" s="5" t="n">
        <v>0</v>
      </c>
      <c r="E32" s="5" t="n">
        <v>0</v>
      </c>
    </row>
    <row r="33">
      <c r="A33" s="4" t="inlineStr">
        <is>
          <t>Allowance for loan losses</t>
        </is>
      </c>
      <c r="B33" s="5" t="n">
        <v>0</v>
      </c>
      <c r="C33" s="5" t="n">
        <v>0</v>
      </c>
      <c r="D33" s="5" t="n">
        <v>0</v>
      </c>
      <c r="E33" s="5" t="n">
        <v>0</v>
      </c>
    </row>
    <row r="34">
      <c r="A34" s="4" t="inlineStr">
        <is>
          <t>Loans, net of allowance for loan losses of $20,567 and $20,363, respectively</t>
        </is>
      </c>
      <c r="B34" s="5" t="n">
        <v>0</v>
      </c>
      <c r="C34" s="5" t="n">
        <v>0</v>
      </c>
      <c r="D34" s="5" t="n">
        <v>0</v>
      </c>
      <c r="E34" s="5" t="n">
        <v>0</v>
      </c>
    </row>
    <row r="35">
      <c r="A35" s="4" t="inlineStr">
        <is>
          <t>Real Estate Portfolio Segment [Member] | Farmland [Member]</t>
        </is>
      </c>
    </row>
    <row r="36">
      <c r="A36" s="4" t="inlineStr">
        <is>
          <t>Balance, beginning of period</t>
        </is>
      </c>
      <c r="B36" s="5" t="n">
        <v>398</v>
      </c>
      <c r="C36" s="5" t="n">
        <v>207</v>
      </c>
      <c r="D36" s="5" t="n">
        <v>435</v>
      </c>
      <c r="E36" s="5" t="n">
        <v>101</v>
      </c>
    </row>
    <row r="37">
      <c r="A37" s="4" t="inlineStr">
        <is>
          <t>Provision for loan losses</t>
        </is>
      </c>
      <c r="B37" s="5" t="n">
        <v>-4</v>
      </c>
      <c r="C37" s="5" t="n">
        <v>11</v>
      </c>
      <c r="D37" s="5" t="n">
        <v>-28</v>
      </c>
      <c r="E37" s="5" t="n">
        <v>117</v>
      </c>
    </row>
    <row r="38">
      <c r="A38" s="4" t="inlineStr">
        <is>
          <t>Loans charged off</t>
        </is>
      </c>
      <c r="B38" s="5" t="n">
        <v>0</v>
      </c>
      <c r="C38" s="5" t="n">
        <v>0</v>
      </c>
      <c r="D38" s="5" t="n">
        <v>-13</v>
      </c>
      <c r="E38" s="5" t="n">
        <v>0</v>
      </c>
    </row>
    <row r="39">
      <c r="A39" s="4" t="inlineStr">
        <is>
          <t>Recoveries</t>
        </is>
      </c>
      <c r="B39" s="5" t="n">
        <v>0</v>
      </c>
      <c r="C39" s="5" t="n">
        <v>0</v>
      </c>
      <c r="D39" s="5" t="n">
        <v>0</v>
      </c>
      <c r="E39" s="5" t="n">
        <v>0</v>
      </c>
    </row>
    <row r="40">
      <c r="A40" s="4" t="inlineStr">
        <is>
          <t>Balance, end of period</t>
        </is>
      </c>
      <c r="B40" s="5" t="n">
        <v>394</v>
      </c>
      <c r="C40" s="5" t="n">
        <v>218</v>
      </c>
      <c r="D40" s="5" t="n">
        <v>394</v>
      </c>
      <c r="E40" s="5" t="n">
        <v>218</v>
      </c>
    </row>
    <row r="41">
      <c r="A41" s="4" t="inlineStr">
        <is>
          <t>Ending allowance balance for loans individually evaluated for impairment</t>
        </is>
      </c>
      <c r="B41" s="5" t="n">
        <v>0</v>
      </c>
      <c r="C41" s="5" t="n">
        <v>0</v>
      </c>
      <c r="D41" s="5" t="n">
        <v>0</v>
      </c>
      <c r="E41" s="5" t="n">
        <v>0</v>
      </c>
    </row>
    <row r="42">
      <c r="A42" s="4" t="inlineStr">
        <is>
          <t>Allowance for loan losses</t>
        </is>
      </c>
      <c r="B42" s="5" t="n">
        <v>394</v>
      </c>
      <c r="C42" s="5" t="n">
        <v>218</v>
      </c>
      <c r="D42" s="5" t="n">
        <v>394</v>
      </c>
      <c r="E42" s="5" t="n">
        <v>218</v>
      </c>
      <c r="F42" s="5" t="n">
        <v>435</v>
      </c>
    </row>
    <row r="43">
      <c r="A43" s="4" t="inlineStr">
        <is>
          <t>Ending allowance balance for loans collectively evaluated for impairment</t>
        </is>
      </c>
      <c r="B43" s="5" t="n">
        <v>184</v>
      </c>
      <c r="C43" s="5" t="n">
        <v>218</v>
      </c>
      <c r="D43" s="5" t="n">
        <v>184</v>
      </c>
      <c r="E43" s="5" t="n">
        <v>218</v>
      </c>
    </row>
    <row r="44">
      <c r="A44" s="4" t="inlineStr">
        <is>
          <t>Balance of loans individually evaluated for impairment</t>
        </is>
      </c>
      <c r="B44" s="5" t="n">
        <v>79</v>
      </c>
      <c r="C44" s="5" t="n">
        <v>0</v>
      </c>
      <c r="D44" s="5" t="n">
        <v>79</v>
      </c>
      <c r="E44" s="5" t="n">
        <v>0</v>
      </c>
    </row>
    <row r="45">
      <c r="A45" s="4" t="inlineStr">
        <is>
          <t>Balance of loans collectively evaluated for impairment</t>
        </is>
      </c>
      <c r="B45" s="5" t="n">
        <v>19596</v>
      </c>
      <c r="C45" s="5" t="n">
        <v>24304</v>
      </c>
      <c r="D45" s="5" t="n">
        <v>19596</v>
      </c>
      <c r="E45" s="5" t="n">
        <v>24304</v>
      </c>
    </row>
    <row r="46">
      <c r="A46" s="4" t="inlineStr">
        <is>
          <t>Total period-end balance</t>
        </is>
      </c>
      <c r="B46" s="5" t="n">
        <v>21376</v>
      </c>
      <c r="C46" s="5" t="n">
        <v>26005</v>
      </c>
      <c r="D46" s="5" t="n">
        <v>21376</v>
      </c>
      <c r="E46" s="5" t="n">
        <v>26005</v>
      </c>
    </row>
    <row r="47">
      <c r="A47" s="4" t="inlineStr">
        <is>
          <t>Real Estate Portfolio Segment [Member] | Farmland [Member] | Financial Asset Acquired with Credit Deterioration [Member]</t>
        </is>
      </c>
    </row>
    <row r="48">
      <c r="A48" s="4" t="inlineStr">
        <is>
          <t>Balance, end of period</t>
        </is>
      </c>
      <c r="B48" s="5" t="n">
        <v>210</v>
      </c>
      <c r="C48" s="5" t="n">
        <v>0</v>
      </c>
      <c r="D48" s="5" t="n">
        <v>210</v>
      </c>
      <c r="E48" s="5" t="n">
        <v>0</v>
      </c>
    </row>
    <row r="49">
      <c r="A49" s="4" t="inlineStr">
        <is>
          <t>Allowance for loan losses</t>
        </is>
      </c>
      <c r="B49" s="5" t="n">
        <v>210</v>
      </c>
      <c r="C49" s="5" t="n">
        <v>0</v>
      </c>
      <c r="D49" s="5" t="n">
        <v>210</v>
      </c>
      <c r="E49" s="5" t="n">
        <v>0</v>
      </c>
    </row>
    <row r="50">
      <c r="A50" s="4" t="inlineStr">
        <is>
          <t>Loans, net of allowance for loan losses of $20,567 and $20,363, respectively</t>
        </is>
      </c>
      <c r="B50" s="5" t="n">
        <v>1701</v>
      </c>
      <c r="C50" s="5" t="n">
        <v>1701</v>
      </c>
      <c r="D50" s="5" t="n">
        <v>1701</v>
      </c>
      <c r="E50" s="5" t="n">
        <v>1701</v>
      </c>
    </row>
    <row r="51">
      <c r="A51" s="4" t="inlineStr">
        <is>
          <t>Real Estate Portfolio Segment [Member] | 1-4 Family [Member]</t>
        </is>
      </c>
    </row>
    <row r="52">
      <c r="A52" s="4" t="inlineStr">
        <is>
          <t>Balance, beginning of period</t>
        </is>
      </c>
      <c r="B52" s="5" t="n">
        <v>3231</v>
      </c>
      <c r="C52" s="5" t="n">
        <v>2838</v>
      </c>
      <c r="D52" s="5" t="n">
        <v>3370</v>
      </c>
      <c r="E52" s="5" t="n">
        <v>1490</v>
      </c>
    </row>
    <row r="53">
      <c r="A53" s="4" t="inlineStr">
        <is>
          <t>Provision for loan losses</t>
        </is>
      </c>
      <c r="B53" s="5" t="n">
        <v>-36</v>
      </c>
      <c r="C53" s="5" t="n">
        <v>543</v>
      </c>
      <c r="D53" s="5" t="n">
        <v>-61</v>
      </c>
      <c r="E53" s="5" t="n">
        <v>2042</v>
      </c>
    </row>
    <row r="54">
      <c r="A54" s="4" t="inlineStr">
        <is>
          <t>Loans charged off</t>
        </is>
      </c>
      <c r="B54" s="5" t="n">
        <v>-54</v>
      </c>
      <c r="C54" s="5" t="n">
        <v>-13</v>
      </c>
      <c r="D54" s="5" t="n">
        <v>-188</v>
      </c>
      <c r="E54" s="5" t="n">
        <v>-173</v>
      </c>
    </row>
    <row r="55">
      <c r="A55" s="4" t="inlineStr">
        <is>
          <t>Recoveries</t>
        </is>
      </c>
      <c r="B55" s="5" t="n">
        <v>5</v>
      </c>
      <c r="C55" s="5" t="n">
        <v>27</v>
      </c>
      <c r="D55" s="5" t="n">
        <v>25</v>
      </c>
      <c r="E55" s="5" t="n">
        <v>36</v>
      </c>
    </row>
    <row r="56">
      <c r="A56" s="4" t="inlineStr">
        <is>
          <t>Balance, end of period</t>
        </is>
      </c>
      <c r="B56" s="5" t="n">
        <v>3146</v>
      </c>
      <c r="C56" s="5" t="n">
        <v>3395</v>
      </c>
      <c r="D56" s="5" t="n">
        <v>3146</v>
      </c>
      <c r="E56" s="5" t="n">
        <v>3395</v>
      </c>
    </row>
    <row r="57">
      <c r="A57" s="4" t="inlineStr">
        <is>
          <t>Ending allowance balance for loans individually evaluated for impairment</t>
        </is>
      </c>
      <c r="B57" s="5" t="n">
        <v>0</v>
      </c>
      <c r="C57" s="5" t="n">
        <v>0</v>
      </c>
      <c r="D57" s="5" t="n">
        <v>0</v>
      </c>
      <c r="E57" s="5" t="n">
        <v>0</v>
      </c>
    </row>
    <row r="58">
      <c r="A58" s="4" t="inlineStr">
        <is>
          <t>Allowance for loan losses</t>
        </is>
      </c>
      <c r="B58" s="5" t="n">
        <v>3146</v>
      </c>
      <c r="C58" s="5" t="n">
        <v>3395</v>
      </c>
      <c r="D58" s="5" t="n">
        <v>3146</v>
      </c>
      <c r="E58" s="5" t="n">
        <v>3395</v>
      </c>
      <c r="F58" s="5" t="n">
        <v>3370</v>
      </c>
    </row>
    <row r="59">
      <c r="A59" s="4" t="inlineStr">
        <is>
          <t>Ending allowance balance for loans collectively evaluated for impairment</t>
        </is>
      </c>
      <c r="B59" s="5" t="n">
        <v>3146</v>
      </c>
      <c r="C59" s="5" t="n">
        <v>3395</v>
      </c>
      <c r="D59" s="5" t="n">
        <v>3146</v>
      </c>
      <c r="E59" s="5" t="n">
        <v>3395</v>
      </c>
    </row>
    <row r="60">
      <c r="A60" s="4" t="inlineStr">
        <is>
          <t>Balance of loans individually evaluated for impairment</t>
        </is>
      </c>
      <c r="B60" s="5" t="n">
        <v>2533</v>
      </c>
      <c r="C60" s="5" t="n">
        <v>1273</v>
      </c>
      <c r="D60" s="5" t="n">
        <v>2533</v>
      </c>
      <c r="E60" s="5" t="n">
        <v>1273</v>
      </c>
    </row>
    <row r="61">
      <c r="A61" s="4" t="inlineStr">
        <is>
          <t>Balance of loans collectively evaluated for impairment</t>
        </is>
      </c>
      <c r="B61" s="5" t="n">
        <v>359356</v>
      </c>
      <c r="C61" s="5" t="n">
        <v>337700</v>
      </c>
      <c r="D61" s="5" t="n">
        <v>359356</v>
      </c>
      <c r="E61" s="5" t="n">
        <v>337700</v>
      </c>
    </row>
    <row r="62">
      <c r="A62" s="4" t="inlineStr">
        <is>
          <t>Total period-end balance</t>
        </is>
      </c>
      <c r="B62" s="5" t="n">
        <v>362249</v>
      </c>
      <c r="C62" s="5" t="n">
        <v>339364</v>
      </c>
      <c r="D62" s="5" t="n">
        <v>362249</v>
      </c>
      <c r="E62" s="5" t="n">
        <v>339364</v>
      </c>
    </row>
    <row r="63">
      <c r="A63" s="4" t="inlineStr">
        <is>
          <t>Real Estate Portfolio Segment [Member] | 1-4 Family [Member] | Financial Asset Acquired with Credit Deterioration [Member]</t>
        </is>
      </c>
    </row>
    <row r="64">
      <c r="A64" s="4" t="inlineStr">
        <is>
          <t>Balance, end of period</t>
        </is>
      </c>
      <c r="B64" s="5" t="n">
        <v>0</v>
      </c>
      <c r="C64" s="5" t="n">
        <v>0</v>
      </c>
      <c r="D64" s="5" t="n">
        <v>0</v>
      </c>
      <c r="E64" s="5" t="n">
        <v>0</v>
      </c>
    </row>
    <row r="65">
      <c r="A65" s="4" t="inlineStr">
        <is>
          <t>Allowance for loan losses</t>
        </is>
      </c>
      <c r="B65" s="5" t="n">
        <v>0</v>
      </c>
      <c r="C65" s="5" t="n">
        <v>0</v>
      </c>
      <c r="D65" s="5" t="n">
        <v>0</v>
      </c>
      <c r="E65" s="5" t="n">
        <v>0</v>
      </c>
    </row>
    <row r="66">
      <c r="A66" s="4" t="inlineStr">
        <is>
          <t>Loans, net of allowance for loan losses of $20,567 and $20,363, respectively</t>
        </is>
      </c>
      <c r="B66" s="5" t="n">
        <v>360</v>
      </c>
      <c r="C66" s="5" t="n">
        <v>391</v>
      </c>
      <c r="D66" s="5" t="n">
        <v>360</v>
      </c>
      <c r="E66" s="5" t="n">
        <v>391</v>
      </c>
    </row>
    <row r="67">
      <c r="A67" s="4" t="inlineStr">
        <is>
          <t>Real Estate Portfolio Segment [Member] | Multifamily Loans [Member]</t>
        </is>
      </c>
    </row>
    <row r="68">
      <c r="A68" s="4" t="inlineStr">
        <is>
          <t>Balance, beginning of period</t>
        </is>
      </c>
      <c r="B68" s="5" t="n">
        <v>673</v>
      </c>
      <c r="C68" s="5" t="n">
        <v>486</v>
      </c>
      <c r="D68" s="5" t="n">
        <v>589</v>
      </c>
      <c r="E68" s="5" t="n">
        <v>387</v>
      </c>
    </row>
    <row r="69">
      <c r="A69" s="4" t="inlineStr">
        <is>
          <t>Provision for loan losses</t>
        </is>
      </c>
      <c r="B69" s="5" t="n">
        <v>-8</v>
      </c>
      <c r="C69" s="5" t="n">
        <v>45</v>
      </c>
      <c r="D69" s="5" t="n">
        <v>76</v>
      </c>
      <c r="E69" s="5" t="n">
        <v>144</v>
      </c>
    </row>
    <row r="70">
      <c r="A70" s="4" t="inlineStr">
        <is>
          <t>Loans charged off</t>
        </is>
      </c>
      <c r="B70" s="5" t="n">
        <v>0</v>
      </c>
      <c r="C70" s="5" t="n">
        <v>0</v>
      </c>
      <c r="D70" s="5" t="n">
        <v>0</v>
      </c>
      <c r="E70" s="5" t="n">
        <v>0</v>
      </c>
    </row>
    <row r="71">
      <c r="A71" s="4" t="inlineStr">
        <is>
          <t>Recoveries</t>
        </is>
      </c>
      <c r="B71" s="5" t="n">
        <v>0</v>
      </c>
      <c r="C71" s="5" t="n">
        <v>0</v>
      </c>
      <c r="D71" s="5" t="n">
        <v>0</v>
      </c>
      <c r="E71" s="5" t="n">
        <v>0</v>
      </c>
    </row>
    <row r="72">
      <c r="A72" s="4" t="inlineStr">
        <is>
          <t>Balance, end of period</t>
        </is>
      </c>
      <c r="B72" s="5" t="n">
        <v>665</v>
      </c>
      <c r="C72" s="5" t="n">
        <v>531</v>
      </c>
      <c r="D72" s="5" t="n">
        <v>665</v>
      </c>
      <c r="E72" s="5" t="n">
        <v>531</v>
      </c>
    </row>
    <row r="73">
      <c r="A73" s="4" t="inlineStr">
        <is>
          <t>Ending allowance balance for loans individually evaluated for impairment</t>
        </is>
      </c>
      <c r="B73" s="5" t="n">
        <v>0</v>
      </c>
      <c r="C73" s="5" t="n">
        <v>0</v>
      </c>
      <c r="D73" s="5" t="n">
        <v>0</v>
      </c>
      <c r="E73" s="5" t="n">
        <v>0</v>
      </c>
    </row>
    <row r="74">
      <c r="A74" s="4" t="inlineStr">
        <is>
          <t>Allowance for loan losses</t>
        </is>
      </c>
      <c r="B74" s="5" t="n">
        <v>665</v>
      </c>
      <c r="C74" s="5" t="n">
        <v>531</v>
      </c>
      <c r="D74" s="5" t="n">
        <v>665</v>
      </c>
      <c r="E74" s="5" t="n">
        <v>531</v>
      </c>
      <c r="F74" s="5" t="n">
        <v>589</v>
      </c>
    </row>
    <row r="75">
      <c r="A75" s="4" t="inlineStr">
        <is>
          <t>Ending allowance balance for loans collectively evaluated for impairment</t>
        </is>
      </c>
      <c r="B75" s="5" t="n">
        <v>665</v>
      </c>
      <c r="C75" s="5" t="n">
        <v>531</v>
      </c>
      <c r="D75" s="5" t="n">
        <v>665</v>
      </c>
      <c r="E75" s="5" t="n">
        <v>531</v>
      </c>
    </row>
    <row r="76">
      <c r="A76" s="4" t="inlineStr">
        <is>
          <t>Balance of loans individually evaluated for impairment</t>
        </is>
      </c>
      <c r="B76" s="5" t="n">
        <v>0</v>
      </c>
      <c r="C76" s="5" t="n">
        <v>0</v>
      </c>
      <c r="D76" s="5" t="n">
        <v>0</v>
      </c>
      <c r="E76" s="5" t="n">
        <v>0</v>
      </c>
    </row>
    <row r="77">
      <c r="A77" s="4" t="inlineStr">
        <is>
          <t>Balance of loans collectively evaluated for impairment</t>
        </is>
      </c>
      <c r="B77" s="5" t="n">
        <v>58972</v>
      </c>
      <c r="C77" s="5" t="n">
        <v>57734</v>
      </c>
      <c r="D77" s="5" t="n">
        <v>58972</v>
      </c>
      <c r="E77" s="5" t="n">
        <v>57734</v>
      </c>
    </row>
    <row r="78">
      <c r="A78" s="4" t="inlineStr">
        <is>
          <t>Total period-end balance</t>
        </is>
      </c>
      <c r="B78" s="5" t="n">
        <v>58972</v>
      </c>
      <c r="C78" s="5" t="n">
        <v>57734</v>
      </c>
      <c r="D78" s="5" t="n">
        <v>58972</v>
      </c>
      <c r="E78" s="5" t="n">
        <v>57734</v>
      </c>
    </row>
    <row r="79">
      <c r="A79" s="4" t="inlineStr">
        <is>
          <t>Real Estate Portfolio Segment [Member] | Multifamily Loans [Member] | Financial Asset Acquired with Credit Deterioration [Member]</t>
        </is>
      </c>
    </row>
    <row r="80">
      <c r="A80" s="4" t="inlineStr">
        <is>
          <t>Balance, end of period</t>
        </is>
      </c>
      <c r="B80" s="5" t="n">
        <v>0</v>
      </c>
      <c r="C80" s="5" t="n">
        <v>0</v>
      </c>
      <c r="D80" s="5" t="n">
        <v>0</v>
      </c>
      <c r="E80" s="5" t="n">
        <v>0</v>
      </c>
    </row>
    <row r="81">
      <c r="A81" s="4" t="inlineStr">
        <is>
          <t>Allowance for loan losses</t>
        </is>
      </c>
      <c r="B81" s="5" t="n">
        <v>0</v>
      </c>
      <c r="C81" s="5" t="n">
        <v>0</v>
      </c>
      <c r="D81" s="5" t="n">
        <v>0</v>
      </c>
      <c r="E81" s="5" t="n">
        <v>0</v>
      </c>
    </row>
    <row r="82">
      <c r="A82" s="4" t="inlineStr">
        <is>
          <t>Loans, net of allowance for loan losses of $20,567 and $20,363, respectively</t>
        </is>
      </c>
      <c r="B82" s="5" t="n">
        <v>0</v>
      </c>
      <c r="C82" s="5" t="n">
        <v>0</v>
      </c>
      <c r="D82" s="5" t="n">
        <v>0</v>
      </c>
      <c r="E82" s="5" t="n">
        <v>0</v>
      </c>
    </row>
    <row r="83">
      <c r="A83" s="4" t="inlineStr">
        <is>
          <t>Real Estate Portfolio Segment [Member] | Commercial Real Estate Loan [Member]</t>
        </is>
      </c>
    </row>
    <row r="84">
      <c r="A84" s="4" t="inlineStr">
        <is>
          <t>Balance, beginning of period</t>
        </is>
      </c>
      <c r="B84" s="5" t="n">
        <v>9148</v>
      </c>
      <c r="C84" s="5" t="n">
        <v>7129</v>
      </c>
      <c r="D84" s="5" t="n">
        <v>8496</v>
      </c>
      <c r="E84" s="5" t="n">
        <v>4424</v>
      </c>
    </row>
    <row r="85">
      <c r="A85" s="4" t="inlineStr">
        <is>
          <t>Provision for loan losses</t>
        </is>
      </c>
      <c r="B85" s="5" t="n">
        <v>10032</v>
      </c>
      <c r="C85" s="5" t="n">
        <v>978</v>
      </c>
      <c r="D85" s="5" t="n">
        <v>10681</v>
      </c>
      <c r="E85" s="5" t="n">
        <v>3728</v>
      </c>
    </row>
    <row r="86">
      <c r="A86" s="4" t="inlineStr">
        <is>
          <t>Loans charged off</t>
        </is>
      </c>
      <c r="B86" s="5" t="n">
        <v>-10222</v>
      </c>
      <c r="C86" s="5" t="n">
        <v>0</v>
      </c>
      <c r="D86" s="5" t="n">
        <v>-10222</v>
      </c>
      <c r="E86" s="5" t="n">
        <v>-76</v>
      </c>
    </row>
    <row r="87">
      <c r="A87" s="4" t="inlineStr">
        <is>
          <t>Recoveries</t>
        </is>
      </c>
      <c r="B87" s="5" t="n">
        <v>2</v>
      </c>
      <c r="C87" s="5" t="n">
        <v>3</v>
      </c>
      <c r="D87" s="5" t="n">
        <v>5</v>
      </c>
      <c r="E87" s="5" t="n">
        <v>34</v>
      </c>
    </row>
    <row r="88">
      <c r="A88" s="4" t="inlineStr">
        <is>
          <t>Balance, end of period</t>
        </is>
      </c>
      <c r="B88" s="5" t="n">
        <v>8960</v>
      </c>
      <c r="C88" s="5" t="n">
        <v>8110</v>
      </c>
      <c r="D88" s="5" t="n">
        <v>8960</v>
      </c>
      <c r="E88" s="5" t="n">
        <v>8110</v>
      </c>
    </row>
    <row r="89">
      <c r="A89" s="4" t="inlineStr">
        <is>
          <t>Ending allowance balance for loans individually evaluated for impairment</t>
        </is>
      </c>
      <c r="B89" s="5" t="n">
        <v>175</v>
      </c>
      <c r="C89" s="5" t="n">
        <v>0</v>
      </c>
      <c r="D89" s="5" t="n">
        <v>175</v>
      </c>
      <c r="E89" s="5" t="n">
        <v>0</v>
      </c>
    </row>
    <row r="90">
      <c r="A90" s="4" t="inlineStr">
        <is>
          <t>Allowance for loan losses</t>
        </is>
      </c>
      <c r="B90" s="5" t="n">
        <v>8960</v>
      </c>
      <c r="C90" s="5" t="n">
        <v>8110</v>
      </c>
      <c r="D90" s="5" t="n">
        <v>8960</v>
      </c>
      <c r="E90" s="5" t="n">
        <v>8110</v>
      </c>
      <c r="F90" s="5" t="n">
        <v>8496</v>
      </c>
    </row>
    <row r="91">
      <c r="A91" s="4" t="inlineStr">
        <is>
          <t>Ending allowance balance for loans collectively evaluated for impairment</t>
        </is>
      </c>
      <c r="B91" s="5" t="n">
        <v>8785</v>
      </c>
      <c r="C91" s="5" t="n">
        <v>8110</v>
      </c>
      <c r="D91" s="5" t="n">
        <v>8785</v>
      </c>
      <c r="E91" s="5" t="n">
        <v>8110</v>
      </c>
    </row>
    <row r="92">
      <c r="A92" s="4" t="inlineStr">
        <is>
          <t>Balance of loans individually evaluated for impairment</t>
        </is>
      </c>
      <c r="B92" s="5" t="n">
        <v>18499</v>
      </c>
      <c r="C92" s="5" t="n">
        <v>4199</v>
      </c>
      <c r="D92" s="5" t="n">
        <v>18499</v>
      </c>
      <c r="E92" s="5" t="n">
        <v>4199</v>
      </c>
    </row>
    <row r="93">
      <c r="A93" s="4" t="inlineStr">
        <is>
          <t>Balance of loans collectively evaluated for impairment</t>
        </is>
      </c>
      <c r="B93" s="5" t="n">
        <v>849338</v>
      </c>
      <c r="C93" s="5" t="n">
        <v>778244</v>
      </c>
      <c r="D93" s="5" t="n">
        <v>849338</v>
      </c>
      <c r="E93" s="5" t="n">
        <v>778244</v>
      </c>
    </row>
    <row r="94">
      <c r="A94" s="4" t="inlineStr">
        <is>
          <t>Total period-end balance</t>
        </is>
      </c>
      <c r="B94" s="5" t="n">
        <v>868473</v>
      </c>
      <c r="C94" s="5" t="n">
        <v>784238</v>
      </c>
      <c r="D94" s="5" t="n">
        <v>868473</v>
      </c>
      <c r="E94" s="5" t="n">
        <v>784238</v>
      </c>
    </row>
    <row r="95">
      <c r="A95" s="4" t="inlineStr">
        <is>
          <t>Real Estate Portfolio Segment [Member] | Commercial Real Estate Loan [Member] | Financial Asset Acquired with Credit Deterioration [Member]</t>
        </is>
      </c>
    </row>
    <row r="96">
      <c r="A96" s="4" t="inlineStr">
        <is>
          <t>Balance, end of period</t>
        </is>
      </c>
      <c r="B96" s="5" t="n">
        <v>0</v>
      </c>
      <c r="C96" s="5" t="n">
        <v>0</v>
      </c>
      <c r="D96" s="5" t="n">
        <v>0</v>
      </c>
      <c r="E96" s="5" t="n">
        <v>0</v>
      </c>
    </row>
    <row r="97">
      <c r="A97" s="4" t="inlineStr">
        <is>
          <t>Allowance for loan losses</t>
        </is>
      </c>
      <c r="B97" s="5" t="n">
        <v>0</v>
      </c>
      <c r="C97" s="5" t="n">
        <v>0</v>
      </c>
      <c r="D97" s="5" t="n">
        <v>0</v>
      </c>
      <c r="E97" s="5" t="n">
        <v>0</v>
      </c>
    </row>
    <row r="98">
      <c r="A98" s="4" t="inlineStr">
        <is>
          <t>Loans, net of allowance for loan losses of $20,567 and $20,363, respectively</t>
        </is>
      </c>
      <c r="B98" s="5" t="n">
        <v>636</v>
      </c>
      <c r="C98" s="5" t="n">
        <v>1795</v>
      </c>
      <c r="D98" s="5" t="n">
        <v>636</v>
      </c>
      <c r="E98" s="5" t="n">
        <v>1795</v>
      </c>
    </row>
    <row r="99">
      <c r="A99" s="4" t="inlineStr">
        <is>
          <t>Commercial Portfolio Segment [Member]</t>
        </is>
      </c>
    </row>
    <row r="100">
      <c r="A100" s="4" t="inlineStr">
        <is>
          <t>Balance, beginning of period</t>
        </is>
      </c>
      <c r="B100" s="5" t="n">
        <v>4306</v>
      </c>
      <c r="C100" s="5" t="n">
        <v>3336</v>
      </c>
      <c r="D100" s="5" t="n">
        <v>4558</v>
      </c>
      <c r="E100" s="5" t="n">
        <v>2609</v>
      </c>
    </row>
    <row r="101">
      <c r="A101" s="4" t="inlineStr">
        <is>
          <t>Provision for loan losses</t>
        </is>
      </c>
      <c r="B101" s="5" t="n">
        <v>11713</v>
      </c>
      <c r="C101" s="5" t="n">
        <v>553</v>
      </c>
      <c r="D101" s="5" t="n">
        <v>11745</v>
      </c>
      <c r="E101" s="5" t="n">
        <v>1282</v>
      </c>
    </row>
    <row r="102">
      <c r="A102" s="4" t="inlineStr">
        <is>
          <t>Loans charged off</t>
        </is>
      </c>
      <c r="B102" s="5" t="n">
        <v>-11363</v>
      </c>
      <c r="C102" s="5" t="n">
        <v>-81</v>
      </c>
      <c r="D102" s="5" t="n">
        <v>-11666</v>
      </c>
      <c r="E102" s="5" t="n">
        <v>-88</v>
      </c>
    </row>
    <row r="103">
      <c r="A103" s="4" t="inlineStr">
        <is>
          <t>Recoveries</t>
        </is>
      </c>
      <c r="B103" s="5" t="n">
        <v>47</v>
      </c>
      <c r="C103" s="5" t="n">
        <v>3</v>
      </c>
      <c r="D103" s="5" t="n">
        <v>66</v>
      </c>
      <c r="E103" s="5" t="n">
        <v>8</v>
      </c>
    </row>
    <row r="104">
      <c r="A104" s="4" t="inlineStr">
        <is>
          <t>Balance, end of period</t>
        </is>
      </c>
      <c r="B104" s="5" t="n">
        <v>4703</v>
      </c>
      <c r="C104" s="5" t="n">
        <v>3811</v>
      </c>
      <c r="D104" s="5" t="n">
        <v>4703</v>
      </c>
      <c r="E104" s="5" t="n">
        <v>3811</v>
      </c>
    </row>
    <row r="105">
      <c r="A105" s="4" t="inlineStr">
        <is>
          <t>Ending allowance balance for loans individually evaluated for impairment</t>
        </is>
      </c>
      <c r="B105" s="5" t="n">
        <v>468</v>
      </c>
      <c r="C105" s="5" t="n">
        <v>0</v>
      </c>
      <c r="D105" s="5" t="n">
        <v>468</v>
      </c>
      <c r="E105" s="5" t="n">
        <v>0</v>
      </c>
    </row>
    <row r="106">
      <c r="A106" s="4" t="inlineStr">
        <is>
          <t>Allowance for loan losses</t>
        </is>
      </c>
      <c r="B106" s="5" t="n">
        <v>4703</v>
      </c>
      <c r="C106" s="5" t="n">
        <v>3811</v>
      </c>
      <c r="D106" s="5" t="n">
        <v>4703</v>
      </c>
      <c r="E106" s="5" t="n">
        <v>3811</v>
      </c>
      <c r="F106" s="5" t="n">
        <v>4558</v>
      </c>
    </row>
    <row r="107">
      <c r="A107" s="4" t="inlineStr">
        <is>
          <t>Ending allowance balance for loans collectively evaluated for impairment</t>
        </is>
      </c>
      <c r="B107" s="5" t="n">
        <v>4235</v>
      </c>
      <c r="C107" s="5" t="n">
        <v>3811</v>
      </c>
      <c r="D107" s="5" t="n">
        <v>4235</v>
      </c>
      <c r="E107" s="5" t="n">
        <v>3811</v>
      </c>
    </row>
    <row r="108">
      <c r="A108" s="4" t="inlineStr">
        <is>
          <t>Balance of loans individually evaluated for impairment</t>
        </is>
      </c>
      <c r="B108" s="5" t="n">
        <v>14076</v>
      </c>
      <c r="C108" s="5" t="n">
        <v>7264</v>
      </c>
      <c r="D108" s="5" t="n">
        <v>14076</v>
      </c>
      <c r="E108" s="5" t="n">
        <v>7264</v>
      </c>
    </row>
    <row r="109">
      <c r="A109" s="4" t="inlineStr">
        <is>
          <t>Balance of loans collectively evaluated for impairment</t>
        </is>
      </c>
      <c r="B109" s="5" t="n">
        <v>320932</v>
      </c>
      <c r="C109" s="5" t="n">
        <v>385409</v>
      </c>
      <c r="D109" s="5" t="n">
        <v>320932</v>
      </c>
      <c r="E109" s="5" t="n">
        <v>385409</v>
      </c>
    </row>
    <row r="110">
      <c r="A110" s="4" t="inlineStr">
        <is>
          <t>Total period-end balance</t>
        </is>
      </c>
      <c r="B110" s="5" t="n">
        <v>335008</v>
      </c>
      <c r="C110" s="5" t="n">
        <v>392955</v>
      </c>
      <c r="D110" s="5" t="n">
        <v>335008</v>
      </c>
      <c r="E110" s="5" t="n">
        <v>392955</v>
      </c>
    </row>
    <row r="111">
      <c r="A111" s="4" t="inlineStr">
        <is>
          <t>Commercial Portfolio Segment [Member] | Financial Asset Acquired with Credit Deterioration [Member]</t>
        </is>
      </c>
    </row>
    <row r="112">
      <c r="A112" s="4" t="inlineStr">
        <is>
          <t>Balance, end of period</t>
        </is>
      </c>
      <c r="B112" s="5" t="n">
        <v>0</v>
      </c>
      <c r="C112" s="5" t="n">
        <v>0</v>
      </c>
      <c r="D112" s="5" t="n">
        <v>0</v>
      </c>
      <c r="E112" s="5" t="n">
        <v>0</v>
      </c>
    </row>
    <row r="113">
      <c r="A113" s="4" t="inlineStr">
        <is>
          <t>Allowance for loan losses</t>
        </is>
      </c>
      <c r="B113" s="5" t="n">
        <v>0</v>
      </c>
      <c r="C113" s="5" t="n">
        <v>0</v>
      </c>
      <c r="D113" s="5" t="n">
        <v>0</v>
      </c>
      <c r="E113" s="5" t="n">
        <v>0</v>
      </c>
    </row>
    <row r="114">
      <c r="A114" s="4" t="inlineStr">
        <is>
          <t>Loans, net of allowance for loan losses of $20,567 and $20,363, respectively</t>
        </is>
      </c>
      <c r="B114" s="5" t="n">
        <v>0</v>
      </c>
      <c r="C114" s="5" t="n">
        <v>282</v>
      </c>
      <c r="D114" s="5" t="n">
        <v>0</v>
      </c>
      <c r="E114" s="5" t="n">
        <v>282</v>
      </c>
    </row>
    <row r="115">
      <c r="A115" s="4" t="inlineStr">
        <is>
          <t>Consumer Portfolio Segment [Member]</t>
        </is>
      </c>
    </row>
    <row r="116">
      <c r="A116" s="4" t="inlineStr">
        <is>
          <t>Balance, beginning of period</t>
        </is>
      </c>
      <c r="B116" s="5" t="n">
        <v>429</v>
      </c>
      <c r="C116" s="5" t="n">
        <v>603</v>
      </c>
      <c r="D116" s="5" t="n">
        <v>540</v>
      </c>
      <c r="E116" s="5" t="n">
        <v>488</v>
      </c>
    </row>
    <row r="117">
      <c r="A117" s="4" t="inlineStr">
        <is>
          <t>Provision for loan losses</t>
        </is>
      </c>
      <c r="B117" s="5" t="n">
        <v>-45</v>
      </c>
      <c r="C117" s="5" t="n">
        <v>35</v>
      </c>
      <c r="D117" s="5" t="n">
        <v>-130</v>
      </c>
      <c r="E117" s="5" t="n">
        <v>277</v>
      </c>
    </row>
    <row r="118">
      <c r="A118" s="4" t="inlineStr">
        <is>
          <t>Loans charged off</t>
        </is>
      </c>
      <c r="B118" s="5" t="n">
        <v>-25</v>
      </c>
      <c r="C118" s="5" t="n">
        <v>-89</v>
      </c>
      <c r="D118" s="5" t="n">
        <v>-124</v>
      </c>
      <c r="E118" s="5" t="n">
        <v>-259</v>
      </c>
    </row>
    <row r="119">
      <c r="A119" s="4" t="inlineStr">
        <is>
          <t>Recoveries</t>
        </is>
      </c>
      <c r="B119" s="5" t="n">
        <v>13</v>
      </c>
      <c r="C119" s="5" t="n">
        <v>27</v>
      </c>
      <c r="D119" s="5" t="n">
        <v>86</v>
      </c>
      <c r="E119" s="5" t="n">
        <v>70</v>
      </c>
    </row>
    <row r="120">
      <c r="A120" s="4" t="inlineStr">
        <is>
          <t>Balance, end of period</t>
        </is>
      </c>
      <c r="B120" s="5" t="n">
        <v>372</v>
      </c>
      <c r="C120" s="5" t="n">
        <v>576</v>
      </c>
      <c r="D120" s="5" t="n">
        <v>372</v>
      </c>
      <c r="E120" s="5" t="n">
        <v>576</v>
      </c>
    </row>
    <row r="121">
      <c r="A121" s="4" t="inlineStr">
        <is>
          <t>Ending allowance balance for loans individually evaluated for impairment</t>
        </is>
      </c>
      <c r="B121" s="5" t="n">
        <v>96</v>
      </c>
      <c r="C121" s="5" t="n">
        <v>129</v>
      </c>
      <c r="D121" s="5" t="n">
        <v>96</v>
      </c>
      <c r="E121" s="5" t="n">
        <v>129</v>
      </c>
    </row>
    <row r="122">
      <c r="A122" s="4" t="inlineStr">
        <is>
          <t>Allowance for loan losses</t>
        </is>
      </c>
      <c r="B122" s="5" t="n">
        <v>372</v>
      </c>
      <c r="C122" s="5" t="n">
        <v>576</v>
      </c>
      <c r="D122" s="5" t="n">
        <v>372</v>
      </c>
      <c r="E122" s="5" t="n">
        <v>576</v>
      </c>
      <c r="F122" s="6" t="n">
        <v>540</v>
      </c>
    </row>
    <row r="123">
      <c r="A123" s="4" t="inlineStr">
        <is>
          <t>Ending allowance balance for loans collectively evaluated for impairment</t>
        </is>
      </c>
      <c r="B123" s="5" t="n">
        <v>276</v>
      </c>
      <c r="C123" s="5" t="n">
        <v>447</v>
      </c>
      <c r="D123" s="5" t="n">
        <v>276</v>
      </c>
      <c r="E123" s="5" t="n">
        <v>447</v>
      </c>
    </row>
    <row r="124">
      <c r="A124" s="4" t="inlineStr">
        <is>
          <t>Balance of loans individually evaluated for impairment</t>
        </is>
      </c>
      <c r="B124" s="5" t="n">
        <v>219</v>
      </c>
      <c r="C124" s="5" t="n">
        <v>406</v>
      </c>
      <c r="D124" s="5" t="n">
        <v>219</v>
      </c>
      <c r="E124" s="5" t="n">
        <v>406</v>
      </c>
    </row>
    <row r="125">
      <c r="A125" s="4" t="inlineStr">
        <is>
          <t>Balance of loans collectively evaluated for impairment</t>
        </is>
      </c>
      <c r="B125" s="5" t="n">
        <v>19048</v>
      </c>
      <c r="C125" s="5" t="n">
        <v>22187</v>
      </c>
      <c r="D125" s="5" t="n">
        <v>19048</v>
      </c>
      <c r="E125" s="5" t="n">
        <v>22187</v>
      </c>
    </row>
    <row r="126">
      <c r="A126" s="4" t="inlineStr">
        <is>
          <t>Total period-end balance</t>
        </is>
      </c>
      <c r="B126" s="5" t="n">
        <v>19333</v>
      </c>
      <c r="C126" s="5" t="n">
        <v>22633</v>
      </c>
      <c r="D126" s="5" t="n">
        <v>19333</v>
      </c>
      <c r="E126" s="5" t="n">
        <v>22633</v>
      </c>
    </row>
    <row r="127">
      <c r="A127" s="4" t="inlineStr">
        <is>
          <t>Consumer Portfolio Segment [Member] | Financial Asset Acquired with Credit Deterioration [Member]</t>
        </is>
      </c>
    </row>
    <row r="128">
      <c r="A128" s="4" t="inlineStr">
        <is>
          <t>Balance, end of period</t>
        </is>
      </c>
      <c r="B128" s="5" t="n">
        <v>0</v>
      </c>
      <c r="C128" s="5" t="n">
        <v>0</v>
      </c>
      <c r="D128" s="5" t="n">
        <v>0</v>
      </c>
      <c r="E128" s="5" t="n">
        <v>0</v>
      </c>
    </row>
    <row r="129">
      <c r="A129" s="4" t="inlineStr">
        <is>
          <t>Allowance for loan losses</t>
        </is>
      </c>
      <c r="B129" s="5" t="n">
        <v>0</v>
      </c>
      <c r="C129" s="5" t="n">
        <v>0</v>
      </c>
      <c r="D129" s="5" t="n">
        <v>0</v>
      </c>
      <c r="E129" s="5" t="n">
        <v>0</v>
      </c>
    </row>
    <row r="130">
      <c r="A130" s="4" t="inlineStr">
        <is>
          <t>Loans, net of allowance for loan losses of $20,567 and $20,363, respectively</t>
        </is>
      </c>
      <c r="B130" s="6" t="n">
        <v>66</v>
      </c>
      <c r="C130" s="6" t="n">
        <v>40</v>
      </c>
      <c r="D130" s="6" t="n">
        <v>66</v>
      </c>
      <c r="E130" s="6"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Loans and Allowance for Loan Losses - Impaired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corded investment, with no related allowance recorded</t>
        </is>
      </c>
      <c r="B3" s="6" t="n">
        <v>30905</v>
      </c>
      <c r="D3" s="6" t="n">
        <v>30905</v>
      </c>
      <c r="F3" s="6" t="n">
        <v>18695</v>
      </c>
    </row>
    <row r="4">
      <c r="A4" s="4" t="inlineStr">
        <is>
          <t>Unpaid principal balance, with no related allowance recorded</t>
        </is>
      </c>
      <c r="B4" s="5" t="n">
        <v>32359</v>
      </c>
      <c r="D4" s="5" t="n">
        <v>32359</v>
      </c>
      <c r="F4" s="5" t="n">
        <v>19970</v>
      </c>
    </row>
    <row r="5">
      <c r="A5" s="4" t="inlineStr">
        <is>
          <t>Recorded investment, with related allowance recorded</t>
        </is>
      </c>
      <c r="B5" s="5" t="n">
        <v>5322</v>
      </c>
      <c r="D5" s="5" t="n">
        <v>5322</v>
      </c>
      <c r="F5" s="5" t="n">
        <v>482</v>
      </c>
    </row>
    <row r="6">
      <c r="A6" s="4" t="inlineStr">
        <is>
          <t>Unpaid principal balance, with related allowance recorded</t>
        </is>
      </c>
      <c r="B6" s="5" t="n">
        <v>5428</v>
      </c>
      <c r="D6" s="5" t="n">
        <v>5428</v>
      </c>
      <c r="F6" s="5" t="n">
        <v>525</v>
      </c>
    </row>
    <row r="7">
      <c r="A7" s="4" t="inlineStr">
        <is>
          <t>Related allowance</t>
        </is>
      </c>
      <c r="B7" s="5" t="n">
        <v>739</v>
      </c>
      <c r="D7" s="5" t="n">
        <v>739</v>
      </c>
      <c r="F7" s="5" t="n">
        <v>210</v>
      </c>
    </row>
    <row r="8">
      <c r="A8" s="4" t="inlineStr">
        <is>
          <t>Recorded investment</t>
        </is>
      </c>
      <c r="B8" s="5" t="n">
        <v>36227</v>
      </c>
      <c r="D8" s="5" t="n">
        <v>36227</v>
      </c>
      <c r="F8" s="5" t="n">
        <v>19177</v>
      </c>
    </row>
    <row r="9">
      <c r="A9" s="4" t="inlineStr">
        <is>
          <t>Unpaid principal balance</t>
        </is>
      </c>
      <c r="B9" s="5" t="n">
        <v>37787</v>
      </c>
      <c r="D9" s="5" t="n">
        <v>37787</v>
      </c>
      <c r="F9" s="5" t="n">
        <v>20495</v>
      </c>
    </row>
    <row r="10">
      <c r="A10" s="4" t="inlineStr">
        <is>
          <t>Average recorded investment, with no related allowance recorded</t>
        </is>
      </c>
      <c r="B10" s="5" t="n">
        <v>23484</v>
      </c>
      <c r="C10" s="6" t="n">
        <v>13534</v>
      </c>
      <c r="D10" s="5" t="n">
        <v>19152</v>
      </c>
      <c r="E10" s="6" t="n">
        <v>8178</v>
      </c>
    </row>
    <row r="11">
      <c r="A11" s="4" t="inlineStr">
        <is>
          <t>Interest income recognized, with no related allowance recorded</t>
        </is>
      </c>
      <c r="B11" s="5" t="n">
        <v>98</v>
      </c>
      <c r="C11" s="5" t="n">
        <v>58</v>
      </c>
      <c r="D11" s="5" t="n">
        <v>296</v>
      </c>
      <c r="E11" s="5" t="n">
        <v>135</v>
      </c>
    </row>
    <row r="12">
      <c r="A12" s="4" t="inlineStr">
        <is>
          <t>Average recorded investment, with related allowance recorded</t>
        </is>
      </c>
      <c r="B12" s="5" t="n">
        <v>2702</v>
      </c>
      <c r="C12" s="5" t="n">
        <v>260</v>
      </c>
      <c r="D12" s="5" t="n">
        <v>1877</v>
      </c>
      <c r="E12" s="5" t="n">
        <v>238</v>
      </c>
    </row>
    <row r="13">
      <c r="A13" s="4" t="inlineStr">
        <is>
          <t>Interest income recognized, with related allowance recorded</t>
        </is>
      </c>
      <c r="B13" s="5" t="n">
        <v>24</v>
      </c>
      <c r="C13" s="5" t="n">
        <v>0</v>
      </c>
      <c r="D13" s="5" t="n">
        <v>24</v>
      </c>
      <c r="E13" s="5" t="n">
        <v>1</v>
      </c>
    </row>
    <row r="14">
      <c r="A14" s="4" t="inlineStr">
        <is>
          <t>Average recorded investment</t>
        </is>
      </c>
      <c r="B14" s="5" t="n">
        <v>26186</v>
      </c>
      <c r="C14" s="5" t="n">
        <v>13794</v>
      </c>
      <c r="D14" s="5" t="n">
        <v>21029</v>
      </c>
      <c r="E14" s="5" t="n">
        <v>8416</v>
      </c>
    </row>
    <row r="15">
      <c r="A15" s="4" t="inlineStr">
        <is>
          <t>Interest income recognized</t>
        </is>
      </c>
      <c r="B15" s="5" t="n">
        <v>122</v>
      </c>
      <c r="C15" s="5" t="n">
        <v>58</v>
      </c>
      <c r="D15" s="5" t="n">
        <v>320</v>
      </c>
      <c r="E15" s="5" t="n">
        <v>136</v>
      </c>
    </row>
    <row r="16">
      <c r="A16" s="4" t="inlineStr">
        <is>
          <t>Real Estate Portfolio Segment [Member]</t>
        </is>
      </c>
    </row>
    <row r="17">
      <c r="A17" s="4" t="inlineStr">
        <is>
          <t>Recorded investment, with no related allowance recorded</t>
        </is>
      </c>
      <c r="B17" s="5" t="n">
        <v>20701</v>
      </c>
      <c r="D17" s="5" t="n">
        <v>20701</v>
      </c>
      <c r="F17" s="5" t="n">
        <v>9728</v>
      </c>
    </row>
    <row r="18">
      <c r="A18" s="4" t="inlineStr">
        <is>
          <t>Unpaid principal balance, with no related allowance recorded</t>
        </is>
      </c>
      <c r="B18" s="5" t="n">
        <v>20894</v>
      </c>
      <c r="D18" s="5" t="n">
        <v>20894</v>
      </c>
      <c r="F18" s="5" t="n">
        <v>9874</v>
      </c>
    </row>
    <row r="19">
      <c r="A19" s="4" t="inlineStr">
        <is>
          <t>Recorded investment, with related allowance recorded</t>
        </is>
      </c>
      <c r="B19" s="5" t="n">
        <v>1231</v>
      </c>
      <c r="D19" s="5" t="n">
        <v>1231</v>
      </c>
    </row>
    <row r="20">
      <c r="A20" s="4" t="inlineStr">
        <is>
          <t>Unpaid principal balance, with related allowance recorded</t>
        </is>
      </c>
      <c r="B20" s="5" t="n">
        <v>1300</v>
      </c>
      <c r="D20" s="5" t="n">
        <v>1300</v>
      </c>
    </row>
    <row r="21">
      <c r="A21" s="4" t="inlineStr">
        <is>
          <t>Related allowance</t>
        </is>
      </c>
      <c r="B21" s="5" t="n">
        <v>175</v>
      </c>
      <c r="D21" s="5" t="n">
        <v>175</v>
      </c>
      <c r="F21" s="5" t="n">
        <v>0</v>
      </c>
    </row>
    <row r="22">
      <c r="A22" s="4" t="inlineStr">
        <is>
          <t>Recorded investment</t>
        </is>
      </c>
      <c r="B22" s="5" t="n">
        <v>21932</v>
      </c>
      <c r="D22" s="5" t="n">
        <v>21932</v>
      </c>
      <c r="F22" s="5" t="n">
        <v>9728</v>
      </c>
    </row>
    <row r="23">
      <c r="A23" s="4" t="inlineStr">
        <is>
          <t>Unpaid principal balance</t>
        </is>
      </c>
      <c r="B23" s="5" t="n">
        <v>22194</v>
      </c>
      <c r="D23" s="5" t="n">
        <v>22194</v>
      </c>
      <c r="F23" s="5" t="n">
        <v>9874</v>
      </c>
    </row>
    <row r="24">
      <c r="A24" s="4" t="inlineStr">
        <is>
          <t>Average recorded investment, with no related allowance recorded</t>
        </is>
      </c>
      <c r="B24" s="5" t="n">
        <v>13384</v>
      </c>
      <c r="C24" s="5" t="n">
        <v>6124</v>
      </c>
      <c r="D24" s="5" t="n">
        <v>10066</v>
      </c>
      <c r="E24" s="5" t="n">
        <v>4689</v>
      </c>
    </row>
    <row r="25">
      <c r="A25" s="4" t="inlineStr">
        <is>
          <t>Interest income recognized, with no related allowance recorded</t>
        </is>
      </c>
      <c r="B25" s="5" t="n">
        <v>61</v>
      </c>
      <c r="C25" s="5" t="n">
        <v>51</v>
      </c>
      <c r="D25" s="5" t="n">
        <v>179</v>
      </c>
      <c r="E25" s="5" t="n">
        <v>110</v>
      </c>
    </row>
    <row r="26">
      <c r="A26" s="4" t="inlineStr">
        <is>
          <t>Average recorded investment, with related allowance recorded</t>
        </is>
      </c>
      <c r="B26" s="5" t="n">
        <v>1244</v>
      </c>
      <c r="C26" s="5" t="n">
        <v>0</v>
      </c>
      <c r="D26" s="5" t="n">
        <v>1285</v>
      </c>
      <c r="E26" s="5" t="n">
        <v>0</v>
      </c>
    </row>
    <row r="27">
      <c r="A27" s="4" t="inlineStr">
        <is>
          <t>Interest income recognized, with related allowance recorded</t>
        </is>
      </c>
      <c r="B27" s="5" t="n">
        <v>0</v>
      </c>
      <c r="C27" s="5" t="n">
        <v>0</v>
      </c>
      <c r="D27" s="5" t="n">
        <v>0</v>
      </c>
      <c r="E27" s="5" t="n">
        <v>0</v>
      </c>
    </row>
    <row r="28">
      <c r="A28" s="4" t="inlineStr">
        <is>
          <t>Average recorded investment</t>
        </is>
      </c>
      <c r="B28" s="5" t="n">
        <v>14628</v>
      </c>
      <c r="C28" s="5" t="n">
        <v>6124</v>
      </c>
      <c r="D28" s="5" t="n">
        <v>11351</v>
      </c>
      <c r="E28" s="5" t="n">
        <v>4689</v>
      </c>
    </row>
    <row r="29">
      <c r="A29" s="4" t="inlineStr">
        <is>
          <t>Interest income recognized</t>
        </is>
      </c>
      <c r="B29" s="5" t="n">
        <v>61</v>
      </c>
      <c r="C29" s="5" t="n">
        <v>51</v>
      </c>
      <c r="D29" s="5" t="n">
        <v>179</v>
      </c>
      <c r="E29" s="5" t="n">
        <v>110</v>
      </c>
    </row>
    <row r="30">
      <c r="A30" s="4" t="inlineStr">
        <is>
          <t>Real Estate Portfolio Segment [Member] | Construction Loans [Member]</t>
        </is>
      </c>
    </row>
    <row r="31">
      <c r="A31" s="4" t="inlineStr">
        <is>
          <t>Recorded investment, with no related allowance recorded</t>
        </is>
      </c>
      <c r="B31" s="5" t="n">
        <v>821</v>
      </c>
      <c r="D31" s="5" t="n">
        <v>821</v>
      </c>
      <c r="F31" s="5" t="n">
        <v>782</v>
      </c>
    </row>
    <row r="32">
      <c r="A32" s="4" t="inlineStr">
        <is>
          <t>Unpaid principal balance, with no related allowance recorded</t>
        </is>
      </c>
      <c r="B32" s="5" t="n">
        <v>829</v>
      </c>
      <c r="D32" s="5" t="n">
        <v>829</v>
      </c>
      <c r="F32" s="5" t="n">
        <v>800</v>
      </c>
    </row>
    <row r="33">
      <c r="A33" s="4" t="inlineStr">
        <is>
          <t>Related allowance</t>
        </is>
      </c>
      <c r="B33" s="5" t="n">
        <v>0</v>
      </c>
      <c r="D33" s="5" t="n">
        <v>0</v>
      </c>
      <c r="F33" s="5" t="n">
        <v>0</v>
      </c>
    </row>
    <row r="34">
      <c r="A34" s="4" t="inlineStr">
        <is>
          <t>Recorded investment</t>
        </is>
      </c>
      <c r="B34" s="5" t="n">
        <v>821</v>
      </c>
      <c r="D34" s="5" t="n">
        <v>821</v>
      </c>
      <c r="F34" s="5" t="n">
        <v>782</v>
      </c>
    </row>
    <row r="35">
      <c r="A35" s="4" t="inlineStr">
        <is>
          <t>Unpaid principal balance</t>
        </is>
      </c>
      <c r="B35" s="5" t="n">
        <v>829</v>
      </c>
      <c r="D35" s="5" t="n">
        <v>829</v>
      </c>
      <c r="F35" s="5" t="n">
        <v>800</v>
      </c>
    </row>
    <row r="36">
      <c r="A36" s="4" t="inlineStr">
        <is>
          <t>Average recorded investment, with no related allowance recorded</t>
        </is>
      </c>
      <c r="B36" s="5" t="n">
        <v>823</v>
      </c>
      <c r="C36" s="5" t="n">
        <v>642</v>
      </c>
      <c r="D36" s="5" t="n">
        <v>796</v>
      </c>
      <c r="E36" s="5" t="n">
        <v>753</v>
      </c>
    </row>
    <row r="37">
      <c r="A37" s="4" t="inlineStr">
        <is>
          <t>Interest income recognized, with no related allowance recorded</t>
        </is>
      </c>
      <c r="B37" s="5" t="n">
        <v>4</v>
      </c>
      <c r="C37" s="5" t="n">
        <v>5</v>
      </c>
      <c r="D37" s="5" t="n">
        <v>13</v>
      </c>
      <c r="E37" s="5" t="n">
        <v>9</v>
      </c>
    </row>
    <row r="38">
      <c r="A38" s="4" t="inlineStr">
        <is>
          <t>Average recorded investment, with related allowance recorded</t>
        </is>
      </c>
      <c r="D38" s="5" t="n">
        <v>1285</v>
      </c>
      <c r="E38" s="5" t="n">
        <v>0</v>
      </c>
    </row>
    <row r="39">
      <c r="A39" s="4" t="inlineStr">
        <is>
          <t>Interest income recognized, with related allowance recorded</t>
        </is>
      </c>
      <c r="D39" s="5" t="n">
        <v>0</v>
      </c>
      <c r="E39" s="5" t="n">
        <v>0</v>
      </c>
    </row>
    <row r="40">
      <c r="A40" s="4" t="inlineStr">
        <is>
          <t>Average recorded investment</t>
        </is>
      </c>
      <c r="B40" s="5" t="n">
        <v>823</v>
      </c>
      <c r="C40" s="5" t="n">
        <v>642</v>
      </c>
      <c r="D40" s="5" t="n">
        <v>796</v>
      </c>
      <c r="E40" s="5" t="n">
        <v>753</v>
      </c>
    </row>
    <row r="41">
      <c r="A41" s="4" t="inlineStr">
        <is>
          <t>Interest income recognized</t>
        </is>
      </c>
      <c r="B41" s="5" t="n">
        <v>4</v>
      </c>
      <c r="C41" s="5" t="n">
        <v>5</v>
      </c>
      <c r="D41" s="5" t="n">
        <v>13</v>
      </c>
      <c r="E41" s="5" t="n">
        <v>9</v>
      </c>
    </row>
    <row r="42">
      <c r="A42" s="4" t="inlineStr">
        <is>
          <t>Real Estate Portfolio Segment [Member] | 1-4 Family [Member]</t>
        </is>
      </c>
    </row>
    <row r="43">
      <c r="A43" s="4" t="inlineStr">
        <is>
          <t>Recorded investment, with no related allowance recorded</t>
        </is>
      </c>
      <c r="B43" s="5" t="n">
        <v>2533</v>
      </c>
      <c r="D43" s="5" t="n">
        <v>2533</v>
      </c>
      <c r="F43" s="5" t="n">
        <v>2280</v>
      </c>
    </row>
    <row r="44">
      <c r="A44" s="4" t="inlineStr">
        <is>
          <t>Unpaid principal balance, with no related allowance recorded</t>
        </is>
      </c>
      <c r="B44" s="5" t="n">
        <v>2614</v>
      </c>
      <c r="D44" s="5" t="n">
        <v>2614</v>
      </c>
      <c r="F44" s="5" t="n">
        <v>2353</v>
      </c>
    </row>
    <row r="45">
      <c r="A45" s="4" t="inlineStr">
        <is>
          <t>Related allowance</t>
        </is>
      </c>
      <c r="B45" s="5" t="n">
        <v>0</v>
      </c>
      <c r="D45" s="5" t="n">
        <v>0</v>
      </c>
      <c r="F45" s="5" t="n">
        <v>0</v>
      </c>
    </row>
    <row r="46">
      <c r="A46" s="4" t="inlineStr">
        <is>
          <t>Recorded investment</t>
        </is>
      </c>
      <c r="B46" s="5" t="n">
        <v>2533</v>
      </c>
      <c r="D46" s="5" t="n">
        <v>2533</v>
      </c>
      <c r="F46" s="5" t="n">
        <v>2280</v>
      </c>
    </row>
    <row r="47">
      <c r="A47" s="4" t="inlineStr">
        <is>
          <t>Unpaid principal balance</t>
        </is>
      </c>
      <c r="B47" s="5" t="n">
        <v>2614</v>
      </c>
      <c r="D47" s="5" t="n">
        <v>2614</v>
      </c>
      <c r="F47" s="5" t="n">
        <v>2353</v>
      </c>
    </row>
    <row r="48">
      <c r="A48" s="4" t="inlineStr">
        <is>
          <t>Average recorded investment, with no related allowance recorded</t>
        </is>
      </c>
      <c r="B48" s="5" t="n">
        <v>2317</v>
      </c>
      <c r="C48" s="5" t="n">
        <v>1252</v>
      </c>
      <c r="D48" s="5" t="n">
        <v>1847</v>
      </c>
      <c r="E48" s="5" t="n">
        <v>1423</v>
      </c>
    </row>
    <row r="49">
      <c r="A49" s="4" t="inlineStr">
        <is>
          <t>Interest income recognized, with no related allowance recorded</t>
        </is>
      </c>
      <c r="B49" s="5" t="n">
        <v>8</v>
      </c>
      <c r="C49" s="5" t="n">
        <v>7</v>
      </c>
      <c r="D49" s="5" t="n">
        <v>24</v>
      </c>
      <c r="E49" s="5" t="n">
        <v>16</v>
      </c>
    </row>
    <row r="50">
      <c r="A50" s="4" t="inlineStr">
        <is>
          <t>Average recorded investment</t>
        </is>
      </c>
      <c r="B50" s="5" t="n">
        <v>2317</v>
      </c>
      <c r="C50" s="5" t="n">
        <v>1252</v>
      </c>
      <c r="D50" s="5" t="n">
        <v>1847</v>
      </c>
      <c r="E50" s="5" t="n">
        <v>1423</v>
      </c>
    </row>
    <row r="51">
      <c r="A51" s="4" t="inlineStr">
        <is>
          <t>Interest income recognized</t>
        </is>
      </c>
      <c r="B51" s="5" t="n">
        <v>8</v>
      </c>
      <c r="C51" s="5" t="n">
        <v>7</v>
      </c>
      <c r="D51" s="5" t="n">
        <v>24</v>
      </c>
      <c r="E51" s="5" t="n">
        <v>16</v>
      </c>
    </row>
    <row r="52">
      <c r="A52" s="4" t="inlineStr">
        <is>
          <t>Real Estate Portfolio Segment [Member] | Farmland [Member]</t>
        </is>
      </c>
    </row>
    <row r="53">
      <c r="A53" s="4" t="inlineStr">
        <is>
          <t>Recorded investment, with no related allowance recorded</t>
        </is>
      </c>
      <c r="B53" s="5" t="n">
        <v>79</v>
      </c>
      <c r="D53" s="5" t="n">
        <v>79</v>
      </c>
    </row>
    <row r="54">
      <c r="A54" s="4" t="inlineStr">
        <is>
          <t>Unpaid principal balance, with no related allowance recorded</t>
        </is>
      </c>
      <c r="B54" s="5" t="n">
        <v>81</v>
      </c>
      <c r="D54" s="5" t="n">
        <v>81</v>
      </c>
    </row>
    <row r="55">
      <c r="A55" s="4" t="inlineStr">
        <is>
          <t>Related allowance</t>
        </is>
      </c>
      <c r="B55" s="5" t="n">
        <v>0</v>
      </c>
      <c r="D55" s="5" t="n">
        <v>0</v>
      </c>
    </row>
    <row r="56">
      <c r="A56" s="4" t="inlineStr">
        <is>
          <t>Recorded investment</t>
        </is>
      </c>
      <c r="B56" s="5" t="n">
        <v>79</v>
      </c>
      <c r="D56" s="5" t="n">
        <v>79</v>
      </c>
    </row>
    <row r="57">
      <c r="A57" s="4" t="inlineStr">
        <is>
          <t>Unpaid principal balance</t>
        </is>
      </c>
      <c r="B57" s="5" t="n">
        <v>81</v>
      </c>
      <c r="D57" s="5" t="n">
        <v>81</v>
      </c>
    </row>
    <row r="58">
      <c r="A58" s="4" t="inlineStr">
        <is>
          <t>Average recorded investment, with no related allowance recorded</t>
        </is>
      </c>
      <c r="B58" s="5" t="n">
        <v>151</v>
      </c>
      <c r="C58" s="5" t="n">
        <v>0</v>
      </c>
      <c r="D58" s="5" t="n">
        <v>232</v>
      </c>
      <c r="E58" s="5" t="n">
        <v>0</v>
      </c>
    </row>
    <row r="59">
      <c r="A59" s="4" t="inlineStr">
        <is>
          <t>Interest income recognized, with no related allowance recorded</t>
        </is>
      </c>
      <c r="B59" s="5" t="n">
        <v>0</v>
      </c>
      <c r="C59" s="5" t="n">
        <v>0</v>
      </c>
      <c r="D59" s="5" t="n">
        <v>0</v>
      </c>
      <c r="E59" s="5" t="n">
        <v>0</v>
      </c>
    </row>
    <row r="60">
      <c r="A60" s="4" t="inlineStr">
        <is>
          <t>Average recorded investment</t>
        </is>
      </c>
      <c r="B60" s="5" t="n">
        <v>151</v>
      </c>
      <c r="C60" s="5" t="n">
        <v>0</v>
      </c>
      <c r="D60" s="5" t="n">
        <v>232</v>
      </c>
      <c r="E60" s="5" t="n">
        <v>0</v>
      </c>
    </row>
    <row r="61">
      <c r="A61" s="4" t="inlineStr">
        <is>
          <t>Interest income recognized</t>
        </is>
      </c>
      <c r="B61" s="5" t="n">
        <v>0</v>
      </c>
      <c r="C61" s="5" t="n">
        <v>0</v>
      </c>
      <c r="D61" s="5" t="n">
        <v>0</v>
      </c>
      <c r="E61" s="5" t="n">
        <v>0</v>
      </c>
    </row>
    <row r="62">
      <c r="A62" s="4" t="inlineStr">
        <is>
          <t>Real Estate Portfolio Segment [Member] | Commercial Real Estate Loan [Member]</t>
        </is>
      </c>
    </row>
    <row r="63">
      <c r="A63" s="4" t="inlineStr">
        <is>
          <t>Recorded investment, with no related allowance recorded</t>
        </is>
      </c>
      <c r="B63" s="5" t="n">
        <v>17268</v>
      </c>
      <c r="D63" s="5" t="n">
        <v>17268</v>
      </c>
      <c r="F63" s="5" t="n">
        <v>6666</v>
      </c>
    </row>
    <row r="64">
      <c r="A64" s="4" t="inlineStr">
        <is>
          <t>Unpaid principal balance, with no related allowance recorded</t>
        </is>
      </c>
      <c r="B64" s="5" t="n">
        <v>17370</v>
      </c>
      <c r="D64" s="5" t="n">
        <v>17370</v>
      </c>
      <c r="F64" s="5" t="n">
        <v>6721</v>
      </c>
    </row>
    <row r="65">
      <c r="A65" s="4" t="inlineStr">
        <is>
          <t>Recorded investment, with related allowance recorded</t>
        </is>
      </c>
      <c r="B65" s="5" t="n">
        <v>1231</v>
      </c>
      <c r="D65" s="5" t="n">
        <v>1231</v>
      </c>
    </row>
    <row r="66">
      <c r="A66" s="4" t="inlineStr">
        <is>
          <t>Unpaid principal balance, with related allowance recorded</t>
        </is>
      </c>
      <c r="B66" s="5" t="n">
        <v>1300</v>
      </c>
      <c r="D66" s="5" t="n">
        <v>1300</v>
      </c>
    </row>
    <row r="67">
      <c r="A67" s="4" t="inlineStr">
        <is>
          <t>Related allowance</t>
        </is>
      </c>
      <c r="B67" s="5" t="n">
        <v>175</v>
      </c>
      <c r="D67" s="5" t="n">
        <v>175</v>
      </c>
      <c r="F67" s="5" t="n">
        <v>0</v>
      </c>
    </row>
    <row r="68">
      <c r="A68" s="4" t="inlineStr">
        <is>
          <t>Recorded investment</t>
        </is>
      </c>
      <c r="B68" s="5" t="n">
        <v>18499</v>
      </c>
      <c r="D68" s="5" t="n">
        <v>18499</v>
      </c>
      <c r="F68" s="5" t="n">
        <v>6666</v>
      </c>
    </row>
    <row r="69">
      <c r="A69" s="4" t="inlineStr">
        <is>
          <t>Unpaid principal balance</t>
        </is>
      </c>
      <c r="B69" s="5" t="n">
        <v>18670</v>
      </c>
      <c r="D69" s="5" t="n">
        <v>18670</v>
      </c>
      <c r="F69" s="5" t="n">
        <v>6721</v>
      </c>
    </row>
    <row r="70">
      <c r="A70" s="4" t="inlineStr">
        <is>
          <t>Average recorded investment, with no related allowance recorded</t>
        </is>
      </c>
      <c r="B70" s="5" t="n">
        <v>10093</v>
      </c>
      <c r="C70" s="5" t="n">
        <v>4230</v>
      </c>
      <c r="D70" s="5" t="n">
        <v>7191</v>
      </c>
      <c r="E70" s="5" t="n">
        <v>2513</v>
      </c>
    </row>
    <row r="71">
      <c r="A71" s="4" t="inlineStr">
        <is>
          <t>Interest income recognized, with no related allowance recorded</t>
        </is>
      </c>
      <c r="B71" s="5" t="n">
        <v>49</v>
      </c>
      <c r="C71" s="5" t="n">
        <v>39</v>
      </c>
      <c r="D71" s="5" t="n">
        <v>142</v>
      </c>
      <c r="E71" s="5" t="n">
        <v>85</v>
      </c>
    </row>
    <row r="72">
      <c r="A72" s="4" t="inlineStr">
        <is>
          <t>Average recorded investment, with related allowance recorded</t>
        </is>
      </c>
      <c r="B72" s="5" t="n">
        <v>1244</v>
      </c>
      <c r="C72" s="5" t="n">
        <v>0</v>
      </c>
    </row>
    <row r="73">
      <c r="A73" s="4" t="inlineStr">
        <is>
          <t>Interest income recognized, with related allowance recorded</t>
        </is>
      </c>
      <c r="B73" s="5" t="n">
        <v>0</v>
      </c>
      <c r="C73" s="5" t="n">
        <v>0</v>
      </c>
    </row>
    <row r="74">
      <c r="A74" s="4" t="inlineStr">
        <is>
          <t>Average recorded investment</t>
        </is>
      </c>
      <c r="B74" s="5" t="n">
        <v>11337</v>
      </c>
      <c r="C74" s="5" t="n">
        <v>4230</v>
      </c>
      <c r="D74" s="5" t="n">
        <v>8476</v>
      </c>
      <c r="E74" s="5" t="n">
        <v>2513</v>
      </c>
    </row>
    <row r="75">
      <c r="A75" s="4" t="inlineStr">
        <is>
          <t>Interest income recognized</t>
        </is>
      </c>
      <c r="B75" s="5" t="n">
        <v>49</v>
      </c>
      <c r="C75" s="5" t="n">
        <v>39</v>
      </c>
      <c r="D75" s="5" t="n">
        <v>142</v>
      </c>
      <c r="E75" s="5" t="n">
        <v>85</v>
      </c>
    </row>
    <row r="76">
      <c r="A76" s="4" t="inlineStr">
        <is>
          <t>Commercial Portfolio Segment [Member]</t>
        </is>
      </c>
    </row>
    <row r="77">
      <c r="A77" s="4" t="inlineStr">
        <is>
          <t>Recorded investment, with no related allowance recorded</t>
        </is>
      </c>
      <c r="B77" s="5" t="n">
        <v>10125</v>
      </c>
      <c r="D77" s="5" t="n">
        <v>10125</v>
      </c>
      <c r="F77" s="5" t="n">
        <v>8841</v>
      </c>
    </row>
    <row r="78">
      <c r="A78" s="4" t="inlineStr">
        <is>
          <t>Unpaid principal balance, with no related allowance recorded</t>
        </is>
      </c>
      <c r="B78" s="5" t="n">
        <v>11371</v>
      </c>
      <c r="D78" s="5" t="n">
        <v>11371</v>
      </c>
      <c r="F78" s="5" t="n">
        <v>9953</v>
      </c>
    </row>
    <row r="79">
      <c r="A79" s="4" t="inlineStr">
        <is>
          <t>Recorded investment, with related allowance recorded</t>
        </is>
      </c>
      <c r="B79" s="5" t="n">
        <v>3951</v>
      </c>
      <c r="D79" s="5" t="n">
        <v>3951</v>
      </c>
      <c r="F79" s="5" t="n">
        <v>261</v>
      </c>
    </row>
    <row r="80">
      <c r="A80" s="4" t="inlineStr">
        <is>
          <t>Unpaid principal balance, with related allowance recorded</t>
        </is>
      </c>
      <c r="B80" s="5" t="n">
        <v>3952</v>
      </c>
      <c r="D80" s="5" t="n">
        <v>3952</v>
      </c>
      <c r="F80" s="5" t="n">
        <v>260</v>
      </c>
    </row>
    <row r="81">
      <c r="A81" s="4" t="inlineStr">
        <is>
          <t>Related allowance</t>
        </is>
      </c>
      <c r="B81" s="5" t="n">
        <v>468</v>
      </c>
      <c r="D81" s="5" t="n">
        <v>468</v>
      </c>
      <c r="F81" s="5" t="n">
        <v>80</v>
      </c>
    </row>
    <row r="82">
      <c r="A82" s="4" t="inlineStr">
        <is>
          <t>Recorded investment</t>
        </is>
      </c>
      <c r="B82" s="5" t="n">
        <v>14076</v>
      </c>
      <c r="D82" s="5" t="n">
        <v>14076</v>
      </c>
      <c r="F82" s="5" t="n">
        <v>9102</v>
      </c>
    </row>
    <row r="83">
      <c r="A83" s="4" t="inlineStr">
        <is>
          <t>Unpaid principal balance</t>
        </is>
      </c>
      <c r="B83" s="5" t="n">
        <v>15323</v>
      </c>
      <c r="D83" s="5" t="n">
        <v>15323</v>
      </c>
      <c r="F83" s="5" t="n">
        <v>10213</v>
      </c>
    </row>
    <row r="84">
      <c r="A84" s="4" t="inlineStr">
        <is>
          <t>Average recorded investment, with no related allowance recorded</t>
        </is>
      </c>
      <c r="B84" s="5" t="n">
        <v>10018</v>
      </c>
      <c r="C84" s="5" t="n">
        <v>7207</v>
      </c>
      <c r="D84" s="5" t="n">
        <v>8979</v>
      </c>
      <c r="E84" s="5" t="n">
        <v>3240</v>
      </c>
    </row>
    <row r="85">
      <c r="A85" s="4" t="inlineStr">
        <is>
          <t>Interest income recognized, with no related allowance recorded</t>
        </is>
      </c>
      <c r="B85" s="5" t="n">
        <v>37</v>
      </c>
      <c r="C85" s="5" t="n">
        <v>7</v>
      </c>
      <c r="D85" s="5" t="n">
        <v>117</v>
      </c>
      <c r="E85" s="5" t="n">
        <v>25</v>
      </c>
    </row>
    <row r="86">
      <c r="A86" s="4" t="inlineStr">
        <is>
          <t>Average recorded investment, with related allowance recorded</t>
        </is>
      </c>
      <c r="B86" s="5" t="n">
        <v>1317</v>
      </c>
      <c r="C86" s="5" t="n">
        <v>0</v>
      </c>
      <c r="D86" s="5" t="n">
        <v>439</v>
      </c>
      <c r="E86" s="5" t="n">
        <v>0</v>
      </c>
    </row>
    <row r="87">
      <c r="A87" s="4" t="inlineStr">
        <is>
          <t>Interest income recognized, with related allowance recorded</t>
        </is>
      </c>
      <c r="B87" s="5" t="n">
        <v>24</v>
      </c>
      <c r="C87" s="5" t="n">
        <v>0</v>
      </c>
      <c r="D87" s="5" t="n">
        <v>24</v>
      </c>
      <c r="E87" s="5" t="n">
        <v>0</v>
      </c>
    </row>
    <row r="88">
      <c r="A88" s="4" t="inlineStr">
        <is>
          <t>Average recorded investment</t>
        </is>
      </c>
      <c r="B88" s="5" t="n">
        <v>11335</v>
      </c>
      <c r="C88" s="5" t="n">
        <v>7207</v>
      </c>
      <c r="D88" s="5" t="n">
        <v>9418</v>
      </c>
      <c r="E88" s="5" t="n">
        <v>3240</v>
      </c>
    </row>
    <row r="89">
      <c r="A89" s="4" t="inlineStr">
        <is>
          <t>Interest income recognized</t>
        </is>
      </c>
      <c r="B89" s="5" t="n">
        <v>61</v>
      </c>
      <c r="C89" s="5" t="n">
        <v>7</v>
      </c>
      <c r="D89" s="5" t="n">
        <v>141</v>
      </c>
      <c r="E89" s="5" t="n">
        <v>25</v>
      </c>
    </row>
    <row r="90">
      <c r="A90" s="4" t="inlineStr">
        <is>
          <t>Consumer Portfolio Segment [Member]</t>
        </is>
      </c>
    </row>
    <row r="91">
      <c r="A91" s="4" t="inlineStr">
        <is>
          <t>Recorded investment, with no related allowance recorded</t>
        </is>
      </c>
      <c r="B91" s="5" t="n">
        <v>79</v>
      </c>
      <c r="D91" s="5" t="n">
        <v>79</v>
      </c>
      <c r="F91" s="5" t="n">
        <v>126</v>
      </c>
    </row>
    <row r="92">
      <c r="A92" s="4" t="inlineStr">
        <is>
          <t>Unpaid principal balance, with no related allowance recorded</t>
        </is>
      </c>
      <c r="B92" s="5" t="n">
        <v>94</v>
      </c>
      <c r="D92" s="5" t="n">
        <v>94</v>
      </c>
      <c r="F92" s="5" t="n">
        <v>143</v>
      </c>
    </row>
    <row r="93">
      <c r="A93" s="4" t="inlineStr">
        <is>
          <t>Recorded investment, with related allowance recorded</t>
        </is>
      </c>
      <c r="B93" s="5" t="n">
        <v>140</v>
      </c>
      <c r="D93" s="5" t="n">
        <v>140</v>
      </c>
      <c r="F93" s="5" t="n">
        <v>221</v>
      </c>
    </row>
    <row r="94">
      <c r="A94" s="4" t="inlineStr">
        <is>
          <t>Unpaid principal balance, with related allowance recorded</t>
        </is>
      </c>
      <c r="B94" s="5" t="n">
        <v>176</v>
      </c>
      <c r="D94" s="5" t="n">
        <v>176</v>
      </c>
      <c r="F94" s="5" t="n">
        <v>265</v>
      </c>
    </row>
    <row r="95">
      <c r="A95" s="4" t="inlineStr">
        <is>
          <t>Related allowance</t>
        </is>
      </c>
      <c r="B95" s="5" t="n">
        <v>96</v>
      </c>
      <c r="D95" s="5" t="n">
        <v>96</v>
      </c>
      <c r="F95" s="5" t="n">
        <v>130</v>
      </c>
    </row>
    <row r="96">
      <c r="A96" s="4" t="inlineStr">
        <is>
          <t>Recorded investment</t>
        </is>
      </c>
      <c r="B96" s="5" t="n">
        <v>219</v>
      </c>
      <c r="D96" s="5" t="n">
        <v>219</v>
      </c>
      <c r="F96" s="5" t="n">
        <v>347</v>
      </c>
    </row>
    <row r="97">
      <c r="A97" s="4" t="inlineStr">
        <is>
          <t>Unpaid principal balance</t>
        </is>
      </c>
      <c r="B97" s="5" t="n">
        <v>270</v>
      </c>
      <c r="D97" s="5" t="n">
        <v>270</v>
      </c>
      <c r="F97" s="6" t="n">
        <v>408</v>
      </c>
    </row>
    <row r="98">
      <c r="A98" s="4" t="inlineStr">
        <is>
          <t>Average recorded investment, with no related allowance recorded</t>
        </is>
      </c>
      <c r="B98" s="5" t="n">
        <v>82</v>
      </c>
      <c r="C98" s="5" t="n">
        <v>203</v>
      </c>
      <c r="D98" s="5" t="n">
        <v>107</v>
      </c>
      <c r="E98" s="5" t="n">
        <v>249</v>
      </c>
    </row>
    <row r="99">
      <c r="A99" s="4" t="inlineStr">
        <is>
          <t>Interest income recognized, with no related allowance recorded</t>
        </is>
      </c>
      <c r="B99" s="5" t="n">
        <v>0</v>
      </c>
      <c r="C99" s="5" t="n">
        <v>0</v>
      </c>
      <c r="D99" s="5" t="n">
        <v>0</v>
      </c>
      <c r="E99" s="5" t="n">
        <v>0</v>
      </c>
    </row>
    <row r="100">
      <c r="A100" s="4" t="inlineStr">
        <is>
          <t>Average recorded investment, with related allowance recorded</t>
        </is>
      </c>
      <c r="B100" s="5" t="n">
        <v>141</v>
      </c>
      <c r="C100" s="5" t="n">
        <v>260</v>
      </c>
      <c r="D100" s="5" t="n">
        <v>153</v>
      </c>
      <c r="E100" s="5" t="n">
        <v>238</v>
      </c>
    </row>
    <row r="101">
      <c r="A101" s="4" t="inlineStr">
        <is>
          <t>Interest income recognized, with related allowance recorded</t>
        </is>
      </c>
      <c r="B101" s="5" t="n">
        <v>0</v>
      </c>
      <c r="C101" s="5" t="n">
        <v>0</v>
      </c>
      <c r="D101" s="5" t="n">
        <v>0</v>
      </c>
      <c r="E101" s="5" t="n">
        <v>1</v>
      </c>
    </row>
    <row r="102">
      <c r="A102" s="4" t="inlineStr">
        <is>
          <t>Average recorded investment</t>
        </is>
      </c>
      <c r="B102" s="5" t="n">
        <v>223</v>
      </c>
      <c r="C102" s="5" t="n">
        <v>463</v>
      </c>
      <c r="D102" s="5" t="n">
        <v>260</v>
      </c>
      <c r="E102" s="5" t="n">
        <v>487</v>
      </c>
    </row>
    <row r="103">
      <c r="A103" s="4" t="inlineStr">
        <is>
          <t>Interest income recognized</t>
        </is>
      </c>
      <c r="B103" s="6" t="n">
        <v>0</v>
      </c>
      <c r="C103" s="6" t="n">
        <v>0</v>
      </c>
      <c r="D103" s="6" t="n">
        <v>0</v>
      </c>
      <c r="E103"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250715</v>
      </c>
      <c r="C3" s="6" t="n">
        <v>236706</v>
      </c>
      <c r="D3" s="6" t="n">
        <v>243284</v>
      </c>
      <c r="E3" s="6" t="n">
        <v>241976</v>
      </c>
    </row>
    <row r="4">
      <c r="A4" s="4" t="inlineStr">
        <is>
          <t>Net Change</t>
        </is>
      </c>
      <c r="B4" s="5" t="n">
        <v>-2189</v>
      </c>
      <c r="C4" s="5" t="n">
        <v>-679</v>
      </c>
      <c r="D4" s="5" t="n">
        <v>-406</v>
      </c>
      <c r="E4" s="5" t="n">
        <v>-2200</v>
      </c>
    </row>
    <row r="5">
      <c r="A5" s="4" t="inlineStr">
        <is>
          <t>Balance</t>
        </is>
      </c>
      <c r="B5" s="5" t="n">
        <v>236324</v>
      </c>
      <c r="C5" s="5" t="n">
        <v>237267</v>
      </c>
      <c r="D5" s="5" t="n">
        <v>236324</v>
      </c>
      <c r="E5" s="5" t="n">
        <v>237267</v>
      </c>
    </row>
    <row r="6">
      <c r="A6" s="4" t="inlineStr">
        <is>
          <t>AOCI, Accumulated Gain (Loss), Debt Securities, Available-for-sale, Parent [Member]</t>
        </is>
      </c>
    </row>
    <row r="7">
      <c r="A7" s="4" t="inlineStr">
        <is>
          <t>Balance</t>
        </is>
      </c>
      <c r="B7" s="5" t="n">
        <v>7080</v>
      </c>
      <c r="C7" s="5" t="n">
        <v>6921</v>
      </c>
      <c r="D7" s="5" t="n">
        <v>7493</v>
      </c>
      <c r="E7" s="5" t="n">
        <v>3476</v>
      </c>
    </row>
    <row r="8">
      <c r="A8" s="4" t="inlineStr">
        <is>
          <t>Net Change</t>
        </is>
      </c>
      <c r="B8" s="5" t="n">
        <v>-1246</v>
      </c>
      <c r="C8" s="5" t="n">
        <v>-122</v>
      </c>
      <c r="D8" s="5" t="n">
        <v>-1659</v>
      </c>
      <c r="E8" s="5" t="n">
        <v>3323</v>
      </c>
    </row>
    <row r="9">
      <c r="A9" s="4" t="inlineStr">
        <is>
          <t>Balance</t>
        </is>
      </c>
      <c r="B9" s="5" t="n">
        <v>5834</v>
      </c>
      <c r="C9" s="5" t="n">
        <v>6799</v>
      </c>
      <c r="D9" s="5" t="n">
        <v>5834</v>
      </c>
      <c r="E9" s="5" t="n">
        <v>6799</v>
      </c>
    </row>
    <row r="10">
      <c r="A10" s="4" t="inlineStr">
        <is>
          <t>Reclassification of Realized Gain on Investment Securities, Net [Member]</t>
        </is>
      </c>
    </row>
    <row r="11">
      <c r="A11" s="4" t="inlineStr">
        <is>
          <t>Balance</t>
        </is>
      </c>
      <c r="B11" s="5" t="n">
        <v>-5773</v>
      </c>
      <c r="C11" s="5" t="n">
        <v>-3198</v>
      </c>
      <c r="D11" s="5" t="n">
        <v>-3939</v>
      </c>
      <c r="E11" s="5" t="n">
        <v>-2131</v>
      </c>
    </row>
    <row r="12">
      <c r="A12" s="4" t="inlineStr">
        <is>
          <t>Net Change</t>
        </is>
      </c>
      <c r="B12" s="5" t="n">
        <v>0</v>
      </c>
      <c r="C12" s="5" t="n">
        <v>-741</v>
      </c>
      <c r="D12" s="5" t="n">
        <v>-1834</v>
      </c>
      <c r="E12" s="5" t="n">
        <v>-1808</v>
      </c>
    </row>
    <row r="13">
      <c r="A13" s="4" t="inlineStr">
        <is>
          <t>Balance</t>
        </is>
      </c>
      <c r="B13" s="5" t="n">
        <v>-5773</v>
      </c>
      <c r="C13" s="5" t="n">
        <v>-3939</v>
      </c>
      <c r="D13" s="5" t="n">
        <v>-5773</v>
      </c>
      <c r="E13" s="5" t="n">
        <v>-3939</v>
      </c>
    </row>
    <row r="14">
      <c r="A14" s="4" t="inlineStr">
        <is>
          <t>Unrealized Gain (Loss), Transfer from Available for Sale to Held to Maturity, Net [Member]</t>
        </is>
      </c>
    </row>
    <row r="15">
      <c r="A15" s="4" t="inlineStr">
        <is>
          <t>Balance</t>
        </is>
      </c>
      <c r="B15" s="5" t="n">
        <v>3</v>
      </c>
      <c r="C15" s="5" t="n">
        <v>3</v>
      </c>
      <c r="D15" s="5" t="n">
        <v>3</v>
      </c>
      <c r="E15" s="5" t="n">
        <v>4</v>
      </c>
    </row>
    <row r="16">
      <c r="A16" s="4" t="inlineStr">
        <is>
          <t>Net Change</t>
        </is>
      </c>
      <c r="B16" s="5" t="n">
        <v>-1</v>
      </c>
      <c r="C16" s="5" t="n">
        <v>0</v>
      </c>
      <c r="D16" s="5" t="n">
        <v>-1</v>
      </c>
      <c r="E16" s="5" t="n">
        <v>-1</v>
      </c>
    </row>
    <row r="17">
      <c r="A17" s="4" t="inlineStr">
        <is>
          <t>Balance</t>
        </is>
      </c>
      <c r="B17" s="5" t="n">
        <v>2</v>
      </c>
      <c r="C17" s="5" t="n">
        <v>3</v>
      </c>
      <c r="D17" s="5" t="n">
        <v>2</v>
      </c>
      <c r="E17" s="5" t="n">
        <v>3</v>
      </c>
    </row>
    <row r="18">
      <c r="A18" s="4" t="inlineStr">
        <is>
          <t>Accumulated Gain (Loss), Net, Cash Flow Hedge, Before Reclassification, Parent [Member]</t>
        </is>
      </c>
    </row>
    <row r="19">
      <c r="A19" s="4" t="inlineStr">
        <is>
          <t>Balance</t>
        </is>
      </c>
      <c r="B19" s="5" t="n">
        <v>2278</v>
      </c>
      <c r="C19" s="5" t="n">
        <v>-3356</v>
      </c>
      <c r="D19" s="5" t="n">
        <v>-1752</v>
      </c>
      <c r="E19" s="5" t="n">
        <v>542</v>
      </c>
    </row>
    <row r="20">
      <c r="A20" s="4" t="inlineStr">
        <is>
          <t>Net Change</t>
        </is>
      </c>
      <c r="B20" s="5" t="n">
        <v>508</v>
      </c>
      <c r="C20" s="5" t="n">
        <v>184</v>
      </c>
      <c r="D20" s="5" t="n">
        <v>4538</v>
      </c>
      <c r="E20" s="5" t="n">
        <v>-3714</v>
      </c>
    </row>
    <row r="21">
      <c r="A21" s="4" t="inlineStr">
        <is>
          <t>Balance</t>
        </is>
      </c>
      <c r="B21" s="5" t="n">
        <v>2786</v>
      </c>
      <c r="C21" s="5" t="n">
        <v>-3172</v>
      </c>
      <c r="D21" s="5" t="n">
        <v>2786</v>
      </c>
      <c r="E21" s="5" t="n">
        <v>-3172</v>
      </c>
    </row>
    <row r="22">
      <c r="A22" s="4" t="inlineStr">
        <is>
          <t>Accumulated Gain (Loss), Net, Cash Flow Hedge, Reclassification, Parent [Member]</t>
        </is>
      </c>
    </row>
    <row r="23">
      <c r="A23" s="4" t="inlineStr">
        <is>
          <t>Balance</t>
        </is>
      </c>
      <c r="B23" s="5" t="n">
        <v>0</v>
      </c>
      <c r="C23" s="5" t="n">
        <v>0</v>
      </c>
      <c r="D23" s="5" t="n">
        <v>0</v>
      </c>
      <c r="E23" s="5" t="n">
        <v>0</v>
      </c>
    </row>
    <row r="24">
      <c r="A24" s="4" t="inlineStr">
        <is>
          <t>Net Change</t>
        </is>
      </c>
      <c r="B24" s="5" t="n">
        <v>-1450</v>
      </c>
      <c r="C24" s="5" t="n">
        <v>0</v>
      </c>
      <c r="D24" s="5" t="n">
        <v>-1450</v>
      </c>
      <c r="E24" s="5" t="n">
        <v>0</v>
      </c>
    </row>
    <row r="25">
      <c r="A25" s="4" t="inlineStr">
        <is>
          <t>Balance</t>
        </is>
      </c>
      <c r="B25" s="5" t="n">
        <v>-1450</v>
      </c>
      <c r="C25" s="5" t="n">
        <v>0</v>
      </c>
      <c r="D25" s="5" t="n">
        <v>-1450</v>
      </c>
      <c r="E25" s="5" t="n">
        <v>0</v>
      </c>
    </row>
    <row r="26">
      <c r="A26" s="4" t="inlineStr">
        <is>
          <t>AOCI Attributable to Parent [Member]</t>
        </is>
      </c>
    </row>
    <row r="27">
      <c r="A27" s="4" t="inlineStr">
        <is>
          <t>Balance</t>
        </is>
      </c>
      <c r="B27" s="5" t="n">
        <v>3588</v>
      </c>
      <c r="C27" s="5" t="n">
        <v>370</v>
      </c>
      <c r="D27" s="5" t="n">
        <v>1805</v>
      </c>
      <c r="E27" s="5" t="n">
        <v>1891</v>
      </c>
    </row>
    <row r="28">
      <c r="A28" s="4" t="inlineStr">
        <is>
          <t>Net Change</t>
        </is>
      </c>
      <c r="B28" s="5" t="n">
        <v>-2189</v>
      </c>
      <c r="C28" s="5" t="n">
        <v>-679</v>
      </c>
      <c r="D28" s="5" t="n">
        <v>-406</v>
      </c>
      <c r="E28" s="5" t="n">
        <v>-2200</v>
      </c>
    </row>
    <row r="29">
      <c r="A29" s="4" t="inlineStr">
        <is>
          <t>Balance</t>
        </is>
      </c>
      <c r="B29" s="6" t="n">
        <v>1399</v>
      </c>
      <c r="C29" s="6" t="n">
        <v>-309</v>
      </c>
      <c r="D29" s="6" t="n">
        <v>1399</v>
      </c>
      <c r="E29" s="6" t="n">
        <v>-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9984</v>
      </c>
      <c r="C3" s="6" t="n">
        <v>4467</v>
      </c>
      <c r="D3" s="6" t="n">
        <v>1064</v>
      </c>
      <c r="E3" s="6" t="n">
        <v>9349</v>
      </c>
    </row>
    <row r="4">
      <c r="A4" s="3" t="inlineStr">
        <is>
          <t>Unrealized (loss) gain on investment securities:</t>
        </is>
      </c>
    </row>
    <row r="5">
      <c r="A5" s="4" t="inlineStr">
        <is>
          <t>Unrealized (loss) gain, available for sale, net of tax (benefit) expense of ($331), ($32), ($441) and $883, respectively</t>
        </is>
      </c>
      <c r="B5" s="5" t="n">
        <v>-1246</v>
      </c>
      <c r="C5" s="5" t="n">
        <v>-122</v>
      </c>
      <c r="D5" s="5" t="n">
        <v>-1659</v>
      </c>
      <c r="E5" s="5" t="n">
        <v>3323</v>
      </c>
    </row>
    <row r="6">
      <c r="A6" s="4" t="inlineStr">
        <is>
          <t>Reclassification of realized gain, available for sale, net of tax expense of $0, $197, $487 and $481, respectively</t>
        </is>
      </c>
      <c r="B6" s="5" t="n">
        <v>0</v>
      </c>
      <c r="C6" s="5" t="n">
        <v>-741</v>
      </c>
      <c r="D6" s="5" t="n">
        <v>-1834</v>
      </c>
      <c r="E6" s="5" t="n">
        <v>-1808</v>
      </c>
    </row>
    <row r="7">
      <c r="A7" s="4" t="inlineStr">
        <is>
          <t>Unrealized loss, transfer from available for sale to held to maturity, net of tax benefit of $0 for all respective periods</t>
        </is>
      </c>
      <c r="B7" s="5" t="n">
        <v>-1</v>
      </c>
      <c r="C7" s="5" t="n">
        <v>0</v>
      </c>
      <c r="D7" s="5" t="n">
        <v>-1</v>
      </c>
      <c r="E7" s="5" t="n">
        <v>-1</v>
      </c>
    </row>
    <row r="8">
      <c r="A8" s="3" t="inlineStr">
        <is>
          <t>Fair value of derivative financial instruments:</t>
        </is>
      </c>
    </row>
    <row r="9">
      <c r="A9" s="4" t="inlineStr">
        <is>
          <t>Change in fair value of interest rate swaps designated as a cash flow hedge, net of tax expense (benefit) of $135, $49, $1,206 and ($987), respectively</t>
        </is>
      </c>
      <c r="B9" s="5" t="n">
        <v>508</v>
      </c>
      <c r="C9" s="5" t="n">
        <v>184</v>
      </c>
      <c r="D9" s="5" t="n">
        <v>4538</v>
      </c>
      <c r="E9" s="5" t="n">
        <v>-3714</v>
      </c>
    </row>
    <row r="10">
      <c r="A10" s="4" t="inlineStr">
        <is>
          <t>Reclassification of realized gain, interest rate swap termination, net of tax expense of $385, $0, $385 and $0, respectively</t>
        </is>
      </c>
      <c r="B10" s="5" t="n">
        <v>-1450</v>
      </c>
      <c r="C10" s="5" t="n">
        <v>0</v>
      </c>
      <c r="D10" s="5" t="n">
        <v>-1450</v>
      </c>
      <c r="E10" s="5" t="n">
        <v>0</v>
      </c>
    </row>
    <row r="11">
      <c r="A11" s="4" t="inlineStr">
        <is>
          <t>Total other comprehensive loss</t>
        </is>
      </c>
      <c r="B11" s="5" t="n">
        <v>-2189</v>
      </c>
      <c r="C11" s="5" t="n">
        <v>-679</v>
      </c>
      <c r="D11" s="5" t="n">
        <v>-406</v>
      </c>
      <c r="E11" s="5" t="n">
        <v>-2200</v>
      </c>
    </row>
    <row r="12">
      <c r="A12" s="4" t="inlineStr">
        <is>
          <t>Total comprehensive (loss) income</t>
        </is>
      </c>
      <c r="B12" s="6" t="n">
        <v>-12173</v>
      </c>
      <c r="C12" s="6" t="n">
        <v>3788</v>
      </c>
      <c r="D12" s="6" t="n">
        <v>658</v>
      </c>
      <c r="E12" s="6" t="n">
        <v>7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14" customWidth="1" min="5" max="5"/>
    <col width="16" customWidth="1" min="6" max="6"/>
  </cols>
  <sheetData>
    <row r="1">
      <c r="A1" s="1" t="inlineStr">
        <is>
          <t>Note 7 - Derivative Financial Instrumen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Maximum Length of Time Hedged in Interest Rate Cash Flow Hedge (Year)</t>
        </is>
      </c>
      <c r="D3" s="4" t="inlineStr">
        <is>
          <t>8 years 1 month 6 days</t>
        </is>
      </c>
    </row>
    <row r="4">
      <c r="A4" s="4" t="inlineStr">
        <is>
          <t>Other Comprehensive Income (Loss), Cash Flow Hedge, Gain (Loss), Reclassification, after Tax</t>
        </is>
      </c>
      <c r="B4" s="6" t="n">
        <v>1450000</v>
      </c>
      <c r="C4" s="6" t="n">
        <v>0</v>
      </c>
      <c r="D4" s="6" t="n">
        <v>1450000</v>
      </c>
      <c r="E4" s="6" t="n">
        <v>0</v>
      </c>
    </row>
    <row r="5">
      <c r="A5" s="4" t="inlineStr">
        <is>
          <t>Other Comprehensive Income (Loss), Cash Flow Hedge, Gain (Loss), Reclassification, Tax</t>
        </is>
      </c>
      <c r="B5" s="5" t="n">
        <v>385000</v>
      </c>
      <c r="C5" s="5" t="n">
        <v>0</v>
      </c>
      <c r="D5" s="5" t="n">
        <v>385000</v>
      </c>
      <c r="E5" s="5" t="n">
        <v>0</v>
      </c>
    </row>
    <row r="6">
      <c r="A6" s="4" t="inlineStr">
        <is>
          <t>Other Comprehensive Income (Loss), Cash Flow Hedge, Gain (Loss), before Reclassification, Tax</t>
        </is>
      </c>
      <c r="B6" s="5" t="n">
        <v>135000</v>
      </c>
      <c r="C6" s="5" t="n">
        <v>49000</v>
      </c>
      <c r="D6" s="5" t="n">
        <v>1206000</v>
      </c>
      <c r="E6" s="5" t="n">
        <v>-987000</v>
      </c>
    </row>
    <row r="7">
      <c r="A7" s="4" t="inlineStr">
        <is>
          <t>Accumulated Other Comprehensive Income (Loss), Net of Tax, Total</t>
        </is>
      </c>
      <c r="B7" s="5" t="n">
        <v>1399000</v>
      </c>
      <c r="D7" s="5" t="n">
        <v>1399000</v>
      </c>
      <c r="F7" s="6" t="n">
        <v>1805000</v>
      </c>
    </row>
    <row r="8">
      <c r="A8" s="4" t="inlineStr">
        <is>
          <t>Accumulated Gain (Loss), Net, Cash Flow Hedge, Parent [Member]</t>
        </is>
      </c>
    </row>
    <row r="9">
      <c r="A9" s="4" t="inlineStr">
        <is>
          <t>Accumulated Other Comprehensive Income (Loss), Net of Tax, Total</t>
        </is>
      </c>
      <c r="B9" s="5" t="n">
        <v>1300000</v>
      </c>
      <c r="D9" s="5" t="n">
        <v>1300000</v>
      </c>
    </row>
    <row r="10">
      <c r="A10" s="4" t="inlineStr">
        <is>
          <t>Interest Rate Swap [Member]</t>
        </is>
      </c>
    </row>
    <row r="11">
      <c r="A11" s="4" t="inlineStr">
        <is>
          <t>Other Comprehensive Income (Loss), Cash Flow Hedge, Gain, before Reclassification and Tax</t>
        </is>
      </c>
      <c r="B11" s="5" t="n">
        <v>500000</v>
      </c>
      <c r="C11" s="5" t="n">
        <v>200000</v>
      </c>
      <c r="D11" s="5" t="n">
        <v>4500000</v>
      </c>
      <c r="E11" s="5" t="n">
        <v>-3700000</v>
      </c>
    </row>
    <row r="12">
      <c r="A12" s="4" t="inlineStr">
        <is>
          <t>Other Comprehensive Income (Loss), Cash Flow Hedge, Gain (Loss), before Reclassification, Tax</t>
        </is>
      </c>
      <c r="B12" s="5" t="n">
        <v>100000</v>
      </c>
      <c r="C12" s="6" t="n">
        <v>49000</v>
      </c>
      <c r="D12" s="5" t="n">
        <v>1200000</v>
      </c>
      <c r="E12" s="6" t="n">
        <v>-1000000</v>
      </c>
    </row>
    <row r="13">
      <c r="A13" s="4" t="inlineStr">
        <is>
          <t>Interest Rate Swap [Member] | Swap Termination Fees [Member]</t>
        </is>
      </c>
    </row>
    <row r="14">
      <c r="A14" s="4" t="inlineStr">
        <is>
          <t>Other Comprehensive Income (Loss), Cash Flow Hedge, Gain (Loss), Reclassification, after Tax</t>
        </is>
      </c>
      <c r="B14" s="5" t="n">
        <v>-1400000</v>
      </c>
    </row>
    <row r="15">
      <c r="A15" s="4" t="inlineStr">
        <is>
          <t>Other Comprehensive Income (Loss), Cash Flow Hedge, Gain (Loss), Reclassification, Tax</t>
        </is>
      </c>
      <c r="B15" s="5" t="n">
        <v>400000</v>
      </c>
    </row>
    <row r="16">
      <c r="A16" s="4" t="inlineStr">
        <is>
          <t>Interest Rate Swap [Member] | Cash Flow Hedging [Member]</t>
        </is>
      </c>
    </row>
    <row r="17">
      <c r="A17" s="4" t="inlineStr">
        <is>
          <t>Derivative, Notional Amount</t>
        </is>
      </c>
      <c r="B17" s="5" t="n">
        <v>0</v>
      </c>
      <c r="D17" s="5" t="n">
        <v>0</v>
      </c>
      <c r="F17" s="5" t="n">
        <v>80000000</v>
      </c>
    </row>
    <row r="18">
      <c r="A18" s="4" t="inlineStr">
        <is>
          <t>Derivative, Terminated, Notional Amount</t>
        </is>
      </c>
      <c r="B18" s="5" t="n">
        <v>150000000</v>
      </c>
      <c r="D18" s="5" t="n">
        <v>150000000</v>
      </c>
    </row>
    <row r="19">
      <c r="A19" s="4" t="inlineStr">
        <is>
          <t>Derivative Liability, Fair Value, Gross Asset</t>
        </is>
      </c>
      <c r="B19" s="5" t="n">
        <v>1800000</v>
      </c>
      <c r="D19" s="5" t="n">
        <v>1800000</v>
      </c>
      <c r="F19" s="5" t="n">
        <v>600000</v>
      </c>
    </row>
    <row r="20">
      <c r="A20" s="4" t="inlineStr">
        <is>
          <t>Derivative Liability, Fair Value, Gross Liability, Total</t>
        </is>
      </c>
      <c r="B20" s="5" t="n">
        <v>100000</v>
      </c>
      <c r="D20" s="5" t="n">
        <v>100000</v>
      </c>
      <c r="F20" s="5" t="n">
        <v>2800000</v>
      </c>
    </row>
    <row r="21">
      <c r="A21" s="4" t="inlineStr">
        <is>
          <t>Interest Rate Swap [Member] | Cash Flow Hedging [Member] | Other Assets [Member]</t>
        </is>
      </c>
    </row>
    <row r="22">
      <c r="A22" s="4" t="inlineStr">
        <is>
          <t>Derivative Assets (Liabilities), at Fair Value, Net, Total</t>
        </is>
      </c>
      <c r="B22" s="5" t="n">
        <v>1700000</v>
      </c>
      <c r="D22" s="5" t="n">
        <v>1700000</v>
      </c>
    </row>
    <row r="23">
      <c r="A23" s="4" t="inlineStr">
        <is>
          <t>Interest Rate Swap [Member] | Cash Flow Hedging [Member] | Accounts Payable and Accrued Liabilities [Member]</t>
        </is>
      </c>
    </row>
    <row r="24">
      <c r="A24" s="4" t="inlineStr">
        <is>
          <t>Derivative Assets (Liabilities), at Fair Value, Net, Total</t>
        </is>
      </c>
      <c r="F24" s="5" t="n">
        <v>-2200000</v>
      </c>
    </row>
    <row r="25">
      <c r="A25" s="4" t="inlineStr">
        <is>
          <t>Forward Starting Interest Rate Swap [Member] | Cash Flow Hedging [Member]</t>
        </is>
      </c>
    </row>
    <row r="26">
      <c r="A26" s="4" t="inlineStr">
        <is>
          <t>Derivative, Notional Amount</t>
        </is>
      </c>
      <c r="B26" s="6" t="n">
        <v>115000000</v>
      </c>
      <c r="D26" s="6" t="n">
        <v>115000000</v>
      </c>
      <c r="F26" s="6" t="n">
        <v>140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Fair Values of Financial Instruments (Details Textual) - USD ($) $ in Thousands</t>
        </is>
      </c>
      <c r="B1" s="2" t="inlineStr">
        <is>
          <t>3 Months Ended</t>
        </is>
      </c>
      <c r="C1" s="2" t="inlineStr">
        <is>
          <t>9 Months Ended</t>
        </is>
      </c>
    </row>
    <row r="2">
      <c r="B2" s="2" t="inlineStr">
        <is>
          <t>Sep. 30, 2021</t>
        </is>
      </c>
      <c r="C2" s="2" t="inlineStr">
        <is>
          <t>Sep. 30, 2021</t>
        </is>
      </c>
    </row>
    <row r="3">
      <c r="A3" s="4" t="inlineStr">
        <is>
          <t>Corporate Debt Securities [Member]</t>
        </is>
      </c>
    </row>
    <row r="4">
      <c r="A4" s="4" t="inlineStr">
        <is>
          <t>Fair Value, Measurement with Unobservable Inputs Reconciliation, Recurring Basis, Asset Transfers Into Level 3</t>
        </is>
      </c>
      <c r="B4" s="6" t="n">
        <v>500</v>
      </c>
      <c r="C4" s="6" t="n">
        <v>4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Assets and Liabilities Measured at Fair Value on Recurring Basis (Details) - USD ($) $ in Thousands</t>
        </is>
      </c>
      <c r="B1" s="2" t="inlineStr">
        <is>
          <t>Sep. 30, 2021</t>
        </is>
      </c>
      <c r="C1" s="2" t="inlineStr">
        <is>
          <t>Dec. 31, 2020</t>
        </is>
      </c>
    </row>
    <row r="2">
      <c r="A2" s="4" t="inlineStr">
        <is>
          <t>Investment securities</t>
        </is>
      </c>
      <c r="B2" s="6" t="n">
        <v>274387</v>
      </c>
      <c r="C2" s="6" t="n">
        <v>268410</v>
      </c>
    </row>
    <row r="3">
      <c r="A3" s="4" t="inlineStr">
        <is>
          <t>Equity securities</t>
        </is>
      </c>
      <c r="B3" s="5" t="n">
        <v>1800</v>
      </c>
      <c r="C3" s="5" t="n">
        <v>1670</v>
      </c>
    </row>
    <row r="4">
      <c r="A4" s="4" t="inlineStr">
        <is>
          <t>Derivative financial instruments</t>
        </is>
      </c>
      <c r="B4" s="5" t="n">
        <v>1693</v>
      </c>
    </row>
    <row r="5">
      <c r="A5" s="4" t="inlineStr">
        <is>
          <t>Total assets</t>
        </is>
      </c>
      <c r="B5" s="5" t="n">
        <v>277880</v>
      </c>
      <c r="C5" s="5" t="n">
        <v>270080</v>
      </c>
    </row>
    <row r="6">
      <c r="A6" s="4" t="inlineStr">
        <is>
          <t>Derivative financial instruments</t>
        </is>
      </c>
      <c r="C6" s="5" t="n">
        <v>2216</v>
      </c>
    </row>
    <row r="7">
      <c r="A7" s="4" t="inlineStr">
        <is>
          <t>Fair Value, Inputs, Level 1 [Member]</t>
        </is>
      </c>
    </row>
    <row r="8">
      <c r="A8" s="4" t="inlineStr">
        <is>
          <t>Equity securities</t>
        </is>
      </c>
      <c r="B8" s="5" t="n">
        <v>1800</v>
      </c>
      <c r="C8" s="5" t="n">
        <v>1670</v>
      </c>
    </row>
    <row r="9">
      <c r="A9" s="4" t="inlineStr">
        <is>
          <t>Derivative financial instruments</t>
        </is>
      </c>
      <c r="B9" s="5" t="n">
        <v>0</v>
      </c>
    </row>
    <row r="10">
      <c r="A10" s="4" t="inlineStr">
        <is>
          <t>Total assets</t>
        </is>
      </c>
      <c r="B10" s="5" t="n">
        <v>1800</v>
      </c>
      <c r="C10" s="5" t="n">
        <v>1670</v>
      </c>
    </row>
    <row r="11">
      <c r="A11" s="4" t="inlineStr">
        <is>
          <t>Derivative financial instruments</t>
        </is>
      </c>
      <c r="C11" s="5" t="n">
        <v>0</v>
      </c>
    </row>
    <row r="12">
      <c r="A12" s="4" t="inlineStr">
        <is>
          <t>Fair Value, Inputs, Level 2 [Member]</t>
        </is>
      </c>
    </row>
    <row r="13">
      <c r="A13" s="4" t="inlineStr">
        <is>
          <t>Equity securities</t>
        </is>
      </c>
      <c r="B13" s="5" t="n">
        <v>0</v>
      </c>
      <c r="C13" s="5" t="n">
        <v>0</v>
      </c>
    </row>
    <row r="14">
      <c r="A14" s="4" t="inlineStr">
        <is>
          <t>Derivative financial instruments</t>
        </is>
      </c>
      <c r="B14" s="5" t="n">
        <v>1693</v>
      </c>
    </row>
    <row r="15">
      <c r="A15" s="4" t="inlineStr">
        <is>
          <t>Total assets</t>
        </is>
      </c>
      <c r="B15" s="5" t="n">
        <v>258182</v>
      </c>
      <c r="C15" s="5" t="n">
        <v>249894</v>
      </c>
    </row>
    <row r="16">
      <c r="A16" s="4" t="inlineStr">
        <is>
          <t>Derivative financial instruments</t>
        </is>
      </c>
      <c r="C16" s="5" t="n">
        <v>2216</v>
      </c>
    </row>
    <row r="17">
      <c r="A17" s="4" t="inlineStr">
        <is>
          <t>Fair Value, Inputs, Level 3 [Member]</t>
        </is>
      </c>
    </row>
    <row r="18">
      <c r="A18" s="4" t="inlineStr">
        <is>
          <t>Equity securities</t>
        </is>
      </c>
      <c r="B18" s="5" t="n">
        <v>0</v>
      </c>
      <c r="C18" s="5" t="n">
        <v>0</v>
      </c>
    </row>
    <row r="19">
      <c r="A19" s="4" t="inlineStr">
        <is>
          <t>Derivative financial instruments</t>
        </is>
      </c>
      <c r="B19" s="5" t="n">
        <v>0</v>
      </c>
    </row>
    <row r="20">
      <c r="A20" s="4" t="inlineStr">
        <is>
          <t>Total assets</t>
        </is>
      </c>
      <c r="B20" s="5" t="n">
        <v>17898</v>
      </c>
      <c r="C20" s="5" t="n">
        <v>18516</v>
      </c>
    </row>
    <row r="21">
      <c r="A21" s="4" t="inlineStr">
        <is>
          <t>Derivative financial instruments</t>
        </is>
      </c>
      <c r="C21" s="5" t="n">
        <v>0</v>
      </c>
    </row>
    <row r="22">
      <c r="A22" s="4" t="inlineStr">
        <is>
          <t>US Government Corporations and Agencies Securities [Member]</t>
        </is>
      </c>
    </row>
    <row r="23">
      <c r="A23" s="4" t="inlineStr">
        <is>
          <t>Investment securities</t>
        </is>
      </c>
      <c r="B23" s="5" t="n">
        <v>23205</v>
      </c>
      <c r="C23" s="5" t="n">
        <v>36821</v>
      </c>
    </row>
    <row r="24">
      <c r="A24" s="4" t="inlineStr">
        <is>
          <t>US Government Corporations and Agencies Securities [Member] | Fair Value, Inputs, Level 1 [Member]</t>
        </is>
      </c>
    </row>
    <row r="25">
      <c r="A25" s="4" t="inlineStr">
        <is>
          <t>Investment securities</t>
        </is>
      </c>
      <c r="B25" s="5" t="n">
        <v>0</v>
      </c>
      <c r="C25" s="5" t="n">
        <v>0</v>
      </c>
    </row>
    <row r="26">
      <c r="A26" s="4" t="inlineStr">
        <is>
          <t>US Government Corporations and Agencies Securities [Member] | Fair Value, Inputs, Level 2 [Member]</t>
        </is>
      </c>
    </row>
    <row r="27">
      <c r="A27" s="4" t="inlineStr">
        <is>
          <t>Investment securities</t>
        </is>
      </c>
      <c r="B27" s="5" t="n">
        <v>23205</v>
      </c>
      <c r="C27" s="5" t="n">
        <v>36821</v>
      </c>
    </row>
    <row r="28">
      <c r="A28" s="4" t="inlineStr">
        <is>
          <t>US Government Corporations and Agencies Securities [Member] | Fair Value, Inputs, Level 3 [Member]</t>
        </is>
      </c>
    </row>
    <row r="29">
      <c r="A29" s="4" t="inlineStr">
        <is>
          <t>Investment securities</t>
        </is>
      </c>
      <c r="B29" s="5" t="n">
        <v>0</v>
      </c>
      <c r="C29" s="5" t="n">
        <v>0</v>
      </c>
    </row>
    <row r="30">
      <c r="A30" s="4" t="inlineStr">
        <is>
          <t>US States and Political Subdivisions Debt Securities [Member]</t>
        </is>
      </c>
    </row>
    <row r="31">
      <c r="A31" s="4" t="inlineStr">
        <is>
          <t>Investment securities</t>
        </is>
      </c>
      <c r="B31" s="5" t="n">
        <v>26906</v>
      </c>
      <c r="C31" s="5" t="n">
        <v>22137</v>
      </c>
    </row>
    <row r="32">
      <c r="A32" s="4" t="inlineStr">
        <is>
          <t>US States and Political Subdivisions Debt Securities [Member] | Fair Value, Inputs, Level 1 [Member]</t>
        </is>
      </c>
    </row>
    <row r="33">
      <c r="A33" s="4" t="inlineStr">
        <is>
          <t>Investment securities</t>
        </is>
      </c>
      <c r="B33" s="5" t="n">
        <v>0</v>
      </c>
      <c r="C33" s="5" t="n">
        <v>0</v>
      </c>
    </row>
    <row r="34">
      <c r="A34" s="4" t="inlineStr">
        <is>
          <t>US States and Political Subdivisions Debt Securities [Member] | Fair Value, Inputs, Level 2 [Member]</t>
        </is>
      </c>
    </row>
    <row r="35">
      <c r="A35" s="4" t="inlineStr">
        <is>
          <t>Investment securities</t>
        </is>
      </c>
      <c r="B35" s="5" t="n">
        <v>9500</v>
      </c>
      <c r="C35" s="5" t="n">
        <v>3621</v>
      </c>
    </row>
    <row r="36">
      <c r="A36" s="4" t="inlineStr">
        <is>
          <t>US States and Political Subdivisions Debt Securities [Member] | Fair Value, Inputs, Level 3 [Member]</t>
        </is>
      </c>
    </row>
    <row r="37">
      <c r="A37" s="4" t="inlineStr">
        <is>
          <t>Investment securities</t>
        </is>
      </c>
      <c r="B37" s="5" t="n">
        <v>17406</v>
      </c>
      <c r="C37" s="5" t="n">
        <v>18516</v>
      </c>
    </row>
    <row r="38">
      <c r="A38" s="4" t="inlineStr">
        <is>
          <t>Corporate Debt Securities [Member]</t>
        </is>
      </c>
    </row>
    <row r="39">
      <c r="A39" s="4" t="inlineStr">
        <is>
          <t>Investment securities</t>
        </is>
      </c>
      <c r="B39" s="5" t="n">
        <v>27824</v>
      </c>
      <c r="C39" s="5" t="n">
        <v>27708</v>
      </c>
    </row>
    <row r="40">
      <c r="A40" s="4" t="inlineStr">
        <is>
          <t>Corporate Debt Securities [Member] | Fair Value, Inputs, Level 1 [Member]</t>
        </is>
      </c>
    </row>
    <row r="41">
      <c r="A41" s="4" t="inlineStr">
        <is>
          <t>Investment securities</t>
        </is>
      </c>
      <c r="B41" s="5" t="n">
        <v>0</v>
      </c>
      <c r="C41" s="5" t="n">
        <v>0</v>
      </c>
    </row>
    <row r="42">
      <c r="A42" s="4" t="inlineStr">
        <is>
          <t>Corporate Debt Securities [Member] | Fair Value, Inputs, Level 2 [Member]</t>
        </is>
      </c>
    </row>
    <row r="43">
      <c r="A43" s="4" t="inlineStr">
        <is>
          <t>Investment securities</t>
        </is>
      </c>
      <c r="B43" s="5" t="n">
        <v>27332</v>
      </c>
      <c r="C43" s="5" t="n">
        <v>27708</v>
      </c>
    </row>
    <row r="44">
      <c r="A44" s="4" t="inlineStr">
        <is>
          <t>Corporate Debt Securities [Member] | Fair Value, Inputs, Level 3 [Member]</t>
        </is>
      </c>
    </row>
    <row r="45">
      <c r="A45" s="4" t="inlineStr">
        <is>
          <t>Investment securities</t>
        </is>
      </c>
      <c r="B45" s="5" t="n">
        <v>492</v>
      </c>
      <c r="C45" s="5" t="n">
        <v>0</v>
      </c>
    </row>
    <row r="46">
      <c r="A46" s="4" t="inlineStr">
        <is>
          <t>Residential Mortgage Backed Securities [Member]</t>
        </is>
      </c>
    </row>
    <row r="47">
      <c r="A47" s="4" t="inlineStr">
        <is>
          <t>Investment securities</t>
        </is>
      </c>
      <c r="B47" s="5" t="n">
        <v>127308</v>
      </c>
      <c r="C47" s="5" t="n">
        <v>122598</v>
      </c>
    </row>
    <row r="48">
      <c r="A48" s="4" t="inlineStr">
        <is>
          <t>Residential Mortgage Backed Securities [Member] | Fair Value, Inputs, Level 1 [Member]</t>
        </is>
      </c>
    </row>
    <row r="49">
      <c r="A49" s="4" t="inlineStr">
        <is>
          <t>Investment securities</t>
        </is>
      </c>
      <c r="B49" s="5" t="n">
        <v>0</v>
      </c>
      <c r="C49" s="5" t="n">
        <v>0</v>
      </c>
    </row>
    <row r="50">
      <c r="A50" s="4" t="inlineStr">
        <is>
          <t>Residential Mortgage Backed Securities [Member] | Fair Value, Inputs, Level 2 [Member]</t>
        </is>
      </c>
    </row>
    <row r="51">
      <c r="A51" s="4" t="inlineStr">
        <is>
          <t>Investment securities</t>
        </is>
      </c>
      <c r="B51" s="5" t="n">
        <v>127308</v>
      </c>
      <c r="C51" s="5" t="n">
        <v>122598</v>
      </c>
    </row>
    <row r="52">
      <c r="A52" s="4" t="inlineStr">
        <is>
          <t>Residential Mortgage Backed Securities [Member] | Fair Value, Inputs, Level 3 [Member]</t>
        </is>
      </c>
    </row>
    <row r="53">
      <c r="A53" s="4" t="inlineStr">
        <is>
          <t>Investment securities</t>
        </is>
      </c>
      <c r="B53" s="5" t="n">
        <v>0</v>
      </c>
      <c r="C53" s="5" t="n">
        <v>0</v>
      </c>
    </row>
    <row r="54">
      <c r="A54" s="4" t="inlineStr">
        <is>
          <t>Commercial Mortgage Backed Securities [Member]</t>
        </is>
      </c>
    </row>
    <row r="55">
      <c r="A55" s="4" t="inlineStr">
        <is>
          <t>Investment securities</t>
        </is>
      </c>
      <c r="B55" s="5" t="n">
        <v>69144</v>
      </c>
      <c r="C55" s="5" t="n">
        <v>59146</v>
      </c>
    </row>
    <row r="56">
      <c r="A56" s="4" t="inlineStr">
        <is>
          <t>Commercial Mortgage Backed Securities [Member] | Fair Value, Inputs, Level 1 [Member]</t>
        </is>
      </c>
    </row>
    <row r="57">
      <c r="A57" s="4" t="inlineStr">
        <is>
          <t>Investment securities</t>
        </is>
      </c>
      <c r="B57" s="5" t="n">
        <v>0</v>
      </c>
      <c r="C57" s="5" t="n">
        <v>0</v>
      </c>
    </row>
    <row r="58">
      <c r="A58" s="4" t="inlineStr">
        <is>
          <t>Commercial Mortgage Backed Securities [Member] | Fair Value, Inputs, Level 2 [Member]</t>
        </is>
      </c>
    </row>
    <row r="59">
      <c r="A59" s="4" t="inlineStr">
        <is>
          <t>Investment securities</t>
        </is>
      </c>
      <c r="B59" s="5" t="n">
        <v>69144</v>
      </c>
      <c r="C59" s="5" t="n">
        <v>59146</v>
      </c>
    </row>
    <row r="60">
      <c r="A60" s="4" t="inlineStr">
        <is>
          <t>Commercial Mortgage Backed Securities [Member] | Fair Value, Inputs, Level 3 [Member]</t>
        </is>
      </c>
    </row>
    <row r="61">
      <c r="A61" s="4" t="inlineStr">
        <is>
          <t>Investment securities</t>
        </is>
      </c>
      <c r="B61" s="6" t="n">
        <v>0</v>
      </c>
      <c r="C6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Fair Values of Financial Instruments - Reconciliation for Assets Measured at Fair Value on Recurring Basis Using significant Unobservable Input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4" t="inlineStr">
        <is>
          <t>US States and Political Subdivisions Debt Securities [Member]</t>
        </is>
      </c>
    </row>
    <row r="4">
      <c r="A4" s="4" t="inlineStr">
        <is>
          <t>Balance</t>
        </is>
      </c>
      <c r="C4" s="6" t="n">
        <v>18516</v>
      </c>
      <c r="D4" s="6" t="n">
        <v>19375</v>
      </c>
    </row>
    <row r="5">
      <c r="A5" s="4" t="inlineStr">
        <is>
          <t>Realized gains (losses) included in earnings</t>
        </is>
      </c>
      <c r="C5" s="5" t="n">
        <v>0</v>
      </c>
      <c r="D5" s="5" t="n">
        <v>0</v>
      </c>
    </row>
    <row r="6">
      <c r="A6" s="4" t="inlineStr">
        <is>
          <t>Unrealized gains (losses) included in other comprehensive income (loss)</t>
        </is>
      </c>
      <c r="C6" s="5" t="n">
        <v>-1110</v>
      </c>
      <c r="D6" s="5" t="n">
        <v>-1107</v>
      </c>
    </row>
    <row r="7">
      <c r="A7" s="4" t="inlineStr">
        <is>
          <t>Purchases</t>
        </is>
      </c>
      <c r="C7" s="5" t="n">
        <v>0</v>
      </c>
      <c r="D7" s="5" t="n">
        <v>0</v>
      </c>
    </row>
    <row r="8">
      <c r="A8" s="4" t="inlineStr">
        <is>
          <t>Sales</t>
        </is>
      </c>
      <c r="C8" s="5" t="n">
        <v>0</v>
      </c>
      <c r="D8" s="5" t="n">
        <v>0</v>
      </c>
    </row>
    <row r="9">
      <c r="A9" s="4" t="inlineStr">
        <is>
          <t>Maturities, prepayments, and calls</t>
        </is>
      </c>
      <c r="C9" s="5" t="n">
        <v>0</v>
      </c>
      <c r="D9" s="5" t="n">
        <v>0</v>
      </c>
    </row>
    <row r="10">
      <c r="A10" s="4" t="inlineStr">
        <is>
          <t>Fair Value, Measurement with Unobservable Inputs Reconciliation, Recurring Basis, Asset Transfers Into Level 3</t>
        </is>
      </c>
      <c r="C10" s="5" t="n">
        <v>0</v>
      </c>
      <c r="D10" s="5" t="n">
        <v>0</v>
      </c>
    </row>
    <row r="11">
      <c r="A11" s="4" t="inlineStr">
        <is>
          <t>Transfers out of level 3</t>
        </is>
      </c>
      <c r="C11" s="5" t="n">
        <v>0</v>
      </c>
      <c r="D11" s="5" t="n">
        <v>0</v>
      </c>
    </row>
    <row r="12">
      <c r="A12" s="4" t="inlineStr">
        <is>
          <t>Balance</t>
        </is>
      </c>
      <c r="B12" s="6" t="n">
        <v>17406</v>
      </c>
      <c r="C12" s="5" t="n">
        <v>17406</v>
      </c>
      <c r="D12" s="6" t="n">
        <v>18268</v>
      </c>
    </row>
    <row r="13">
      <c r="A13" s="4" t="inlineStr">
        <is>
          <t>Corporate Debt Securities [Member]</t>
        </is>
      </c>
    </row>
    <row r="14">
      <c r="A14" s="4" t="inlineStr">
        <is>
          <t>Balance</t>
        </is>
      </c>
      <c r="C14" s="5" t="n">
        <v>0</v>
      </c>
    </row>
    <row r="15">
      <c r="A15" s="4" t="inlineStr">
        <is>
          <t>Realized gains (losses) included in earnings</t>
        </is>
      </c>
      <c r="C15" s="5" t="n">
        <v>0</v>
      </c>
    </row>
    <row r="16">
      <c r="A16" s="4" t="inlineStr">
        <is>
          <t>Unrealized gains (losses) included in other comprehensive income (loss)</t>
        </is>
      </c>
      <c r="C16" s="5" t="n">
        <v>0</v>
      </c>
    </row>
    <row r="17">
      <c r="A17" s="4" t="inlineStr">
        <is>
          <t>Purchases</t>
        </is>
      </c>
      <c r="C17" s="5" t="n">
        <v>0</v>
      </c>
    </row>
    <row r="18">
      <c r="A18" s="4" t="inlineStr">
        <is>
          <t>Sales</t>
        </is>
      </c>
      <c r="C18" s="5" t="n">
        <v>0</v>
      </c>
    </row>
    <row r="19">
      <c r="A19" s="4" t="inlineStr">
        <is>
          <t>Maturities, prepayments, and calls</t>
        </is>
      </c>
      <c r="C19" s="5" t="n">
        <v>0</v>
      </c>
    </row>
    <row r="20">
      <c r="A20" s="4" t="inlineStr">
        <is>
          <t>Fair Value, Measurement with Unobservable Inputs Reconciliation, Recurring Basis, Asset Transfers Into Level 3</t>
        </is>
      </c>
      <c r="B20" s="5" t="n">
        <v>500</v>
      </c>
      <c r="C20" s="5" t="n">
        <v>492</v>
      </c>
    </row>
    <row r="21">
      <c r="A21" s="4" t="inlineStr">
        <is>
          <t>Transfers out of level 3</t>
        </is>
      </c>
      <c r="C21" s="5" t="n">
        <v>0</v>
      </c>
    </row>
    <row r="22">
      <c r="A22" s="4" t="inlineStr">
        <is>
          <t>Balance</t>
        </is>
      </c>
      <c r="B22" s="6" t="n">
        <v>492</v>
      </c>
      <c r="C22" s="6" t="n">
        <v>49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8 - Fair Values of Financial Instruments - Quantitative Information About Significant Unobservable Inputs Used in Fair Value Measurement (Details) $ in Thousands</t>
        </is>
      </c>
      <c r="C1" s="2" t="inlineStr">
        <is>
          <t>Sep. 30, 2021USD ($)</t>
        </is>
      </c>
      <c r="D1" s="2" t="inlineStr">
        <is>
          <t>Dec. 31, 2020USD ($)</t>
        </is>
      </c>
    </row>
    <row r="2">
      <c r="A2" s="4" t="inlineStr">
        <is>
          <t>Investment securities</t>
        </is>
      </c>
      <c r="C2" s="6" t="n">
        <v>274387</v>
      </c>
      <c r="D2" s="6" t="n">
        <v>268410</v>
      </c>
    </row>
    <row r="3">
      <c r="A3" s="4" t="inlineStr">
        <is>
          <t>US States and Political Subdivisions Debt Securities [Member]</t>
        </is>
      </c>
    </row>
    <row r="4">
      <c r="A4" s="4" t="inlineStr">
        <is>
          <t>Investment securities</t>
        </is>
      </c>
      <c r="C4" s="5" t="n">
        <v>26906</v>
      </c>
      <c r="D4" s="5" t="n">
        <v>22137</v>
      </c>
    </row>
    <row r="5">
      <c r="A5" s="4" t="inlineStr">
        <is>
          <t>Corporate Debt Securities [Member]</t>
        </is>
      </c>
    </row>
    <row r="6">
      <c r="A6" s="4" t="inlineStr">
        <is>
          <t>Investment securities</t>
        </is>
      </c>
      <c r="C6" s="5" t="n">
        <v>27824</v>
      </c>
      <c r="D6" s="5" t="n">
        <v>27708</v>
      </c>
    </row>
    <row r="7">
      <c r="A7" s="4" t="inlineStr">
        <is>
          <t>Valuation Technique, Discounted Cash Flow [Member] | Measurement Input, Appraised Value [Member] | US States and Political Subdivisions Debt Securities [Member]</t>
        </is>
      </c>
    </row>
    <row r="8">
      <c r="A8" s="4" t="inlineStr">
        <is>
          <t>Investment securities</t>
        </is>
      </c>
      <c r="B8" s="4" t="inlineStr">
        <is>
          <t>[1]</t>
        </is>
      </c>
      <c r="C8" s="6" t="n">
        <v>17406</v>
      </c>
      <c r="D8" s="6" t="n">
        <v>18516</v>
      </c>
    </row>
    <row r="9">
      <c r="A9" s="4" t="inlineStr">
        <is>
          <t>Investment securities, measurement input</t>
        </is>
      </c>
      <c r="B9" s="4" t="inlineStr">
        <is>
          <t>[1]</t>
        </is>
      </c>
      <c r="C9" s="5" t="n">
        <v>0</v>
      </c>
    </row>
    <row r="10">
      <c r="A10" s="4" t="inlineStr">
        <is>
          <t>Valuation Technique, Discounted Cash Flow [Member] | Measurement Input, Appraised Value [Member] | US States and Political Subdivisions Debt Securities [Member] | Minimum [Member]</t>
        </is>
      </c>
    </row>
    <row r="11">
      <c r="A11" s="4" t="inlineStr">
        <is>
          <t>Investment securities, measurement input</t>
        </is>
      </c>
      <c r="B11" s="4" t="inlineStr">
        <is>
          <t>[1]</t>
        </is>
      </c>
      <c r="D11" s="5" t="n">
        <v>0</v>
      </c>
    </row>
    <row r="12">
      <c r="A12" s="4" t="inlineStr">
        <is>
          <t>Valuation Technique, Discounted Cash Flow [Member] | Measurement Input, Appraised Value [Member] | US States and Political Subdivisions Debt Securities [Member] | Maximum [Member]</t>
        </is>
      </c>
    </row>
    <row r="13">
      <c r="A13" s="4" t="inlineStr">
        <is>
          <t>Investment securities, measurement input</t>
        </is>
      </c>
      <c r="B13" s="4" t="inlineStr">
        <is>
          <t>[1]</t>
        </is>
      </c>
      <c r="D13" s="9" t="n">
        <v>0.004</v>
      </c>
    </row>
    <row r="14">
      <c r="A14" s="4" t="inlineStr">
        <is>
          <t>Valuation Technique, Discounted Cash Flow [Member] | Measurement Input, Collateral Discounts and Estimated Costs to Sell [Member]</t>
        </is>
      </c>
    </row>
    <row r="15">
      <c r="A15" s="4" t="inlineStr">
        <is>
          <t>Impaired loans</t>
        </is>
      </c>
      <c r="C15" s="6" t="n">
        <v>13696</v>
      </c>
      <c r="D15" s="6" t="n">
        <v>259</v>
      </c>
    </row>
    <row r="16">
      <c r="A16" s="4" t="inlineStr">
        <is>
          <t>Valuation Technique, Discounted Cash Flow [Member] | Measurement Input, Collateral Discounts and Estimated Costs to Sell [Member] | Minimum [Member]</t>
        </is>
      </c>
    </row>
    <row r="17">
      <c r="A17" s="4" t="inlineStr">
        <is>
          <t>Impaired loans, measurement input</t>
        </is>
      </c>
      <c r="C17" s="8" t="n">
        <v>0.08</v>
      </c>
      <c r="D17" s="8" t="n">
        <v>0.02</v>
      </c>
    </row>
    <row r="18">
      <c r="A18" s="4" t="inlineStr">
        <is>
          <t>Valuation Technique, Discounted Cash Flow [Member] | Measurement Input, Collateral Discounts and Estimated Costs to Sell [Member] | Maximum [Member]</t>
        </is>
      </c>
    </row>
    <row r="19">
      <c r="A19" s="4" t="inlineStr">
        <is>
          <t>Impaired loans, measurement input</t>
        </is>
      </c>
      <c r="C19" s="5" t="n">
        <v>1</v>
      </c>
      <c r="D19" s="5" t="n">
        <v>1</v>
      </c>
    </row>
    <row r="20">
      <c r="A20" s="4" t="inlineStr">
        <is>
          <t>Valuation Technique, Discounted Cash Flow [Member] | Measurement Input, Collateral Discounts and Estimated Costs to Sell [Member] | Weighted Average [Member]</t>
        </is>
      </c>
    </row>
    <row r="21">
      <c r="A21" s="4" t="inlineStr">
        <is>
          <t>Impaired loans, measurement input</t>
        </is>
      </c>
      <c r="C21" s="8" t="n">
        <v>0.5600000000000001</v>
      </c>
      <c r="D21" s="8" t="n">
        <v>0.34</v>
      </c>
    </row>
    <row r="22">
      <c r="A22" s="4" t="inlineStr">
        <is>
          <t>Valuation Technique, Fundamental Analysis [Member] | Measurement Input, Appraised Value [Member] | Corporate Debt Securities [Member]</t>
        </is>
      </c>
    </row>
    <row r="23">
      <c r="A23" s="4" t="inlineStr">
        <is>
          <t>Investment securities</t>
        </is>
      </c>
      <c r="C23" s="6" t="n">
        <v>492</v>
      </c>
    </row>
    <row r="24">
      <c r="A24" s="4" t="inlineStr">
        <is>
          <t>Investment securities, measurement input</t>
        </is>
      </c>
      <c r="C24" s="8" t="n">
        <v>0.02</v>
      </c>
    </row>
    <row r="25">
      <c r="A25" s="4" t="inlineStr">
        <is>
          <t>Valuation Technique, Third Party Appraisal [Member] | Measurement Input, Collateral Discounts and Discount Rates [Member]</t>
        </is>
      </c>
    </row>
    <row r="26">
      <c r="A26" s="4" t="inlineStr">
        <is>
          <t>Other real estate owned</t>
        </is>
      </c>
      <c r="D26" s="6" t="n">
        <v>635</v>
      </c>
    </row>
    <row r="27">
      <c r="A27" s="4" t="inlineStr">
        <is>
          <t>Other real estate owned, measurement input</t>
        </is>
      </c>
      <c r="D27" s="8" t="n">
        <v>0.04</v>
      </c>
    </row>
    <row r="28">
      <c r="A28" s="4" t="inlineStr">
        <is>
          <t>Valuation Technique, Third Party Appraisal [Member] | Measurement Input, Collateral Discounts and Discount Rates [Member] | Weighted Average [Member]</t>
        </is>
      </c>
    </row>
    <row r="29">
      <c r="A29" s="4" t="inlineStr">
        <is>
          <t>Other real estate owned, measurement input</t>
        </is>
      </c>
      <c r="D29" s="8" t="n">
        <v>0.04</v>
      </c>
    </row>
    <row r="30"/>
    <row r="31">
      <c r="A31" s="4" t="inlineStr">
        <is>
          <t>[1]</t>
        </is>
      </c>
      <c r="B31" s="4" t="inlineStr">
        <is>
          <t>Fair values determined through valuation analysis using coupon, yield (discount margin), liquidity and expected repayment dates.</t>
        </is>
      </c>
    </row>
  </sheetData>
  <mergeCells count="3">
    <mergeCell ref="A1:B1"/>
    <mergeCell ref="A30:C30"/>
    <mergeCell ref="B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s of Financial Instruments - Estimated Fair Value of Financial Instruments (Details) - USD ($) $ in Thousands</t>
        </is>
      </c>
      <c r="B1" s="2" t="inlineStr">
        <is>
          <t>Sep. 30, 2021</t>
        </is>
      </c>
      <c r="C1" s="2" t="inlineStr">
        <is>
          <t>Dec. 31, 2020</t>
        </is>
      </c>
    </row>
    <row r="2">
      <c r="A2" s="4" t="inlineStr">
        <is>
          <t>Investment securities</t>
        </is>
      </c>
      <c r="B2" s="6" t="n">
        <v>274387</v>
      </c>
      <c r="C2" s="6" t="n">
        <v>268410</v>
      </c>
    </row>
    <row r="3">
      <c r="A3" s="4" t="inlineStr">
        <is>
          <t>Equity securities</t>
        </is>
      </c>
      <c r="B3" s="5" t="n">
        <v>1800</v>
      </c>
      <c r="C3" s="5" t="n">
        <v>1670</v>
      </c>
    </row>
    <row r="4">
      <c r="A4" s="4" t="inlineStr">
        <is>
          <t>Derivative financial instruments</t>
        </is>
      </c>
      <c r="B4" s="5" t="n">
        <v>1693</v>
      </c>
    </row>
    <row r="5">
      <c r="A5" s="4" t="inlineStr">
        <is>
          <t>Junior subordinated debt</t>
        </is>
      </c>
      <c r="B5" s="5" t="n">
        <v>8352</v>
      </c>
      <c r="C5" s="5" t="n">
        <v>5949</v>
      </c>
    </row>
    <row r="6">
      <c r="A6" s="4" t="inlineStr">
        <is>
          <t>Fair Value, Inputs, Level 1 [Member]</t>
        </is>
      </c>
    </row>
    <row r="7">
      <c r="A7" s="4" t="inlineStr">
        <is>
          <t>Equity securities</t>
        </is>
      </c>
      <c r="B7" s="5" t="n">
        <v>1800</v>
      </c>
      <c r="C7" s="5" t="n">
        <v>1670</v>
      </c>
    </row>
    <row r="8">
      <c r="A8" s="4" t="inlineStr">
        <is>
          <t>Derivative financial instruments</t>
        </is>
      </c>
      <c r="B8" s="5" t="n">
        <v>0</v>
      </c>
    </row>
    <row r="9">
      <c r="A9" s="4" t="inlineStr">
        <is>
          <t>Fair Value, Inputs, Level 2 [Member]</t>
        </is>
      </c>
    </row>
    <row r="10">
      <c r="A10" s="4" t="inlineStr">
        <is>
          <t>Equity securities</t>
        </is>
      </c>
      <c r="B10" s="5" t="n">
        <v>0</v>
      </c>
      <c r="C10" s="5" t="n">
        <v>0</v>
      </c>
    </row>
    <row r="11">
      <c r="A11" s="4" t="inlineStr">
        <is>
          <t>Derivative financial instruments</t>
        </is>
      </c>
      <c r="B11" s="5" t="n">
        <v>1693</v>
      </c>
    </row>
    <row r="12">
      <c r="A12" s="4" t="inlineStr">
        <is>
          <t>Fair Value, Inputs, Level 3 [Member]</t>
        </is>
      </c>
    </row>
    <row r="13">
      <c r="A13" s="4" t="inlineStr">
        <is>
          <t>Equity securities</t>
        </is>
      </c>
      <c r="B13" s="5" t="n">
        <v>0</v>
      </c>
      <c r="C13" s="5" t="n">
        <v>0</v>
      </c>
    </row>
    <row r="14">
      <c r="A14" s="4" t="inlineStr">
        <is>
          <t>Derivative financial instruments</t>
        </is>
      </c>
      <c r="B14" s="5" t="n">
        <v>0</v>
      </c>
    </row>
    <row r="15">
      <c r="A15" s="4" t="inlineStr">
        <is>
          <t>Reported Value Measurement [Member]</t>
        </is>
      </c>
    </row>
    <row r="16">
      <c r="A16" s="4" t="inlineStr">
        <is>
          <t>Cash and due from banks</t>
        </is>
      </c>
      <c r="B16" s="5" t="n">
        <v>349991</v>
      </c>
      <c r="C16" s="5" t="n">
        <v>35368</v>
      </c>
    </row>
    <row r="17">
      <c r="A17" s="4" t="inlineStr">
        <is>
          <t>Federal funds sold</t>
        </is>
      </c>
      <c r="B17" s="5" t="n">
        <v>500</v>
      </c>
    </row>
    <row r="18">
      <c r="A18" s="4" t="inlineStr">
        <is>
          <t>Investment securities</t>
        </is>
      </c>
      <c r="B18" s="5" t="n">
        <v>285794</v>
      </c>
      <c r="C18" s="5" t="n">
        <v>280844</v>
      </c>
    </row>
    <row r="19">
      <c r="A19" s="4" t="inlineStr">
        <is>
          <t>Equity securities</t>
        </is>
      </c>
      <c r="B19" s="5" t="n">
        <v>16783</v>
      </c>
      <c r="C19" s="5" t="n">
        <v>16599</v>
      </c>
    </row>
    <row r="20">
      <c r="A20" s="4" t="inlineStr">
        <is>
          <t>Loans, net of allowance</t>
        </is>
      </c>
      <c r="B20" s="5" t="n">
        <v>1860091</v>
      </c>
      <c r="C20" s="5" t="n">
        <v>1839955</v>
      </c>
    </row>
    <row r="21">
      <c r="A21" s="4" t="inlineStr">
        <is>
          <t>Loans held for sale</t>
        </is>
      </c>
      <c r="B21" s="5" t="n">
        <v>300</v>
      </c>
    </row>
    <row r="22">
      <c r="A22" s="4" t="inlineStr">
        <is>
          <t>Derivative financial instruments</t>
        </is>
      </c>
      <c r="B22" s="5" t="n">
        <v>1693</v>
      </c>
      <c r="C22" s="5" t="n">
        <v>2216</v>
      </c>
    </row>
    <row r="23">
      <c r="A23" s="4" t="inlineStr">
        <is>
          <t>Deposits, noninterest-bearing</t>
        </is>
      </c>
      <c r="B23" s="5" t="n">
        <v>597452</v>
      </c>
      <c r="C23" s="5" t="n">
        <v>448230</v>
      </c>
    </row>
    <row r="24">
      <c r="A24" s="4" t="inlineStr">
        <is>
          <t>Deposits, interest-bearing</t>
        </is>
      </c>
      <c r="B24" s="5" t="n">
        <v>1706189</v>
      </c>
      <c r="C24" s="5" t="n">
        <v>1439594</v>
      </c>
    </row>
    <row r="25">
      <c r="A25" s="4" t="inlineStr">
        <is>
          <t>FHLB short-term advances and repurchase agreements</t>
        </is>
      </c>
      <c r="B25" s="5" t="n">
        <v>6580</v>
      </c>
      <c r="C25" s="5" t="n">
        <v>47653</v>
      </c>
    </row>
    <row r="26">
      <c r="A26" s="4" t="inlineStr">
        <is>
          <t>FHLB long-term advances</t>
        </is>
      </c>
      <c r="B26" s="5" t="n">
        <v>78500</v>
      </c>
      <c r="C26" s="5" t="n">
        <v>78500</v>
      </c>
    </row>
    <row r="27">
      <c r="A27" s="4" t="inlineStr">
        <is>
          <t>Junior subordinated debt</t>
        </is>
      </c>
      <c r="B27" s="5" t="n">
        <v>8352</v>
      </c>
      <c r="C27" s="5" t="n">
        <v>5949</v>
      </c>
    </row>
    <row r="28">
      <c r="A28" s="4" t="inlineStr">
        <is>
          <t>Subordinated debt</t>
        </is>
      </c>
      <c r="B28" s="5" t="n">
        <v>43600</v>
      </c>
      <c r="C28" s="5" t="n">
        <v>43600</v>
      </c>
    </row>
    <row r="29">
      <c r="A29" s="4" t="inlineStr">
        <is>
          <t>Estimate of Fair Value Measurement [Member]</t>
        </is>
      </c>
    </row>
    <row r="30">
      <c r="A30" s="4" t="inlineStr">
        <is>
          <t>Cash and due from banks</t>
        </is>
      </c>
      <c r="B30" s="5" t="n">
        <v>349991</v>
      </c>
      <c r="C30" s="5" t="n">
        <v>35368</v>
      </c>
    </row>
    <row r="31">
      <c r="A31" s="4" t="inlineStr">
        <is>
          <t>Federal funds sold</t>
        </is>
      </c>
      <c r="B31" s="5" t="n">
        <v>500</v>
      </c>
    </row>
    <row r="32">
      <c r="A32" s="4" t="inlineStr">
        <is>
          <t>Investment securities</t>
        </is>
      </c>
      <c r="B32" s="5" t="n">
        <v>286323</v>
      </c>
      <c r="C32" s="5" t="n">
        <v>281059</v>
      </c>
    </row>
    <row r="33">
      <c r="A33" s="4" t="inlineStr">
        <is>
          <t>Equity securities</t>
        </is>
      </c>
      <c r="B33" s="5" t="n">
        <v>16783</v>
      </c>
      <c r="C33" s="5" t="n">
        <v>16599</v>
      </c>
    </row>
    <row r="34">
      <c r="A34" s="4" t="inlineStr">
        <is>
          <t>Loans, net of allowance</t>
        </is>
      </c>
      <c r="B34" s="5" t="n">
        <v>1882707</v>
      </c>
      <c r="C34" s="5" t="n">
        <v>1861971</v>
      </c>
    </row>
    <row r="35">
      <c r="A35" s="4" t="inlineStr">
        <is>
          <t>Loans held for sale</t>
        </is>
      </c>
      <c r="B35" s="5" t="n">
        <v>304</v>
      </c>
    </row>
    <row r="36">
      <c r="A36" s="4" t="inlineStr">
        <is>
          <t>Derivative financial instruments</t>
        </is>
      </c>
      <c r="B36" s="5" t="n">
        <v>1693</v>
      </c>
      <c r="C36" s="5" t="n">
        <v>2216</v>
      </c>
    </row>
    <row r="37">
      <c r="A37" s="4" t="inlineStr">
        <is>
          <t>Deposits, noninterest-bearing</t>
        </is>
      </c>
      <c r="B37" s="5" t="n">
        <v>597452</v>
      </c>
      <c r="C37" s="5" t="n">
        <v>448230</v>
      </c>
    </row>
    <row r="38">
      <c r="A38" s="4" t="inlineStr">
        <is>
          <t>Deposits, interest-bearing</t>
        </is>
      </c>
      <c r="B38" s="5" t="n">
        <v>1727421</v>
      </c>
      <c r="C38" s="5" t="n">
        <v>1504644</v>
      </c>
    </row>
    <row r="39">
      <c r="A39" s="4" t="inlineStr">
        <is>
          <t>FHLB short-term advances and repurchase agreements</t>
        </is>
      </c>
      <c r="B39" s="5" t="n">
        <v>6580</v>
      </c>
      <c r="C39" s="5" t="n">
        <v>47653</v>
      </c>
    </row>
    <row r="40">
      <c r="A40" s="4" t="inlineStr">
        <is>
          <t>FHLB long-term advances</t>
        </is>
      </c>
      <c r="B40" s="5" t="n">
        <v>78158</v>
      </c>
      <c r="C40" s="5" t="n">
        <v>82101</v>
      </c>
    </row>
    <row r="41">
      <c r="A41" s="4" t="inlineStr">
        <is>
          <t>Junior subordinated debt</t>
        </is>
      </c>
      <c r="B41" s="5" t="n">
        <v>8583</v>
      </c>
      <c r="C41" s="5" t="n">
        <v>5299</v>
      </c>
    </row>
    <row r="42">
      <c r="A42" s="4" t="inlineStr">
        <is>
          <t>Subordinated debt</t>
        </is>
      </c>
      <c r="B42" s="5" t="n">
        <v>39316</v>
      </c>
      <c r="C42" s="5" t="n">
        <v>42336</v>
      </c>
    </row>
    <row r="43">
      <c r="A43" s="4" t="inlineStr">
        <is>
          <t>Estimate of Fair Value Measurement [Member] | Fair Value, Inputs, Level 1 [Member]</t>
        </is>
      </c>
    </row>
    <row r="44">
      <c r="A44" s="4" t="inlineStr">
        <is>
          <t>Cash and due from banks</t>
        </is>
      </c>
      <c r="B44" s="5" t="n">
        <v>349991</v>
      </c>
      <c r="C44" s="5" t="n">
        <v>35368</v>
      </c>
    </row>
    <row r="45">
      <c r="A45" s="4" t="inlineStr">
        <is>
          <t>Federal funds sold</t>
        </is>
      </c>
      <c r="B45" s="5" t="n">
        <v>500</v>
      </c>
    </row>
    <row r="46">
      <c r="A46" s="4" t="inlineStr">
        <is>
          <t>Investment securities</t>
        </is>
      </c>
      <c r="B46" s="5" t="n">
        <v>0</v>
      </c>
      <c r="C46" s="5" t="n">
        <v>0</v>
      </c>
    </row>
    <row r="47">
      <c r="A47" s="4" t="inlineStr">
        <is>
          <t>Equity securities</t>
        </is>
      </c>
      <c r="B47" s="5" t="n">
        <v>1800</v>
      </c>
      <c r="C47" s="5" t="n">
        <v>1670</v>
      </c>
    </row>
    <row r="48">
      <c r="A48" s="4" t="inlineStr">
        <is>
          <t>Loans, net of allowance</t>
        </is>
      </c>
      <c r="B48" s="5" t="n">
        <v>0</v>
      </c>
      <c r="C48" s="5" t="n">
        <v>0</v>
      </c>
    </row>
    <row r="49">
      <c r="A49" s="4" t="inlineStr">
        <is>
          <t>Loans held for sale</t>
        </is>
      </c>
      <c r="B49" s="5" t="n">
        <v>0</v>
      </c>
    </row>
    <row r="50">
      <c r="A50" s="4" t="inlineStr">
        <is>
          <t>Derivative financial instruments</t>
        </is>
      </c>
      <c r="B50" s="5" t="n">
        <v>0</v>
      </c>
      <c r="C50" s="5" t="n">
        <v>0</v>
      </c>
    </row>
    <row r="51">
      <c r="A51" s="4" t="inlineStr">
        <is>
          <t>Deposits, noninterest-bearing</t>
        </is>
      </c>
      <c r="B51" s="5" t="n">
        <v>0</v>
      </c>
      <c r="C51" s="5" t="n">
        <v>0</v>
      </c>
    </row>
    <row r="52">
      <c r="A52" s="4" t="inlineStr">
        <is>
          <t>Deposits, interest-bearing</t>
        </is>
      </c>
      <c r="B52" s="5" t="n">
        <v>0</v>
      </c>
      <c r="C52" s="5" t="n">
        <v>0</v>
      </c>
    </row>
    <row r="53">
      <c r="A53" s="4" t="inlineStr">
        <is>
          <t>FHLB short-term advances and repurchase agreements</t>
        </is>
      </c>
      <c r="B53" s="5" t="n">
        <v>0</v>
      </c>
      <c r="C53" s="5" t="n">
        <v>0</v>
      </c>
    </row>
    <row r="54">
      <c r="A54" s="4" t="inlineStr">
        <is>
          <t>FHLB long-term advances</t>
        </is>
      </c>
      <c r="B54" s="5" t="n">
        <v>0</v>
      </c>
      <c r="C54" s="5" t="n">
        <v>0</v>
      </c>
    </row>
    <row r="55">
      <c r="A55" s="4" t="inlineStr">
        <is>
          <t>Junior subordinated debt</t>
        </is>
      </c>
      <c r="B55" s="5" t="n">
        <v>0</v>
      </c>
      <c r="C55" s="5" t="n">
        <v>0</v>
      </c>
    </row>
    <row r="56">
      <c r="A56" s="4" t="inlineStr">
        <is>
          <t>Subordinated debt</t>
        </is>
      </c>
      <c r="B56" s="5" t="n">
        <v>0</v>
      </c>
      <c r="C56" s="5" t="n">
        <v>0</v>
      </c>
    </row>
    <row r="57">
      <c r="A57" s="4" t="inlineStr">
        <is>
          <t>Estimate of Fair Value Measurement [Member] | Fair Value, Inputs, Level 2 [Member]</t>
        </is>
      </c>
    </row>
    <row r="58">
      <c r="A58" s="4" t="inlineStr">
        <is>
          <t>Cash and due from banks</t>
        </is>
      </c>
      <c r="B58" s="5" t="n">
        <v>0</v>
      </c>
      <c r="C58" s="5" t="n">
        <v>0</v>
      </c>
    </row>
    <row r="59">
      <c r="A59" s="4" t="inlineStr">
        <is>
          <t>Federal funds sold</t>
        </is>
      </c>
      <c r="B59" s="5" t="n">
        <v>0</v>
      </c>
    </row>
    <row r="60">
      <c r="A60" s="4" t="inlineStr">
        <is>
          <t>Investment securities</t>
        </is>
      </c>
      <c r="B60" s="5" t="n">
        <v>260183</v>
      </c>
      <c r="C60" s="5" t="n">
        <v>254306</v>
      </c>
    </row>
    <row r="61">
      <c r="A61" s="4" t="inlineStr">
        <is>
          <t>Equity securities</t>
        </is>
      </c>
      <c r="B61" s="5" t="n">
        <v>14983</v>
      </c>
      <c r="C61" s="5" t="n">
        <v>14929</v>
      </c>
    </row>
    <row r="62">
      <c r="A62" s="4" t="inlineStr">
        <is>
          <t>Loans, net of allowance</t>
        </is>
      </c>
      <c r="B62" s="5" t="n">
        <v>1882707</v>
      </c>
      <c r="C62" s="5" t="n">
        <v>0</v>
      </c>
    </row>
    <row r="63">
      <c r="A63" s="4" t="inlineStr">
        <is>
          <t>Loans held for sale</t>
        </is>
      </c>
      <c r="B63" s="5" t="n">
        <v>0</v>
      </c>
    </row>
    <row r="64">
      <c r="A64" s="4" t="inlineStr">
        <is>
          <t>Derivative financial instruments</t>
        </is>
      </c>
      <c r="B64" s="5" t="n">
        <v>1693</v>
      </c>
      <c r="C64" s="5" t="n">
        <v>2216</v>
      </c>
    </row>
    <row r="65">
      <c r="A65" s="4" t="inlineStr">
        <is>
          <t>Deposits, noninterest-bearing</t>
        </is>
      </c>
      <c r="B65" s="5" t="n">
        <v>597452</v>
      </c>
      <c r="C65" s="5" t="n">
        <v>448230</v>
      </c>
    </row>
    <row r="66">
      <c r="A66" s="4" t="inlineStr">
        <is>
          <t>Deposits, interest-bearing</t>
        </is>
      </c>
      <c r="B66" s="5" t="n">
        <v>0</v>
      </c>
      <c r="C66" s="5" t="n">
        <v>0</v>
      </c>
    </row>
    <row r="67">
      <c r="A67" s="4" t="inlineStr">
        <is>
          <t>FHLB short-term advances and repurchase agreements</t>
        </is>
      </c>
      <c r="B67" s="5" t="n">
        <v>6580</v>
      </c>
      <c r="C67" s="5" t="n">
        <v>47653</v>
      </c>
    </row>
    <row r="68">
      <c r="A68" s="4" t="inlineStr">
        <is>
          <t>FHLB long-term advances</t>
        </is>
      </c>
      <c r="B68" s="5" t="n">
        <v>0</v>
      </c>
      <c r="C68" s="5" t="n">
        <v>0</v>
      </c>
    </row>
    <row r="69">
      <c r="A69" s="4" t="inlineStr">
        <is>
          <t>Junior subordinated debt</t>
        </is>
      </c>
      <c r="B69" s="5" t="n">
        <v>0</v>
      </c>
      <c r="C69" s="5" t="n">
        <v>0</v>
      </c>
    </row>
    <row r="70">
      <c r="A70" s="4" t="inlineStr">
        <is>
          <t>Subordinated debt</t>
        </is>
      </c>
      <c r="B70" s="5" t="n">
        <v>39316</v>
      </c>
      <c r="C70" s="5" t="n">
        <v>42336</v>
      </c>
    </row>
    <row r="71">
      <c r="A71" s="4" t="inlineStr">
        <is>
          <t>Estimate of Fair Value Measurement [Member] | Fair Value, Inputs, Level 3 [Member]</t>
        </is>
      </c>
    </row>
    <row r="72">
      <c r="A72" s="4" t="inlineStr">
        <is>
          <t>Cash and due from banks</t>
        </is>
      </c>
      <c r="B72" s="5" t="n">
        <v>0</v>
      </c>
      <c r="C72" s="5" t="n">
        <v>0</v>
      </c>
    </row>
    <row r="73">
      <c r="A73" s="4" t="inlineStr">
        <is>
          <t>Federal funds sold</t>
        </is>
      </c>
      <c r="B73" s="5" t="n">
        <v>0</v>
      </c>
    </row>
    <row r="74">
      <c r="A74" s="4" t="inlineStr">
        <is>
          <t>Investment securities</t>
        </is>
      </c>
      <c r="B74" s="5" t="n">
        <v>26140</v>
      </c>
      <c r="C74" s="5" t="n">
        <v>26753</v>
      </c>
    </row>
    <row r="75">
      <c r="A75" s="4" t="inlineStr">
        <is>
          <t>Equity securities</t>
        </is>
      </c>
      <c r="B75" s="5" t="n">
        <v>0</v>
      </c>
      <c r="C75" s="5" t="n">
        <v>0</v>
      </c>
    </row>
    <row r="76">
      <c r="A76" s="4" t="inlineStr">
        <is>
          <t>Loans, net of allowance</t>
        </is>
      </c>
      <c r="B76" s="5" t="n">
        <v>0</v>
      </c>
      <c r="C76" s="5" t="n">
        <v>1861971</v>
      </c>
    </row>
    <row r="77">
      <c r="A77" s="4" t="inlineStr">
        <is>
          <t>Loans held for sale</t>
        </is>
      </c>
      <c r="B77" s="5" t="n">
        <v>304</v>
      </c>
    </row>
    <row r="78">
      <c r="A78" s="4" t="inlineStr">
        <is>
          <t>Derivative financial instruments</t>
        </is>
      </c>
      <c r="B78" s="5" t="n">
        <v>0</v>
      </c>
      <c r="C78" s="5" t="n">
        <v>0</v>
      </c>
    </row>
    <row r="79">
      <c r="A79" s="4" t="inlineStr">
        <is>
          <t>Deposits, noninterest-bearing</t>
        </is>
      </c>
      <c r="B79" s="5" t="n">
        <v>0</v>
      </c>
      <c r="C79" s="5" t="n">
        <v>0</v>
      </c>
    </row>
    <row r="80">
      <c r="A80" s="4" t="inlineStr">
        <is>
          <t>Deposits, interest-bearing</t>
        </is>
      </c>
      <c r="B80" s="5" t="n">
        <v>1727421</v>
      </c>
      <c r="C80" s="5" t="n">
        <v>1504644</v>
      </c>
    </row>
    <row r="81">
      <c r="A81" s="4" t="inlineStr">
        <is>
          <t>FHLB short-term advances and repurchase agreements</t>
        </is>
      </c>
      <c r="B81" s="5" t="n">
        <v>0</v>
      </c>
      <c r="C81" s="5" t="n">
        <v>0</v>
      </c>
    </row>
    <row r="82">
      <c r="A82" s="4" t="inlineStr">
        <is>
          <t>FHLB long-term advances</t>
        </is>
      </c>
      <c r="B82" s="5" t="n">
        <v>78158</v>
      </c>
      <c r="C82" s="5" t="n">
        <v>82101</v>
      </c>
    </row>
    <row r="83">
      <c r="A83" s="4" t="inlineStr">
        <is>
          <t>Junior subordinated debt</t>
        </is>
      </c>
      <c r="B83" s="5" t="n">
        <v>8583</v>
      </c>
      <c r="C83" s="5" t="n">
        <v>5299</v>
      </c>
    </row>
    <row r="84">
      <c r="A84" s="4" t="inlineStr">
        <is>
          <t>Subordinated debt</t>
        </is>
      </c>
      <c r="B84" s="6" t="n">
        <v>0</v>
      </c>
      <c r="C8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 9 - Income Taxes (Details Textual)</t>
        </is>
      </c>
      <c r="B1" s="2" t="inlineStr">
        <is>
          <t>3 Months Ended</t>
        </is>
      </c>
      <c r="D1" s="2" t="inlineStr">
        <is>
          <t>6 Months Ended</t>
        </is>
      </c>
      <c r="E1" s="2" t="inlineStr">
        <is>
          <t>9 Months Ended</t>
        </is>
      </c>
    </row>
    <row r="2">
      <c r="B2" s="2" t="inlineStr">
        <is>
          <t>Sep. 30, 2021</t>
        </is>
      </c>
      <c r="C2" s="2" t="inlineStr">
        <is>
          <t>Sep. 30, 2020</t>
        </is>
      </c>
      <c r="D2" s="2" t="inlineStr">
        <is>
          <t>Jun. 30, 2020</t>
        </is>
      </c>
      <c r="E2" s="2" t="inlineStr">
        <is>
          <t>Sep. 30, 2021</t>
        </is>
      </c>
    </row>
    <row r="3">
      <c r="A3" s="4" t="inlineStr">
        <is>
          <t>Effective Income Tax Rate Reconciliation, at Federal Statutory Income Tax Rate, Percent</t>
        </is>
      </c>
      <c r="B3" s="4" t="inlineStr">
        <is>
          <t>21.00%</t>
        </is>
      </c>
      <c r="C3" s="4" t="inlineStr">
        <is>
          <t>21.00%</t>
        </is>
      </c>
      <c r="D3" s="4" t="inlineStr">
        <is>
          <t>21.00%</t>
        </is>
      </c>
      <c r="E3"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 Expense for Income Taxes and Effective Tax R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benefit) expense</t>
        </is>
      </c>
      <c r="B3" s="6" t="n">
        <v>-2648</v>
      </c>
      <c r="C3" s="6" t="n">
        <v>1089</v>
      </c>
      <c r="D3" s="6" t="n">
        <v>267</v>
      </c>
      <c r="E3" s="6" t="n">
        <v>2254</v>
      </c>
    </row>
    <row r="4">
      <c r="A4" s="4" t="inlineStr">
        <is>
          <t>Effective tax rate</t>
        </is>
      </c>
      <c r="B4" s="4" t="inlineStr">
        <is>
          <t>21.00%</t>
        </is>
      </c>
      <c r="C4" s="4" t="inlineStr">
        <is>
          <t>19.60%</t>
        </is>
      </c>
      <c r="D4" s="4" t="inlineStr">
        <is>
          <t>20.10%</t>
        </is>
      </c>
      <c r="E4" s="4" t="inlineStr">
        <is>
          <t>19.4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Sep. 30, 2021</t>
        </is>
      </c>
      <c r="C1" s="2" t="inlineStr">
        <is>
          <t>Dec. 31, 2020</t>
        </is>
      </c>
    </row>
    <row r="2">
      <c r="A2" s="4" t="inlineStr">
        <is>
          <t>Financing Receivable, Commitment to Lend</t>
        </is>
      </c>
      <c r="B2" s="10" t="n">
        <v>0.5</v>
      </c>
      <c r="C2" s="10" t="n">
        <v>0.2</v>
      </c>
    </row>
    <row r="3">
      <c r="A3" s="4" t="inlineStr">
        <is>
          <t>Commitment to Fund Investment in SBIC Qualified Funds</t>
        </is>
      </c>
      <c r="B3" s="11" t="n">
        <v>1.9</v>
      </c>
    </row>
    <row r="4">
      <c r="A4" s="4" t="inlineStr">
        <is>
          <t>Other Liabilities [Member]</t>
        </is>
      </c>
    </row>
    <row r="5">
      <c r="A5" s="4" t="inlineStr">
        <is>
          <t>Financing Receivable, Commitment to Lend</t>
        </is>
      </c>
      <c r="B5" s="10" t="n">
        <v>0.5</v>
      </c>
      <c r="C5" s="10"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Commitments to Extend Credit (Details) - USD ($) $ in Thousands</t>
        </is>
      </c>
      <c r="B1" s="2" t="inlineStr">
        <is>
          <t>Sep. 30, 2021</t>
        </is>
      </c>
      <c r="C1" s="2" t="inlineStr">
        <is>
          <t>Dec. 31, 2020</t>
        </is>
      </c>
    </row>
    <row r="2">
      <c r="A2" s="4" t="inlineStr">
        <is>
          <t>Commitments to Extend Credit [Member]</t>
        </is>
      </c>
    </row>
    <row r="3">
      <c r="A3" s="4" t="inlineStr">
        <is>
          <t>Commitments to extend credit</t>
        </is>
      </c>
      <c r="B3" s="6" t="n">
        <v>346866</v>
      </c>
      <c r="C3" s="6" t="n">
        <v>266039</v>
      </c>
    </row>
    <row r="4">
      <c r="A4" s="4" t="inlineStr">
        <is>
          <t>Standby Letters of Credit [Member]</t>
        </is>
      </c>
    </row>
    <row r="5">
      <c r="A5" s="4" t="inlineStr">
        <is>
          <t>Commitments to extend credit</t>
        </is>
      </c>
      <c r="B5" s="6" t="n">
        <v>18285</v>
      </c>
      <c r="C5" s="6" t="n">
        <v>14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loss) gain, available for sale, tax</t>
        </is>
      </c>
      <c r="B3" s="6" t="n">
        <v>-331</v>
      </c>
      <c r="C3" s="6" t="n">
        <v>-32</v>
      </c>
      <c r="D3" s="6" t="n">
        <v>-441</v>
      </c>
      <c r="E3" s="6" t="n">
        <v>883</v>
      </c>
    </row>
    <row r="4">
      <c r="A4" s="4" t="inlineStr">
        <is>
          <t>Reclassification of realized gain, tax</t>
        </is>
      </c>
      <c r="B4" s="5" t="n">
        <v>0</v>
      </c>
      <c r="C4" s="5" t="n">
        <v>197</v>
      </c>
      <c r="D4" s="5" t="n">
        <v>487</v>
      </c>
      <c r="E4" s="5" t="n">
        <v>481</v>
      </c>
    </row>
    <row r="5">
      <c r="A5" s="4" t="inlineStr">
        <is>
          <t>Unrealized loss, transfer from available for sale to held to maturity, tax</t>
        </is>
      </c>
      <c r="B5" s="5" t="n">
        <v>0</v>
      </c>
      <c r="C5" s="5" t="n">
        <v>0</v>
      </c>
      <c r="D5" s="5" t="n">
        <v>0</v>
      </c>
      <c r="E5" s="5" t="n">
        <v>0</v>
      </c>
    </row>
    <row r="6">
      <c r="A6" s="4" t="inlineStr">
        <is>
          <t>Change in fair value of interest rate swaps designated as a cash flow hedge, tax</t>
        </is>
      </c>
      <c r="B6" s="5" t="n">
        <v>135</v>
      </c>
      <c r="C6" s="5" t="n">
        <v>49</v>
      </c>
      <c r="D6" s="5" t="n">
        <v>1206</v>
      </c>
      <c r="E6" s="5" t="n">
        <v>-987</v>
      </c>
    </row>
    <row r="7">
      <c r="A7" s="4" t="inlineStr">
        <is>
          <t>Reclassification of realized gain, interest rate swap termination, tax</t>
        </is>
      </c>
      <c r="B7" s="6" t="n">
        <v>385</v>
      </c>
      <c r="C7" s="6" t="n">
        <v>0</v>
      </c>
      <c r="D7" s="6" t="n">
        <v>385</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11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Right-of-Use Asset</t>
        </is>
      </c>
      <c r="B3" s="6" t="n">
        <v>3500000</v>
      </c>
      <c r="D3" s="6" t="n">
        <v>3500000</v>
      </c>
    </row>
    <row r="4">
      <c r="A4" s="4" t="inlineStr">
        <is>
          <t>Operating Lease, Liability, Total</t>
        </is>
      </c>
      <c r="B4" s="5" t="n">
        <v>3600000</v>
      </c>
      <c r="D4" s="5" t="n">
        <v>3600000</v>
      </c>
    </row>
    <row r="5">
      <c r="A5" s="4" t="inlineStr">
        <is>
          <t>Operating Lease, Lease Income, Total</t>
        </is>
      </c>
      <c r="B5" s="6" t="n">
        <v>86000</v>
      </c>
      <c r="C5" s="6" t="n">
        <v>87000</v>
      </c>
      <c r="D5" s="6" t="n">
        <v>300000</v>
      </c>
      <c r="E5" s="6" t="n">
        <v>117000</v>
      </c>
    </row>
    <row r="6">
      <c r="A6" s="4" t="inlineStr">
        <is>
          <t>Minimum [Member]</t>
        </is>
      </c>
    </row>
    <row r="7">
      <c r="A7" s="4" t="inlineStr">
        <is>
          <t>Lessee, Operating Lease, Remaining Lease Term (Year)</t>
        </is>
      </c>
      <c r="B7" s="4" t="inlineStr">
        <is>
          <t>2 years</t>
        </is>
      </c>
      <c r="D7" s="4" t="inlineStr">
        <is>
          <t>2 years</t>
        </is>
      </c>
    </row>
    <row r="8">
      <c r="A8" s="4" t="inlineStr">
        <is>
          <t>Maximum [Member]</t>
        </is>
      </c>
    </row>
    <row r="9">
      <c r="A9" s="4" t="inlineStr">
        <is>
          <t>Lessee, Operating Lease, Remaining Lease Term (Year)</t>
        </is>
      </c>
      <c r="B9" s="4" t="inlineStr">
        <is>
          <t>10 years</t>
        </is>
      </c>
      <c r="D9" s="4" t="inlineStr">
        <is>
          <t>1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1 - Leases - Quantitative Information Regarding Operating Leases (Details) - USD ($) $ in Thousands</t>
        </is>
      </c>
      <c r="B1" s="2" t="inlineStr">
        <is>
          <t>9 Months Ended</t>
        </is>
      </c>
    </row>
    <row r="2">
      <c r="B2" s="2" t="inlineStr">
        <is>
          <t>Sep. 30, 2021</t>
        </is>
      </c>
      <c r="C2" s="2" t="inlineStr">
        <is>
          <t>Sep. 30, 2020</t>
        </is>
      </c>
    </row>
    <row r="3">
      <c r="A3" s="4" t="inlineStr">
        <is>
          <t>Total operating lease cost</t>
        </is>
      </c>
      <c r="B3" s="6" t="n">
        <v>457</v>
      </c>
      <c r="C3" s="6" t="n">
        <v>447</v>
      </c>
    </row>
    <row r="4">
      <c r="A4" s="4" t="inlineStr">
        <is>
          <t>Weighted-average remaining lease term (in years) (Year)</t>
        </is>
      </c>
      <c r="B4" s="4" t="inlineStr">
        <is>
          <t>8 years</t>
        </is>
      </c>
      <c r="C4" s="4" t="inlineStr">
        <is>
          <t>8 years 9 months 18 days</t>
        </is>
      </c>
    </row>
    <row r="5">
      <c r="A5" s="4" t="inlineStr">
        <is>
          <t>Weighted-average discount rate</t>
        </is>
      </c>
      <c r="B5" s="4" t="inlineStr">
        <is>
          <t>2.80%</t>
        </is>
      </c>
      <c r="C5" s="4" t="inlineStr">
        <is>
          <t>2.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11 - Leases - Future Minimum Lease Payment (Details) $ in Thousands</t>
        </is>
      </c>
      <c r="B1" s="2" t="inlineStr">
        <is>
          <t>Sep. 30, 2021USD ($)</t>
        </is>
      </c>
    </row>
    <row r="2">
      <c r="A2" s="4" t="inlineStr">
        <is>
          <t>2021</t>
        </is>
      </c>
      <c r="B2" s="6" t="n">
        <v>151</v>
      </c>
    </row>
    <row r="3">
      <c r="A3" s="4" t="inlineStr">
        <is>
          <t>2022</t>
        </is>
      </c>
      <c r="B3" s="5" t="n">
        <v>598</v>
      </c>
    </row>
    <row r="4">
      <c r="A4" s="4" t="inlineStr">
        <is>
          <t>2023</t>
        </is>
      </c>
      <c r="B4" s="5" t="n">
        <v>595</v>
      </c>
    </row>
    <row r="5">
      <c r="A5" s="4" t="inlineStr">
        <is>
          <t>2024</t>
        </is>
      </c>
      <c r="B5" s="5" t="n">
        <v>515</v>
      </c>
    </row>
    <row r="6">
      <c r="A6" s="4" t="inlineStr">
        <is>
          <t>2025</t>
        </is>
      </c>
      <c r="B6" s="5" t="n">
        <v>476</v>
      </c>
    </row>
    <row r="7">
      <c r="A7" s="4" t="inlineStr">
        <is>
          <t>Thereafter</t>
        </is>
      </c>
      <c r="B7" s="5" t="n">
        <v>1691</v>
      </c>
    </row>
    <row r="8">
      <c r="A8" s="4" t="inlineStr">
        <is>
          <t>Total</t>
        </is>
      </c>
      <c r="B8" s="6" t="n">
        <v>4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1229</v>
      </c>
      <c r="C2" s="6" t="n">
        <v>168658</v>
      </c>
      <c r="D2" s="6" t="n">
        <v>60198</v>
      </c>
      <c r="E2" s="6" t="n">
        <v>1891</v>
      </c>
      <c r="F2" s="6" t="n">
        <v>241976</v>
      </c>
    </row>
    <row r="3">
      <c r="A3" s="4" t="inlineStr">
        <is>
          <t>Surrendered shares</t>
        </is>
      </c>
      <c r="B3" s="5" t="n">
        <v>-15</v>
      </c>
      <c r="C3" s="5" t="n">
        <v>-298</v>
      </c>
      <c r="D3" s="5" t="n">
        <v>0</v>
      </c>
      <c r="E3" s="5" t="n">
        <v>0</v>
      </c>
      <c r="F3" s="5" t="n">
        <v>-313</v>
      </c>
    </row>
    <row r="4">
      <c r="A4" s="4" t="inlineStr">
        <is>
          <t>Dividends declared</t>
        </is>
      </c>
      <c r="B4" s="5" t="n">
        <v>0</v>
      </c>
      <c r="C4" s="5" t="n">
        <v>0</v>
      </c>
      <c r="D4" s="5" t="n">
        <v>-2011</v>
      </c>
      <c r="E4" s="5" t="n">
        <v>0</v>
      </c>
      <c r="F4" s="5" t="n">
        <v>-2011</v>
      </c>
    </row>
    <row r="5">
      <c r="A5" s="4" t="inlineStr">
        <is>
          <t>Stock-based compensation</t>
        </is>
      </c>
      <c r="B5" s="5" t="n">
        <v>54</v>
      </c>
      <c r="C5" s="5" t="n">
        <v>1202</v>
      </c>
      <c r="D5" s="5" t="n">
        <v>0</v>
      </c>
      <c r="E5" s="5" t="n">
        <v>0</v>
      </c>
      <c r="F5" s="5" t="n">
        <v>1256</v>
      </c>
    </row>
    <row r="6">
      <c r="A6" s="4" t="inlineStr">
        <is>
          <t>Shares repurchased</t>
        </is>
      </c>
      <c r="B6" s="5" t="n">
        <v>-641</v>
      </c>
      <c r="C6" s="5" t="n">
        <v>-10150</v>
      </c>
      <c r="D6" s="5" t="n">
        <v>0</v>
      </c>
      <c r="E6" s="5" t="n">
        <v>0</v>
      </c>
      <c r="F6" s="5" t="n">
        <v>-10791</v>
      </c>
    </row>
    <row r="7">
      <c r="A7" s="4" t="inlineStr">
        <is>
          <t>Net (loss) income</t>
        </is>
      </c>
      <c r="B7" s="5" t="n">
        <v>0</v>
      </c>
      <c r="C7" s="5" t="n">
        <v>0</v>
      </c>
      <c r="D7" s="5" t="n">
        <v>9349</v>
      </c>
      <c r="E7" s="5" t="n">
        <v>0</v>
      </c>
      <c r="F7" s="5" t="n">
        <v>9349</v>
      </c>
    </row>
    <row r="8">
      <c r="A8" s="4" t="inlineStr">
        <is>
          <t>Other comprehensive loss, net</t>
        </is>
      </c>
      <c r="B8" s="5" t="n">
        <v>0</v>
      </c>
      <c r="C8" s="5" t="n">
        <v>0</v>
      </c>
      <c r="D8" s="5" t="n">
        <v>0</v>
      </c>
      <c r="E8" s="5" t="n">
        <v>-2200</v>
      </c>
      <c r="F8" s="5" t="n">
        <v>-2200</v>
      </c>
    </row>
    <row r="9">
      <c r="A9" s="4" t="inlineStr">
        <is>
          <t>Options exercised</t>
        </is>
      </c>
      <c r="B9" s="5" t="n">
        <v>3</v>
      </c>
      <c r="C9" s="5" t="n">
        <v>43</v>
      </c>
      <c r="D9" s="5" t="n">
        <v>0</v>
      </c>
      <c r="E9" s="5" t="n">
        <v>0</v>
      </c>
      <c r="F9" s="5" t="n">
        <v>46</v>
      </c>
    </row>
    <row r="10">
      <c r="A10" s="4" t="inlineStr">
        <is>
          <t>Stock issuance costs</t>
        </is>
      </c>
      <c r="B10" s="5" t="n">
        <v>0</v>
      </c>
      <c r="C10" s="5" t="n">
        <v>-45</v>
      </c>
      <c r="D10" s="5" t="n">
        <v>0</v>
      </c>
      <c r="E10" s="5" t="n">
        <v>0</v>
      </c>
      <c r="F10" s="5" t="n">
        <v>-45</v>
      </c>
    </row>
    <row r="11">
      <c r="A11" s="4" t="inlineStr">
        <is>
          <t>Balance at Sep. 30, 2020</t>
        </is>
      </c>
      <c r="B11" s="5" t="n">
        <v>10630</v>
      </c>
      <c r="C11" s="5" t="n">
        <v>159410</v>
      </c>
      <c r="D11" s="5" t="n">
        <v>67536</v>
      </c>
      <c r="E11" s="5" t="n">
        <v>-309</v>
      </c>
      <c r="F11" s="5" t="n">
        <v>237267</v>
      </c>
    </row>
    <row r="12">
      <c r="A12" s="4" t="inlineStr">
        <is>
          <t>Balance at Jun. 30, 2020</t>
        </is>
      </c>
      <c r="B12" s="5" t="n">
        <v>10840</v>
      </c>
      <c r="C12" s="5" t="n">
        <v>161729</v>
      </c>
      <c r="D12" s="5" t="n">
        <v>63767</v>
      </c>
      <c r="E12" s="5" t="n">
        <v>370</v>
      </c>
      <c r="F12" s="5" t="n">
        <v>236706</v>
      </c>
    </row>
    <row r="13">
      <c r="A13" s="4" t="inlineStr">
        <is>
          <t>Surrendered shares</t>
        </is>
      </c>
      <c r="B13" s="5" t="n">
        <v>0</v>
      </c>
      <c r="C13" s="5" t="n">
        <v>-5</v>
      </c>
      <c r="D13" s="5" t="n">
        <v>0</v>
      </c>
      <c r="E13" s="5" t="n">
        <v>0</v>
      </c>
      <c r="F13" s="5" t="n">
        <v>-5</v>
      </c>
    </row>
    <row r="14">
      <c r="A14" s="4" t="inlineStr">
        <is>
          <t>Dividends declared</t>
        </is>
      </c>
      <c r="B14" s="5" t="n">
        <v>0</v>
      </c>
      <c r="C14" s="5" t="n">
        <v>0</v>
      </c>
      <c r="D14" s="5" t="n">
        <v>-698</v>
      </c>
      <c r="E14" s="5" t="n">
        <v>0</v>
      </c>
      <c r="F14" s="5" t="n">
        <v>-698</v>
      </c>
    </row>
    <row r="15">
      <c r="A15" s="4" t="inlineStr">
        <is>
          <t>Stock-based compensation</t>
        </is>
      </c>
      <c r="B15" s="5" t="n">
        <v>2</v>
      </c>
      <c r="C15" s="5" t="n">
        <v>422</v>
      </c>
      <c r="D15" s="5" t="n">
        <v>0</v>
      </c>
      <c r="E15" s="5" t="n">
        <v>0</v>
      </c>
      <c r="F15" s="5" t="n">
        <v>424</v>
      </c>
    </row>
    <row r="16">
      <c r="A16" s="4" t="inlineStr">
        <is>
          <t>Shares repurchased</t>
        </is>
      </c>
      <c r="B16" s="5" t="n">
        <v>-212</v>
      </c>
      <c r="C16" s="5" t="n">
        <v>-2736</v>
      </c>
      <c r="D16" s="5" t="n">
        <v>0</v>
      </c>
      <c r="E16" s="5" t="n">
        <v>0</v>
      </c>
      <c r="F16" s="5" t="n">
        <v>-2948</v>
      </c>
    </row>
    <row r="17">
      <c r="A17" s="4" t="inlineStr">
        <is>
          <t>Net (loss) income</t>
        </is>
      </c>
      <c r="B17" s="5" t="n">
        <v>0</v>
      </c>
      <c r="C17" s="5" t="n">
        <v>0</v>
      </c>
      <c r="D17" s="5" t="n">
        <v>4467</v>
      </c>
      <c r="E17" s="5" t="n">
        <v>0</v>
      </c>
      <c r="F17" s="5" t="n">
        <v>4467</v>
      </c>
    </row>
    <row r="18">
      <c r="A18" s="4" t="inlineStr">
        <is>
          <t>Other comprehensive loss, net</t>
        </is>
      </c>
      <c r="B18" s="5" t="n">
        <v>0</v>
      </c>
      <c r="C18" s="5" t="n">
        <v>0</v>
      </c>
      <c r="D18" s="5" t="n">
        <v>0</v>
      </c>
      <c r="E18" s="5" t="n">
        <v>-679</v>
      </c>
      <c r="F18" s="5" t="n">
        <v>-679</v>
      </c>
    </row>
    <row r="19">
      <c r="A19" s="4" t="inlineStr">
        <is>
          <t>Balance at Sep. 30, 2020</t>
        </is>
      </c>
      <c r="B19" s="5" t="n">
        <v>10630</v>
      </c>
      <c r="C19" s="5" t="n">
        <v>159410</v>
      </c>
      <c r="D19" s="5" t="n">
        <v>67536</v>
      </c>
      <c r="E19" s="5" t="n">
        <v>-309</v>
      </c>
      <c r="F19" s="5" t="n">
        <v>237267</v>
      </c>
    </row>
    <row r="20">
      <c r="A20" s="4" t="inlineStr">
        <is>
          <t>Balance at Dec. 31, 2020</t>
        </is>
      </c>
      <c r="B20" s="5" t="n">
        <v>10609</v>
      </c>
      <c r="C20" s="5" t="n">
        <v>159485</v>
      </c>
      <c r="D20" s="5" t="n">
        <v>71385</v>
      </c>
      <c r="E20" s="5" t="n">
        <v>1805</v>
      </c>
      <c r="F20" s="5" t="n">
        <v>243284</v>
      </c>
    </row>
    <row r="21">
      <c r="A21" s="4" t="inlineStr">
        <is>
          <t>Surrendered shares</t>
        </is>
      </c>
      <c r="B21" s="5" t="n">
        <v>-19</v>
      </c>
      <c r="C21" s="5" t="n">
        <v>-348</v>
      </c>
      <c r="D21" s="5" t="n">
        <v>0</v>
      </c>
      <c r="E21" s="5" t="n">
        <v>0</v>
      </c>
      <c r="F21" s="5" t="n">
        <v>-367</v>
      </c>
    </row>
    <row r="22">
      <c r="A22" s="4" t="inlineStr">
        <is>
          <t>Dividends declared</t>
        </is>
      </c>
      <c r="B22" s="5" t="n">
        <v>0</v>
      </c>
      <c r="C22" s="5" t="n">
        <v>0</v>
      </c>
      <c r="D22" s="5" t="n">
        <v>-2395</v>
      </c>
      <c r="E22" s="5" t="n">
        <v>0</v>
      </c>
      <c r="F22" s="5" t="n">
        <v>-2395</v>
      </c>
    </row>
    <row r="23">
      <c r="A23" s="4" t="inlineStr">
        <is>
          <t>Stock-based compensation</t>
        </is>
      </c>
      <c r="B23" s="5" t="n">
        <v>66</v>
      </c>
      <c r="C23" s="5" t="n">
        <v>1270</v>
      </c>
      <c r="D23" s="5" t="n">
        <v>0</v>
      </c>
      <c r="E23" s="5" t="n">
        <v>0</v>
      </c>
      <c r="F23" s="5" t="n">
        <v>1336</v>
      </c>
    </row>
    <row r="24">
      <c r="A24" s="4" t="inlineStr">
        <is>
          <t>Shares repurchased</t>
        </is>
      </c>
      <c r="B24" s="5" t="n">
        <v>-359</v>
      </c>
      <c r="C24" s="5" t="n">
        <v>-6566</v>
      </c>
      <c r="D24" s="5" t="n">
        <v>0</v>
      </c>
      <c r="E24" s="5" t="n">
        <v>0</v>
      </c>
      <c r="F24" s="5" t="n">
        <v>-6925</v>
      </c>
    </row>
    <row r="25">
      <c r="A25" s="4" t="inlineStr">
        <is>
          <t>Net (loss) income</t>
        </is>
      </c>
      <c r="B25" s="5" t="n">
        <v>0</v>
      </c>
      <c r="C25" s="5" t="n">
        <v>0</v>
      </c>
      <c r="D25" s="5" t="n">
        <v>1064</v>
      </c>
      <c r="E25" s="5" t="n">
        <v>0</v>
      </c>
      <c r="F25" s="5" t="n">
        <v>1064</v>
      </c>
    </row>
    <row r="26">
      <c r="A26" s="4" t="inlineStr">
        <is>
          <t>Other comprehensive loss, net</t>
        </is>
      </c>
      <c r="B26" s="5" t="n">
        <v>0</v>
      </c>
      <c r="C26" s="5" t="n">
        <v>0</v>
      </c>
      <c r="D26" s="5" t="n">
        <v>0</v>
      </c>
      <c r="E26" s="5" t="n">
        <v>-406</v>
      </c>
      <c r="F26" s="5" t="n">
        <v>-406</v>
      </c>
    </row>
    <row r="27">
      <c r="A27" s="4" t="inlineStr">
        <is>
          <t>Options exercised</t>
        </is>
      </c>
      <c r="B27" s="5" t="n">
        <v>47</v>
      </c>
      <c r="C27" s="5" t="n">
        <v>686</v>
      </c>
      <c r="D27" s="5" t="n">
        <v>0</v>
      </c>
      <c r="E27" s="5" t="n">
        <v>0</v>
      </c>
      <c r="F27" s="5" t="n">
        <v>733</v>
      </c>
    </row>
    <row r="28">
      <c r="A28" s="4" t="inlineStr">
        <is>
          <t>Balance at Sep. 30, 2021</t>
        </is>
      </c>
      <c r="B28" s="5" t="n">
        <v>10344</v>
      </c>
      <c r="C28" s="5" t="n">
        <v>154527</v>
      </c>
      <c r="D28" s="5" t="n">
        <v>70054</v>
      </c>
      <c r="E28" s="5" t="n">
        <v>1399</v>
      </c>
      <c r="F28" s="5" t="n">
        <v>236324</v>
      </c>
    </row>
    <row r="29">
      <c r="A29" s="4" t="inlineStr">
        <is>
          <t>Balance at Jun. 30, 2021</t>
        </is>
      </c>
      <c r="B29" s="5" t="n">
        <v>10413</v>
      </c>
      <c r="C29" s="5" t="n">
        <v>155847</v>
      </c>
      <c r="D29" s="5" t="n">
        <v>80867</v>
      </c>
      <c r="E29" s="5" t="n">
        <v>3588</v>
      </c>
      <c r="F29" s="5" t="n">
        <v>250715</v>
      </c>
    </row>
    <row r="30">
      <c r="A30" s="4" t="inlineStr">
        <is>
          <t>Surrendered shares</t>
        </is>
      </c>
      <c r="B30" s="5" t="n">
        <v>0</v>
      </c>
      <c r="C30" s="5" t="n">
        <v>-5</v>
      </c>
      <c r="D30" s="5" t="n">
        <v>0</v>
      </c>
      <c r="E30" s="5" t="n">
        <v>0</v>
      </c>
      <c r="F30" s="5" t="n">
        <v>-5</v>
      </c>
    </row>
    <row r="31">
      <c r="A31" s="4" t="inlineStr">
        <is>
          <t>Dividends declared</t>
        </is>
      </c>
      <c r="B31" s="5" t="n">
        <v>0</v>
      </c>
      <c r="C31" s="5" t="n">
        <v>0</v>
      </c>
      <c r="D31" s="5" t="n">
        <v>-829</v>
      </c>
      <c r="E31" s="5" t="n">
        <v>0</v>
      </c>
      <c r="F31" s="5" t="n">
        <v>-829</v>
      </c>
    </row>
    <row r="32">
      <c r="A32" s="4" t="inlineStr">
        <is>
          <t>Stock-based compensation</t>
        </is>
      </c>
      <c r="B32" s="5" t="n">
        <v>1</v>
      </c>
      <c r="C32" s="5" t="n">
        <v>441</v>
      </c>
      <c r="D32" s="5" t="n">
        <v>0</v>
      </c>
      <c r="E32" s="5" t="n">
        <v>0</v>
      </c>
      <c r="F32" s="5" t="n">
        <v>442</v>
      </c>
    </row>
    <row r="33">
      <c r="A33" s="4" t="inlineStr">
        <is>
          <t>Shares repurchased</t>
        </is>
      </c>
      <c r="B33" s="5" t="n">
        <v>-109</v>
      </c>
      <c r="C33" s="5" t="n">
        <v>-2335</v>
      </c>
      <c r="D33" s="5" t="n">
        <v>0</v>
      </c>
      <c r="E33" s="5" t="n">
        <v>0</v>
      </c>
      <c r="F33" s="5" t="n">
        <v>-2444</v>
      </c>
    </row>
    <row r="34">
      <c r="A34" s="4" t="inlineStr">
        <is>
          <t>Net (loss) income</t>
        </is>
      </c>
      <c r="B34" s="5" t="n">
        <v>0</v>
      </c>
      <c r="C34" s="5" t="n">
        <v>0</v>
      </c>
      <c r="D34" s="5" t="n">
        <v>-9984</v>
      </c>
      <c r="E34" s="5" t="n">
        <v>0</v>
      </c>
      <c r="F34" s="5" t="n">
        <v>-9984</v>
      </c>
    </row>
    <row r="35">
      <c r="A35" s="4" t="inlineStr">
        <is>
          <t>Other comprehensive loss, net</t>
        </is>
      </c>
      <c r="B35" s="5" t="n">
        <v>0</v>
      </c>
      <c r="C35" s="5" t="n">
        <v>0</v>
      </c>
      <c r="D35" s="5" t="n">
        <v>0</v>
      </c>
      <c r="E35" s="5" t="n">
        <v>-2189</v>
      </c>
      <c r="F35" s="5" t="n">
        <v>-2189</v>
      </c>
    </row>
    <row r="36">
      <c r="A36" s="4" t="inlineStr">
        <is>
          <t>Options exercised</t>
        </is>
      </c>
      <c r="B36" s="5" t="n">
        <v>39</v>
      </c>
      <c r="C36" s="5" t="n">
        <v>579</v>
      </c>
      <c r="D36" s="5" t="n">
        <v>0</v>
      </c>
      <c r="E36" s="5" t="n">
        <v>0</v>
      </c>
      <c r="F36" s="5" t="n">
        <v>618</v>
      </c>
    </row>
    <row r="37">
      <c r="A37" s="4" t="inlineStr">
        <is>
          <t>Balance at Sep. 30, 2021</t>
        </is>
      </c>
      <c r="B37" s="6" t="n">
        <v>10344</v>
      </c>
      <c r="C37" s="6" t="n">
        <v>154527</v>
      </c>
      <c r="D37" s="6" t="n">
        <v>70054</v>
      </c>
      <c r="E37" s="6" t="n">
        <v>1399</v>
      </c>
      <c r="F37" s="6" t="n">
        <v>236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per share declared (in dollars per share)</t>
        </is>
      </c>
      <c r="B3" s="7" t="n">
        <v>0.08</v>
      </c>
      <c r="C3" s="7" t="n">
        <v>0.07000000000000001</v>
      </c>
      <c r="D3" s="7" t="n">
        <v>0.23</v>
      </c>
      <c r="E3" s="7" t="n">
        <v>0.1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4" t="inlineStr">
        <is>
          <t>Net (loss) income</t>
        </is>
      </c>
      <c r="B3" s="6" t="n">
        <v>1064</v>
      </c>
      <c r="C3" s="6" t="n">
        <v>9349</v>
      </c>
    </row>
    <row r="4">
      <c r="A4" s="3" t="inlineStr">
        <is>
          <t>Adjustments to reconcile net income to net cash provided by operating activities:</t>
        </is>
      </c>
    </row>
    <row r="5">
      <c r="A5" s="4" t="inlineStr">
        <is>
          <t>Depreciation and amortization</t>
        </is>
      </c>
      <c r="B5" s="5" t="n">
        <v>3748</v>
      </c>
      <c r="C5" s="5" t="n">
        <v>3385</v>
      </c>
    </row>
    <row r="6">
      <c r="A6" s="4" t="inlineStr">
        <is>
          <t>Provision for loan losses</t>
        </is>
      </c>
      <c r="B6" s="5" t="n">
        <v>22227</v>
      </c>
      <c r="C6" s="5" t="n">
        <v>8760</v>
      </c>
    </row>
    <row r="7">
      <c r="A7" s="4" t="inlineStr">
        <is>
          <t>Amortization of purchase accounting adjustments</t>
        </is>
      </c>
      <c r="B7" s="5" t="n">
        <v>-1249</v>
      </c>
      <c r="C7" s="5" t="n">
        <v>-933</v>
      </c>
    </row>
    <row r="8">
      <c r="A8" s="4" t="inlineStr">
        <is>
          <t>Net amortization of securities</t>
        </is>
      </c>
      <c r="B8" s="5" t="n">
        <v>2839</v>
      </c>
      <c r="C8" s="5" t="n">
        <v>1850</v>
      </c>
    </row>
    <row r="9">
      <c r="A9" s="4" t="inlineStr">
        <is>
          <t>Gain on sale of investment securities, net</t>
        </is>
      </c>
      <c r="B9" s="5" t="n">
        <v>-2321</v>
      </c>
      <c r="C9" s="5" t="n">
        <v>-2289</v>
      </c>
    </row>
    <row r="10">
      <c r="A10" s="4" t="inlineStr">
        <is>
          <t>Loss on sale of fixed assets, net</t>
        </is>
      </c>
      <c r="B10" s="5" t="n">
        <v>2</v>
      </c>
      <c r="C10" s="5" t="n">
        <v>5</v>
      </c>
    </row>
    <row r="11">
      <c r="A11" s="4" t="inlineStr">
        <is>
          <t>Loss (gain) on sale of other real estate owned, net</t>
        </is>
      </c>
      <c r="B11" s="5" t="n">
        <v>5</v>
      </c>
      <c r="C11" s="5" t="n">
        <v>-26</v>
      </c>
    </row>
    <row r="12">
      <c r="A12" s="4" t="inlineStr">
        <is>
          <t>FHLB stock dividend</t>
        </is>
      </c>
      <c r="B12" s="5" t="n">
        <v>-31</v>
      </c>
      <c r="C12" s="5" t="n">
        <v>-116</v>
      </c>
    </row>
    <row r="13">
      <c r="A13" s="4" t="inlineStr">
        <is>
          <t>Stock-based compensation</t>
        </is>
      </c>
      <c r="B13" s="5" t="n">
        <v>1336</v>
      </c>
      <c r="C13" s="5" t="n">
        <v>1256</v>
      </c>
    </row>
    <row r="14">
      <c r="A14" s="4" t="inlineStr">
        <is>
          <t>Deferred taxes</t>
        </is>
      </c>
      <c r="B14" s="5" t="n">
        <v>136</v>
      </c>
      <c r="C14" s="5" t="n">
        <v>-1328</v>
      </c>
    </row>
    <row r="15">
      <c r="A15" s="4" t="inlineStr">
        <is>
          <t>Net change in value of bank owned life insurance</t>
        </is>
      </c>
      <c r="B15" s="5" t="n">
        <v>-835</v>
      </c>
      <c r="C15" s="5" t="n">
        <v>-657</v>
      </c>
    </row>
    <row r="16">
      <c r="A16" s="4" t="inlineStr">
        <is>
          <t>Amortization of subordinated debt issuance costs</t>
        </is>
      </c>
      <c r="B16" s="5" t="n">
        <v>69</v>
      </c>
      <c r="C16" s="5" t="n">
        <v>48</v>
      </c>
    </row>
    <row r="17">
      <c r="A17" s="4" t="inlineStr">
        <is>
          <t>Change in the fair value of equity securities</t>
        </is>
      </c>
      <c r="B17" s="5" t="n">
        <v>-204</v>
      </c>
      <c r="C17" s="5" t="n">
        <v>609</v>
      </c>
    </row>
    <row r="18">
      <c r="A18" s="4" t="inlineStr">
        <is>
          <t>Originations</t>
        </is>
      </c>
      <c r="B18" s="5" t="n">
        <v>-7195</v>
      </c>
      <c r="C18" s="5" t="n">
        <v>0</v>
      </c>
    </row>
    <row r="19">
      <c r="A19" s="4" t="inlineStr">
        <is>
          <t>Proceeds from sales</t>
        </is>
      </c>
      <c r="B19" s="5" t="n">
        <v>7014</v>
      </c>
      <c r="C19" s="5" t="n">
        <v>0</v>
      </c>
    </row>
    <row r="20">
      <c r="A20" s="4" t="inlineStr">
        <is>
          <t>Gain on sale of loans</t>
        </is>
      </c>
      <c r="B20" s="5" t="n">
        <v>-119</v>
      </c>
      <c r="C20" s="5" t="n">
        <v>0</v>
      </c>
    </row>
    <row r="21">
      <c r="A21" s="3" t="inlineStr">
        <is>
          <t>Net change in:</t>
        </is>
      </c>
    </row>
    <row r="22">
      <c r="A22" s="4" t="inlineStr">
        <is>
          <t>Accrued interest receivable</t>
        </is>
      </c>
      <c r="B22" s="5" t="n">
        <v>2074</v>
      </c>
      <c r="C22" s="5" t="n">
        <v>-5145</v>
      </c>
    </row>
    <row r="23">
      <c r="A23" s="4" t="inlineStr">
        <is>
          <t>Other assets</t>
        </is>
      </c>
      <c r="B23" s="5" t="n">
        <v>-3898</v>
      </c>
      <c r="C23" s="5" t="n">
        <v>10</v>
      </c>
    </row>
    <row r="24">
      <c r="A24" s="4" t="inlineStr">
        <is>
          <t>Accrued taxes and other liabilities</t>
        </is>
      </c>
      <c r="B24" s="5" t="n">
        <v>3960</v>
      </c>
      <c r="C24" s="5" t="n">
        <v>-3490</v>
      </c>
    </row>
    <row r="25">
      <c r="A25" s="4" t="inlineStr">
        <is>
          <t>Net cash provided by operating activities</t>
        </is>
      </c>
      <c r="B25" s="5" t="n">
        <v>28622</v>
      </c>
      <c r="C25" s="5" t="n">
        <v>11288</v>
      </c>
    </row>
    <row r="26">
      <c r="A26" s="3" t="inlineStr">
        <is>
          <t>Cash flows from investing activities:</t>
        </is>
      </c>
    </row>
    <row r="27">
      <c r="A27" s="4" t="inlineStr">
        <is>
          <t>Proceeds from sales of investment securities available for sale</t>
        </is>
      </c>
      <c r="B27" s="5" t="n">
        <v>137803</v>
      </c>
      <c r="C27" s="5" t="n">
        <v>56466</v>
      </c>
    </row>
    <row r="28">
      <c r="A28" s="4" t="inlineStr">
        <is>
          <t>Purchases of securities available for sale</t>
        </is>
      </c>
      <c r="B28" s="5" t="n">
        <v>-156204</v>
      </c>
      <c r="C28" s="5" t="n">
        <v>-117860</v>
      </c>
    </row>
    <row r="29">
      <c r="A29" s="4" t="inlineStr">
        <is>
          <t>Proceeds from maturities, prepayments and calls of investment securities available for sale</t>
        </is>
      </c>
      <c r="B29" s="5" t="n">
        <v>68444</v>
      </c>
      <c r="C29" s="5" t="n">
        <v>44676</v>
      </c>
    </row>
    <row r="30">
      <c r="A30" s="4" t="inlineStr">
        <is>
          <t>Proceeds from maturities, prepayments and calls of investment securities held to maturity</t>
        </is>
      </c>
      <c r="B30" s="5" t="n">
        <v>1003</v>
      </c>
      <c r="C30" s="5" t="n">
        <v>839</v>
      </c>
    </row>
    <row r="31">
      <c r="A31" s="4" t="inlineStr">
        <is>
          <t>Proceeds from redemption or sale of equity securities</t>
        </is>
      </c>
      <c r="B31" s="5" t="n">
        <v>574</v>
      </c>
      <c r="C31" s="5" t="n">
        <v>2503</v>
      </c>
    </row>
    <row r="32">
      <c r="A32" s="4" t="inlineStr">
        <is>
          <t>Purchases of equity securities</t>
        </is>
      </c>
      <c r="B32" s="5" t="n">
        <v>-523</v>
      </c>
      <c r="C32" s="5" t="n">
        <v>-4607</v>
      </c>
    </row>
    <row r="33">
      <c r="A33" s="4" t="inlineStr">
        <is>
          <t>Net decrease (increase) in loans</t>
        </is>
      </c>
      <c r="B33" s="5" t="n">
        <v>78644</v>
      </c>
      <c r="C33" s="5" t="n">
        <v>-93191</v>
      </c>
    </row>
    <row r="34">
      <c r="A34" s="4" t="inlineStr">
        <is>
          <t>Proceeds from sales of other real estate owned</t>
        </is>
      </c>
      <c r="B34" s="5" t="n">
        <v>878</v>
      </c>
      <c r="C34" s="5" t="n">
        <v>131</v>
      </c>
    </row>
    <row r="35">
      <c r="A35" s="4" t="inlineStr">
        <is>
          <t>Purchases of other real estate owned</t>
        </is>
      </c>
      <c r="B35" s="5" t="n">
        <v>-501</v>
      </c>
      <c r="C35" s="5" t="n">
        <v>0</v>
      </c>
    </row>
    <row r="36">
      <c r="A36" s="4" t="inlineStr">
        <is>
          <t>Proceeds from sales of fixed assets</t>
        </is>
      </c>
      <c r="B36" s="5" t="n">
        <v>3</v>
      </c>
      <c r="C36" s="5" t="n">
        <v>0</v>
      </c>
    </row>
    <row r="37">
      <c r="A37" s="4" t="inlineStr">
        <is>
          <t>Purchases of fixed assets</t>
        </is>
      </c>
      <c r="B37" s="5" t="n">
        <v>-3293</v>
      </c>
      <c r="C37" s="5" t="n">
        <v>-6364</v>
      </c>
    </row>
    <row r="38">
      <c r="A38" s="4" t="inlineStr">
        <is>
          <t>Purchases of bank owned life insurance</t>
        </is>
      </c>
      <c r="B38" s="5" t="n">
        <v>-8000</v>
      </c>
      <c r="C38" s="5" t="n">
        <v>-6000</v>
      </c>
    </row>
    <row r="39">
      <c r="A39" s="4" t="inlineStr">
        <is>
          <t>Purchase of other investments</t>
        </is>
      </c>
      <c r="B39" s="5" t="n">
        <v>-123</v>
      </c>
      <c r="C39" s="5" t="n">
        <v>0</v>
      </c>
    </row>
    <row r="40">
      <c r="A40" s="4" t="inlineStr">
        <is>
          <t>Proceeds from sales of other investments</t>
        </is>
      </c>
      <c r="B40" s="5" t="n">
        <v>0</v>
      </c>
      <c r="C40" s="5" t="n">
        <v>1762</v>
      </c>
    </row>
    <row r="41">
      <c r="A41" s="4" t="inlineStr">
        <is>
          <t>Distributions from investments</t>
        </is>
      </c>
      <c r="B41" s="5" t="n">
        <v>20</v>
      </c>
      <c r="C41" s="5" t="n">
        <v>16</v>
      </c>
    </row>
    <row r="42">
      <c r="A42" s="4" t="inlineStr">
        <is>
          <t>Net cash provided by (used in) investing activities</t>
        </is>
      </c>
      <c r="B42" s="5" t="n">
        <v>126837</v>
      </c>
      <c r="C42" s="5" t="n">
        <v>-132390</v>
      </c>
    </row>
    <row r="43">
      <c r="A43" s="3" t="inlineStr">
        <is>
          <t>Cash flows from financing activities:</t>
        </is>
      </c>
    </row>
    <row r="44">
      <c r="A44" s="4" t="inlineStr">
        <is>
          <t>Net increase in customer deposits</t>
        </is>
      </c>
      <c r="B44" s="5" t="n">
        <v>209190</v>
      </c>
      <c r="C44" s="5" t="n">
        <v>89915</v>
      </c>
    </row>
    <row r="45">
      <c r="A45" s="4" t="inlineStr">
        <is>
          <t>Net increase in repurchase agreements</t>
        </is>
      </c>
      <c r="B45" s="5" t="n">
        <v>927</v>
      </c>
      <c r="C45" s="5" t="n">
        <v>2928</v>
      </c>
    </row>
    <row r="46">
      <c r="A46" s="4" t="inlineStr">
        <is>
          <t>Net (decrease) increase in short-term FHLB advances</t>
        </is>
      </c>
      <c r="B46" s="5" t="n">
        <v>-42000</v>
      </c>
      <c r="C46" s="5" t="n">
        <v>50000</v>
      </c>
    </row>
    <row r="47">
      <c r="A47" s="4" t="inlineStr">
        <is>
          <t>Repayments of long-term FHLB advances</t>
        </is>
      </c>
      <c r="B47" s="5" t="n">
        <v>0</v>
      </c>
      <c r="C47" s="5" t="n">
        <v>-3100</v>
      </c>
    </row>
    <row r="48">
      <c r="A48" s="4" t="inlineStr">
        <is>
          <t>Cash dividends paid on common stock</t>
        </is>
      </c>
      <c r="B48" s="5" t="n">
        <v>-2261</v>
      </c>
      <c r="C48" s="5" t="n">
        <v>-1993</v>
      </c>
    </row>
    <row r="49">
      <c r="A49" s="4" t="inlineStr">
        <is>
          <t>Proceeds from stock options and warrants exercised</t>
        </is>
      </c>
      <c r="B49" s="5" t="n">
        <v>733</v>
      </c>
      <c r="C49" s="5" t="n">
        <v>46</v>
      </c>
    </row>
    <row r="50">
      <c r="A50" s="4" t="inlineStr">
        <is>
          <t>Payments to repurchase common stock</t>
        </is>
      </c>
      <c r="B50" s="5" t="n">
        <v>-6925</v>
      </c>
      <c r="C50" s="5" t="n">
        <v>-10791</v>
      </c>
    </row>
    <row r="51">
      <c r="A51" s="4" t="inlineStr">
        <is>
          <t>Payments of stock issuance costs</t>
        </is>
      </c>
      <c r="B51" s="5" t="n">
        <v>0</v>
      </c>
      <c r="C51" s="5" t="n">
        <v>-45</v>
      </c>
    </row>
    <row r="52">
      <c r="A52" s="4" t="inlineStr">
        <is>
          <t>Net cash provided by financing activities</t>
        </is>
      </c>
      <c r="B52" s="5" t="n">
        <v>159664</v>
      </c>
      <c r="C52" s="5" t="n">
        <v>126960</v>
      </c>
    </row>
    <row r="53">
      <c r="A53" s="4" t="inlineStr">
        <is>
          <t>Net change in cash and cash equivalents</t>
        </is>
      </c>
      <c r="B53" s="5" t="n">
        <v>315123</v>
      </c>
      <c r="C53" s="5" t="n">
        <v>5858</v>
      </c>
    </row>
    <row r="54">
      <c r="A54" s="4" t="inlineStr">
        <is>
          <t>Cash and cash equivalents, beginning of period</t>
        </is>
      </c>
      <c r="B54" s="5" t="n">
        <v>35368</v>
      </c>
      <c r="C54" s="5" t="n">
        <v>44695</v>
      </c>
    </row>
    <row r="55">
      <c r="A55" s="4" t="inlineStr">
        <is>
          <t>Cash and cash equivalents, end of period</t>
        </is>
      </c>
      <c r="B55" s="5" t="n">
        <v>350491</v>
      </c>
      <c r="C55" s="5" t="n">
        <v>50553</v>
      </c>
    </row>
    <row r="56">
      <c r="A56" s="4" t="inlineStr">
        <is>
          <t>Plains Capital Bank [Member]</t>
        </is>
      </c>
    </row>
    <row r="57">
      <c r="A57" s="3" t="inlineStr">
        <is>
          <t>Cash flows from investing activities:</t>
        </is>
      </c>
    </row>
    <row r="58">
      <c r="A58" s="4" t="inlineStr">
        <is>
          <t>Cash paid for acquisition of business, net of cash acquired</t>
        </is>
      </c>
      <c r="B58" s="5" t="n">
        <v>0</v>
      </c>
      <c r="C58" s="5" t="n">
        <v>-10761</v>
      </c>
    </row>
    <row r="59">
      <c r="A59" s="4" t="inlineStr">
        <is>
          <t>Cheaha Financial Group [Member]</t>
        </is>
      </c>
    </row>
    <row r="60">
      <c r="A60" s="3" t="inlineStr">
        <is>
          <t>Cash flows from investing activities:</t>
        </is>
      </c>
    </row>
    <row r="61">
      <c r="A61" s="4" t="inlineStr">
        <is>
          <t>Cash paid for acquisition of business, net of cash acquired</t>
        </is>
      </c>
      <c r="B61" s="6" t="n">
        <v>8112</v>
      </c>
      <c r="C6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7:20Z</dcterms:created>
  <dcterms:modified xmlns:dcterms="http://purl.org/dc/terms/" xmlns:xsi="http://www.w3.org/2001/XMLSchema-instance" xsi:type="dcterms:W3CDTF">2021-11-03T20:27:20Z</dcterms:modified>
</cp:coreProperties>
</file>